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Investments" sheetId="14" state="visible" r:id="rId14"/>
    <sheet xmlns:r="http://schemas.openxmlformats.org/officeDocument/2006/relationships" name="Goodwill and Intangibles Assets" sheetId="15" state="visible" r:id="rId15"/>
    <sheet xmlns:r="http://schemas.openxmlformats.org/officeDocument/2006/relationships" name="Restricted Cash, Other Assets a"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Fair Value" sheetId="20" state="visible" r:id="rId20"/>
    <sheet xmlns:r="http://schemas.openxmlformats.org/officeDocument/2006/relationships" name="Earnings per Share" sheetId="21" state="visible" r:id="rId21"/>
    <sheet xmlns:r="http://schemas.openxmlformats.org/officeDocument/2006/relationships" name="Fee Revenue" sheetId="22" state="visible" r:id="rId22"/>
    <sheet xmlns:r="http://schemas.openxmlformats.org/officeDocument/2006/relationships" name="Equity-Based Compensation" sheetId="23" state="visible" r:id="rId23"/>
    <sheet xmlns:r="http://schemas.openxmlformats.org/officeDocument/2006/relationships" name="Variable Interest Entities" sheetId="24" state="visible" r:id="rId24"/>
    <sheet xmlns:r="http://schemas.openxmlformats.org/officeDocument/2006/relationships" name="Transactions with Affiliates"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Investments (Tables)" sheetId="34" state="visible" r:id="rId34"/>
    <sheet xmlns:r="http://schemas.openxmlformats.org/officeDocument/2006/relationships" name="Goodwill and Intangibles Asse_2" sheetId="35" state="visible" r:id="rId35"/>
    <sheet xmlns:r="http://schemas.openxmlformats.org/officeDocument/2006/relationships" name="Restricted Cash, Other Assets_2"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Noncontrolling Interests (Table" sheetId="39" state="visible" r:id="rId39"/>
    <sheet xmlns:r="http://schemas.openxmlformats.org/officeDocument/2006/relationships" name="Fair Value (Tables)" sheetId="40" state="visible" r:id="rId40"/>
    <sheet xmlns:r="http://schemas.openxmlformats.org/officeDocument/2006/relationships" name="Earnings per Share (Tables)" sheetId="41" state="visible" r:id="rId41"/>
    <sheet xmlns:r="http://schemas.openxmlformats.org/officeDocument/2006/relationships" name="Fee Revenue (Tables)" sheetId="42" state="visible" r:id="rId42"/>
    <sheet xmlns:r="http://schemas.openxmlformats.org/officeDocument/2006/relationships" name="Equity-Based Compensation (Tabl" sheetId="43" state="visible" r:id="rId43"/>
    <sheet xmlns:r="http://schemas.openxmlformats.org/officeDocument/2006/relationships" name="Variable Interest Entities (Tab" sheetId="44" state="visible" r:id="rId44"/>
    <sheet xmlns:r="http://schemas.openxmlformats.org/officeDocument/2006/relationships" name="Transactions with Affiliates (T" sheetId="45" state="visible" r:id="rId45"/>
    <sheet xmlns:r="http://schemas.openxmlformats.org/officeDocument/2006/relationships" name="Segment Reporting (Tables)" sheetId="46" state="visible" r:id="rId46"/>
    <sheet xmlns:r="http://schemas.openxmlformats.org/officeDocument/2006/relationships" name="Business and Organization (Det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Investments - Schedule of Inves" sheetId="52" state="visible" r:id="rId52"/>
    <sheet xmlns:r="http://schemas.openxmlformats.org/officeDocument/2006/relationships" name="Investments - Narrative (Detail" sheetId="53" state="visible" r:id="rId53"/>
    <sheet xmlns:r="http://schemas.openxmlformats.org/officeDocument/2006/relationships" name="Investments - Schedule of Avail" sheetId="54" state="visible" r:id="rId54"/>
    <sheet xmlns:r="http://schemas.openxmlformats.org/officeDocument/2006/relationships" name="Goodwill and Intangibles Asse_3" sheetId="55" state="visible" r:id="rId55"/>
    <sheet xmlns:r="http://schemas.openxmlformats.org/officeDocument/2006/relationships" name="Goodwill and Intangibles Asse_4" sheetId="56" state="visible" r:id="rId56"/>
    <sheet xmlns:r="http://schemas.openxmlformats.org/officeDocument/2006/relationships" name="Goodwill and Intangibles Asse_5" sheetId="57" state="visible" r:id="rId57"/>
    <sheet xmlns:r="http://schemas.openxmlformats.org/officeDocument/2006/relationships" name="Goodwill and Intangibles Asse_6" sheetId="58" state="visible" r:id="rId58"/>
    <sheet xmlns:r="http://schemas.openxmlformats.org/officeDocument/2006/relationships" name="Restricted Cash, Other Assets_3" sheetId="59" state="visible" r:id="rId59"/>
    <sheet xmlns:r="http://schemas.openxmlformats.org/officeDocument/2006/relationships" name="Restricted Cash, Other Assets_4"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Debt - Schedule of Securitized "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Narrativ" sheetId="66" state="visible" r:id="rId66"/>
    <sheet xmlns:r="http://schemas.openxmlformats.org/officeDocument/2006/relationships" name="Stockholders' Equity - Schedu_3" sheetId="67" state="visible" r:id="rId67"/>
    <sheet xmlns:r="http://schemas.openxmlformats.org/officeDocument/2006/relationships" name="Stockholders' Equity - Schedu_4" sheetId="68" state="visible" r:id="rId68"/>
    <sheet xmlns:r="http://schemas.openxmlformats.org/officeDocument/2006/relationships" name="Noncontrolling Interests - Sche" sheetId="69" state="visible" r:id="rId69"/>
    <sheet xmlns:r="http://schemas.openxmlformats.org/officeDocument/2006/relationships" name="Noncontrolling Interests - Narr" sheetId="70" state="visible" r:id="rId70"/>
    <sheet xmlns:r="http://schemas.openxmlformats.org/officeDocument/2006/relationships" name="Fair Value - Schedule of Quanti" sheetId="71" state="visible" r:id="rId71"/>
    <sheet xmlns:r="http://schemas.openxmlformats.org/officeDocument/2006/relationships" name="Fair Value - Narrative (Details" sheetId="72" state="visible" r:id="rId72"/>
    <sheet xmlns:r="http://schemas.openxmlformats.org/officeDocument/2006/relationships" name="Fair Value - Schedule of Change" sheetId="73" state="visible" r:id="rId73"/>
    <sheet xmlns:r="http://schemas.openxmlformats.org/officeDocument/2006/relationships" name="Fair Value - Schedule of Estima" sheetId="74" state="visible" r:id="rId74"/>
    <sheet xmlns:r="http://schemas.openxmlformats.org/officeDocument/2006/relationships" name="Earnings per Share (Details)" sheetId="75" state="visible" r:id="rId75"/>
    <sheet xmlns:r="http://schemas.openxmlformats.org/officeDocument/2006/relationships" name="Fee Revenue - Schedule of Fee R" sheetId="76" state="visible" r:id="rId76"/>
    <sheet xmlns:r="http://schemas.openxmlformats.org/officeDocument/2006/relationships" name="Fee Revenue - Narrative (Detail" sheetId="77" state="visible" r:id="rId77"/>
    <sheet xmlns:r="http://schemas.openxmlformats.org/officeDocument/2006/relationships" name="Equity-Based Compensation - Nar" sheetId="78" state="visible" r:id="rId78"/>
    <sheet xmlns:r="http://schemas.openxmlformats.org/officeDocument/2006/relationships" name="Equity-Based Compensation - Sch" sheetId="79" state="visible" r:id="rId79"/>
    <sheet xmlns:r="http://schemas.openxmlformats.org/officeDocument/2006/relationships" name="Equity-Based Compensation - S_2" sheetId="80" state="visible" r:id="rId80"/>
    <sheet xmlns:r="http://schemas.openxmlformats.org/officeDocument/2006/relationships" name="Equity-Based Compensation - S_3" sheetId="81" state="visible" r:id="rId81"/>
    <sheet xmlns:r="http://schemas.openxmlformats.org/officeDocument/2006/relationships" name="Variable Interest Entities - Na" sheetId="82" state="visible" r:id="rId82"/>
    <sheet xmlns:r="http://schemas.openxmlformats.org/officeDocument/2006/relationships" name="Variable Interest Entities - Sc" sheetId="83" state="visible" r:id="rId83"/>
    <sheet xmlns:r="http://schemas.openxmlformats.org/officeDocument/2006/relationships" name="Transactions with Affiliates - " sheetId="84" state="visible" r:id="rId84"/>
    <sheet xmlns:r="http://schemas.openxmlformats.org/officeDocument/2006/relationships" name="Transactions with Affiliates _2" sheetId="85" state="visible" r:id="rId85"/>
    <sheet xmlns:r="http://schemas.openxmlformats.org/officeDocument/2006/relationships" name="Segment Reporting - Narrative (" sheetId="86" state="visible" r:id="rId86"/>
    <sheet xmlns:r="http://schemas.openxmlformats.org/officeDocument/2006/relationships" name="Segment Reporting - Schedule of"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0000%_);(#,##0.0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0</t>
        </is>
      </c>
      <c r="C8" s="4" t="inlineStr">
        <is>
          <t xml:space="preserve"> </t>
        </is>
      </c>
    </row>
    <row r="9">
      <c r="A9" s="4" t="inlineStr">
        <is>
          <t>Entity Registrant Name</t>
        </is>
      </c>
      <c r="B9" s="4" t="inlineStr">
        <is>
          <t>DigitalBridge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591526</t>
        </is>
      </c>
      <c r="C11" s="4" t="inlineStr">
        <is>
          <t xml:space="preserve"> </t>
        </is>
      </c>
    </row>
    <row r="12">
      <c r="A12" s="4" t="inlineStr">
        <is>
          <t>Entity Address, Address Line One</t>
        </is>
      </c>
      <c r="B12" s="4" t="inlineStr">
        <is>
          <t>750 Park of Commerce Driv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570-46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79688</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0.01 par value</t>
        </is>
      </c>
      <c r="C32" s="4" t="inlineStr">
        <is>
          <t xml:space="preserve"> </t>
        </is>
      </c>
    </row>
    <row r="33">
      <c r="A33" s="4" t="inlineStr">
        <is>
          <t>Trading Symbol</t>
        </is>
      </c>
      <c r="B33" s="4" t="inlineStr">
        <is>
          <t>DBRG</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74022711</v>
      </c>
    </row>
    <row r="36">
      <c r="A36" s="4" t="inlineStr">
        <is>
          <t>Preferred Stock, 7.125% Series H Cumulative Redeemable, $0.01 par valu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Preferred Stock, 7.125% Series H Cumulative Redeemable, $0.01 par value</t>
        </is>
      </c>
      <c r="C38" s="4" t="inlineStr">
        <is>
          <t xml:space="preserve"> </t>
        </is>
      </c>
    </row>
    <row r="39">
      <c r="A39" s="4" t="inlineStr">
        <is>
          <t>Trading Symbol</t>
        </is>
      </c>
      <c r="B39" s="4" t="inlineStr">
        <is>
          <t>DBRG.PRH</t>
        </is>
      </c>
      <c r="C39" s="4" t="inlineStr">
        <is>
          <t xml:space="preserve"> </t>
        </is>
      </c>
    </row>
    <row r="40">
      <c r="A40" s="4" t="inlineStr">
        <is>
          <t>Security Exchange Name</t>
        </is>
      </c>
      <c r="B40" s="4" t="inlineStr">
        <is>
          <t>NYSE</t>
        </is>
      </c>
      <c r="C40" s="4" t="inlineStr">
        <is>
          <t xml:space="preserve"> </t>
        </is>
      </c>
    </row>
    <row r="41">
      <c r="A41" s="4" t="inlineStr">
        <is>
          <t>Preferred Stock, 7.15% Series I Cumulative Redeemable, $0.01 par valu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Preferred Stock, 7.15% Series I Cumulative Redeemable, $0.01 par value</t>
        </is>
      </c>
      <c r="C43" s="4" t="inlineStr">
        <is>
          <t xml:space="preserve"> </t>
        </is>
      </c>
    </row>
    <row r="44">
      <c r="A44" s="4" t="inlineStr">
        <is>
          <t>Trading Symbol</t>
        </is>
      </c>
      <c r="B44" s="4" t="inlineStr">
        <is>
          <t>DBRG.PRI</t>
        </is>
      </c>
      <c r="C44" s="4" t="inlineStr">
        <is>
          <t xml:space="preserve"> </t>
        </is>
      </c>
    </row>
    <row r="45">
      <c r="A45" s="4" t="inlineStr">
        <is>
          <t>Security Exchange Name</t>
        </is>
      </c>
      <c r="B45" s="4" t="inlineStr">
        <is>
          <t>NYSE</t>
        </is>
      </c>
      <c r="C45" s="4" t="inlineStr">
        <is>
          <t xml:space="preserve"> </t>
        </is>
      </c>
    </row>
    <row r="46">
      <c r="A46" s="4" t="inlineStr">
        <is>
          <t>Preferred Stock, 7.125% Series J Cumulative Redeemable, $0.01 par valu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Preferred Stock, 7.125% Series J Cumulative Redeemable, $0.01 par value</t>
        </is>
      </c>
      <c r="C48" s="4" t="inlineStr">
        <is>
          <t xml:space="preserve"> </t>
        </is>
      </c>
    </row>
    <row r="49">
      <c r="A49" s="4" t="inlineStr">
        <is>
          <t>Trading Symbol</t>
        </is>
      </c>
      <c r="B49" s="4" t="inlineStr">
        <is>
          <t>DBRG.PRJ</t>
        </is>
      </c>
      <c r="C49" s="4" t="inlineStr">
        <is>
          <t xml:space="preserve"> </t>
        </is>
      </c>
    </row>
    <row r="50">
      <c r="A50" s="4" t="inlineStr">
        <is>
          <t>Security Exchange Name</t>
        </is>
      </c>
      <c r="B50" s="4" t="inlineStr">
        <is>
          <t>NYSE</t>
        </is>
      </c>
      <c r="C50" s="4" t="inlineStr">
        <is>
          <t xml:space="preserve"> </t>
        </is>
      </c>
    </row>
    <row r="51">
      <c r="A51" s="4" t="inlineStr">
        <is>
          <t>Class B Common Stock(1)</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Common Stock, Shares Outstanding</t>
        </is>
      </c>
      <c r="B53" s="4" t="inlineStr">
        <is>
          <t xml:space="preserve"> </t>
        </is>
      </c>
      <c r="C53" s="5" t="n">
        <v>1655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4416</v>
      </c>
      <c r="C3" s="6" t="n">
        <v>345335</v>
      </c>
      <c r="D3" s="6" t="n">
        <v>380073</v>
      </c>
      <c r="E3" s="6" t="n">
        <v>855564</v>
      </c>
    </row>
    <row r="4">
      <c r="A4" s="4" t="inlineStr">
        <is>
          <t>Restricted cash</t>
        </is>
      </c>
      <c r="B4" s="5" t="n">
        <v>4060</v>
      </c>
      <c r="C4" s="5" t="n">
        <v>4915</v>
      </c>
      <c r="D4" s="5" t="n">
        <v>7378</v>
      </c>
      <c r="E4" s="5" t="n">
        <v>4854</v>
      </c>
    </row>
    <row r="5">
      <c r="A5" s="4" t="inlineStr">
        <is>
          <t>Assets of discontinued operations—cash and cash equivalents</t>
        </is>
      </c>
      <c r="B5" s="5" t="n">
        <v>0</v>
      </c>
      <c r="C5" s="5" t="n">
        <v>0</v>
      </c>
      <c r="D5" s="5" t="n">
        <v>53971</v>
      </c>
      <c r="E5" s="5" t="n">
        <v>62690</v>
      </c>
    </row>
    <row r="6">
      <c r="A6" s="4" t="inlineStr">
        <is>
          <t>Assets of discontinued operations—restricted cash</t>
        </is>
      </c>
      <c r="B6" s="5" t="n">
        <v>0</v>
      </c>
      <c r="C6" s="5" t="n">
        <v>0</v>
      </c>
      <c r="D6" s="5" t="n">
        <v>97248</v>
      </c>
      <c r="E6" s="5" t="n">
        <v>113631</v>
      </c>
    </row>
    <row r="7">
      <c r="A7" s="4" t="inlineStr">
        <is>
          <t>Total cash, cash equivalents and restricted cash—beginning of period</t>
        </is>
      </c>
      <c r="B7" s="6" t="n">
        <v>298476</v>
      </c>
      <c r="C7" s="6" t="n">
        <v>350250</v>
      </c>
      <c r="D7" s="6" t="n">
        <v>538670</v>
      </c>
      <c r="E7" s="6" t="n">
        <v>10367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DigitalBridge Group, Inc. ("DBRG," and together with its consolidated subsidiaries, the "Company") is a leading global digital infrastructure investment manager. The Company deploys and manages capital on behalf of its investors and shareholders across the digital infrastructure ecosystem, including data centers, cell towers, fiber networks, small cells, and edge infrastructure. The Company's investment management platform is anchored by its flagship value-add digital infrastructure equity offerings, and has expanded to include offerings in core equity, credit, liquid securities, and mid-market global infrastructure equity through InfraBridge (Note 3). Organization The Company operates as a taxable C Corporation and conducts all of its activities and holds substantially all of its assets and liabilities through its operating subsidiary, DigitalBridge Operating Company, LLC (the "Operating Company" or the "OP") . At September 30, 2024, the Company owned 93% of the O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of the Company are described below.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4, or any other future period. These interim financial statements should be read in conjunction with the audited consolidated financial statements and notes thereto included in, or presented as exhibits to, the Company’s Annual Report on Form 10-K for the year ended December 31, 2023. The accompanying consolidated financial statements include the accounts of the Company and its controlled subsidiaries. All significant intercompany accounts and transactions have been eliminated. The portions of equity, net income (loss) and other comprehensive income (loss) of consolidated subsidiaries that are not attributable to the parent are presented separately as amounts attributable to noncontrolling interests in the consolidated financial statements. Noncontrolling interests represent predominantly carried interest allocation to certain senior executives of the Company (Note 15), limited partners of consolidated funds, and membership interests in the OP primarily held by certain current and former employees of the Company. To the extent the Company consolidates a subsidiary that is subject to industry-specific guidance, such as investment company accounting applied by the Company's consolidated sponsored funds, the Company retains the industry-specific guidance applied by that subsidiary in its consolidat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s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sponsored open-end funds in the liquid securities strategy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limited partners of consolidated closed-end funds, and carried interest allocation to certain senior executives of the Company (Note 15) and to a lesser extent, to a third party investor, Wafra. Excluding carried interests, allocation of net income or loss is generally based upon relative ownership interests. Noncontrolling Interests in Operating Company —This represents membership interests in OP held primarily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of the Company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as discussed below. The excess of the consideration transferred over the value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The estimated fair values and allocation of consideration are subject to adjustments during the measurement period, not to exceed one year, based upon new information obtained about facts and circumstances that existed at time of acquisition.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earnings.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The Company's discontinued operations in the periods presented herein represent the following: • In 2024 and 2023, the Company's former real estate investments along with an adjacent investment management business, which have predominantly been disposed as part of the Company's transformation into an investment manager with a digital infrastructure focus. • In 2023, the operations of digital infrastructure portfolio companies that represented the Company's former Operating segment prior to their full deconsolidation and qualification as discontinued operations on December 31, 2023. The Operating segment was previously composed of balance sheet equity interests in two digital infrastructure portfolio companies, Vantage SDC and DataBank, a stabilized hyperscale and an edge colocation data center business, respectively. These portfolio companies directly held and operated data centers, earning rental income from providing use of data center space and/or capacity through leases, services and other tenant arrangements. Prior to deconsolidation and reclassification as discontinued operations, a majority of the assets, liabilities and operating results of DataBank and Vantage SDC were attributed to third party investors, presented as noncontrolling interests in investment entities. • In 2023, the Company's equity method investment in BrightSpire Capital, Inc. (NYSE: BRSP), which was sold in March 2023 for net proceeds totaling $201.6 million, with an impairment of $9.7 million recorded in 2023 prior to its disposition. The Company's investment in BRSP qualified as discontinued operations in March 2023. Income (loss) from discontinued operations is summarized as follows. Three Months Ended September 30, Nine Months Ended September 30, (In thousands) 2024 2023 2024 2023 Revenues $ 2,269 $ 216,147 $ 6,025 $ 686,708 Expenses (2,204) (295,540) (7,924) (960,174) Other gain (loss) 1,356 (1,696) (11,601) (13,269) Income (Loss) from discontinued operations before income taxes 1,421 (81,089) (13,500) (286,735) Income tax benefit (expense) 18 238 97 (194) Income (Loss) from discontinued operations 1,439 (80,851) (13,403) (286,929) Income (Loss) from discontinued operations attributable to noncontrolling interests: Investment entities — (68,798) — (236,287) Operating Company 94 (849) (944) (3,654) Income (Loss) from discontinued operations attributable to DigitalBridge Group, Inc. $ 1,345 $ (11,204) $ (12,459) $ (46,988) Assets and Liabilities of Discontinued Operations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 At September 30, 2024 and December 31, 2023, all assets and related liabilities held for disposition relate to discontinued operations and consisted of remaining equity investments excluded from the December 2021 bulk sale of the Company's real estate related investments. Reclassifications As discussed in "— Discontinued Operations ," the Company's investment in the portfolio companies previously consolidated in the Company's former Operating segment qualified as discontinued operations in December 2023, and their results of operations have been reclassified to income (loss) from discontinued operations for the three and nine months ended September 30, 2023. Beginning 2024, investment-related expenses, which primarily include reimbursable costs from affiliates, have been recorded within administrative and other expenses on the consolidated statements of operations. Prior period amounts were immaterial and have been reclassified to conform to current period presentation. Recently Adopted Accounting Pronouncements There were no recently adopted accounting pronouncements that had a material effect on the Company's consolidated financial statements. Future Accounting Standards Reportable Segment Disclosures In November 2023, the FASB issued ASU 2023-07, Improvements to Reportable Segment Disclosures , which expands the breadth and frequency of segment disclosures to require all annual disclosures on an interim basis and provide for incremental disclosures, including the following: • Category and amount of significant segment expenses that are regularly provided to (even if not regularly reviewed by) the chief operating decision maker ("CODM") and included in each reported segment profit (loss) measure, otherwise the nature of expense information (for example, consolidated, forecasted, budgeted) used by the CODM; • An amount (without individual quantification) for other segment items (represents difference between segment revenue less segment expense disclosed and reported segment profit (loss) measure), including description of the composition, nature and type of the other segment items; • Description of how CODM uses each reported segment profit (loss) measure to assess segment performance and determine resource allocation; and • Title and position of individual or name of group or committee identified as CODM. The ASU changes current guidance by permitting multiple measures of segment profit (loss) to be reported provided that the measure most consistent with GAAP is reported. The ASU also clarifies that a single reportable segment entity is subject to segment disclosures in its entirety, which would require reporting of segment profit (loss) measure that is not a consolidated GAAP measure and not clearly evident from existing disclosures. The ASU does not change existing guidance around identification of operating segments and determination of reportable segments. The requirements under this ASU are to be applied retrospectively to all prior periods presented unless impracticable. The ASU is effective for fiscal years beginning January 1, 2024 (that is, Form 10-K as of and for the year ending December 31, 2024), and interim periods within fiscal years beginning January 1, 2025 (that is, Form 10-Q as of and for the three months ending March 31, 2025). Early adoption is permitted. The Company will adopt this ASU for its 2024 fiscal year with the filing of its Form 10-K as of and for the year ending December 31, 2024. The Company does not expect the new guidance to have a material impact on its segment disclosures. Income Tax Disclosures In December 2023, the FASB issued ASU 2023-09, Improvements to Income Tax Disclosures, which enhances existing annual income tax disclosures, primarily disaggregation of: (i) effective tax rate reconciliation using both percentages and amounts into specific categories, with further disaggregation by nature and/or jurisdiction of certain categories that meet the threshold of 5% of expected tax; and (ii) income taxes paid (net of refunds received) between federal, state/local and foreign, with further disaggregation by jurisdiction if 5% or more of total income taxes paid (net of refunds received). The ASU also eliminates existing disclosures related to: (a) reasonably possible significant changes in total amount of unrecognized tax benefits within 12 months of reporting date; and (b) cumulative amount of each type of temporary difference for which deferred tax liability has not been recognized (due to exception to recognizing deferred taxes related to subsidiaries and corporate joint vent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3. Business Combinations InfraBridge In February 2023, the Company acquired the global infrastructure equity investment management business of AMP Capital Investors International Holdings Limited, which was rebranded as InfraBridge at closing. Consideration for the acquisition consisted of $314.3 million cash consideration (net of cash assumed), subject to customary post-closing working capital adjustments, plus a contingent amount based upon achievement of future fundraising targets for InfraBridge's new global infrastructure funds. The estimated fair value of the contingent consideration is subject to remeasurement each reporting period, as discussed in Note 10. The following table summarizes the total consideration and allocation to assets acquired and liabilities assumed. The initial cash consideration was determined, in part, based upon estimated net working capital of the acquired entities at closing. The Company finalized the purchase price allocation in the first quarter of 2024, as presented below. (In thousands) As Reported Measurement Period Adjustments Final Consideration Cash $ 365,440 $ 365,440 Contingent consideration at fair value 10,874 10,874 $ 376,314 $ 376,314 Assets acquired and liabilities assumed Cash 51,174 51,174 Principal investments 112,310 112,310 Intangible assets 50,800 50,800 Other assets 34,699 16 34,715 Deferred tax liabilities (10,198) (10,198) Other liabilities (30,214) 373 (29,841) Fair value of net assets acquired 208,571 208,960 Goodwill 167,743 (389) 167,354 $ 376,314 $ 376,314 • Principal investments represent acquired interests in InfraBridge funds, valued at their most recent NAV at closing. • The intangible assets of InfraBridge were composed of the following: • Management contracts were valued based upon estimated net cash flows expected to be generated from the contracts, with remaining term of the contracts ranging between 1 and 4 years, discounted at 8.0%. • Investor relationships represent the fair value of potential future investment management fees, net of operating costs, to be generated from repeat InfraBridge investors in future sponsored vehicles, with a weighted average estimated useful life of 12 years, discounted at 14.0%. • Deferred tax liabilities were recognized for the book-to-tax basis difference of identifiable intangible assets acquired, net of deferred tax assets assumed. • Other assets acquired and liabilities assumed include management fee receivable and compensation payable associated with the pre-acquisition period, amounts due to InfraBridge funds and receivable from seller, all of which have largely been settled or relieved. • Goodwill is the value of the business acquired that is not already captured in identifiable assets, largely represented by the potential synergies from combining the capital raising resources of DBRG and the mid-market infrastructure specialization of the InfraBridge te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t>
        </is>
      </c>
      <c r="B4" s="4" t="inlineStr">
        <is>
          <t>4. Investments The Company's equity and debt investments are represented by the following: (In thousands) September 30, 2024 December 31, 2023 Equity method investments Principal investments $ 1,371,721 $ 1,194,417 Carried interest allocation 940,271 676,421 Marketable equity securities 6,422 17,487 Other equity investments 26,363 53,930 CLO subordinated notes 47,348 50,927 2,392,125 1,993,182 Equity investments of consolidated funds Marketable equity securities 84,750 66,297 Other investments 63,154 416,614 $ 2,540,029 $ 2,476,093 Equity Method Investments Principal Investments Principal investments represent investments in the Company's sponsored investment vehicles, accounted for as equity method investments as the Company exerts significant influence in its role as general partner. The Company typically has a small percentage interest in its sponsored funds as general partner or special limited partner. The Company also has additional investment as general partner affiliate alongside the funds' limited partners, primarily with respect to the Company's flagship value-add funds, InfraBridge funds and funds invested in DataBank and Vantage SDC. The Company's proportionate share of net income (loss) from investments in its sponsored investment vehicles, primarily unrealized gain (loss) from changes in fair value of the underlying fund investments, and any distributions received therefrom, are recorded in principal investment income on the consolidated statements of operations. Carried Interest Allocation Carried interest allocation represents a disproportionate allocation of returns to the Company, as general partner or special limited partner (which may be paid to the special limited partner entity owned by the Company in place of the general partner entity), based upon the extent to which cumulative performance of a sponsored fund exceeds minimum return hurdles. Carried interest allocation generally arises when appreciation in value of the underlying investments of the fund exceeds the minimum return hurdles, after factoring in a return of invested capital and a return of certain costs of the fund pursuant to terms of the governing documents of the fund. The amount of carried interest allocation recognized is based upon the cumulative performance of the fund if it were liquidated as of the reporting date. Unrealized carried interest allocation is driven primarily by changes in fair value of the underlying investments of the fund, which may be affected by various factors, including but not limited to: the financial performance of the portfolio company, economic conditions, foreign exchange rates, comparable transactions in the market, and equity prices for publicly traded securities. For funds that have exceeded the minimum return hurdle but have not returned all capital to the limited partners, unrealized carried interest allocation may be subject to reversal over time as preferred returns continue to accrue on unreturned capital. Realization of carried interest allocation occurs upon disposition of all underlying investments of the fund, or in part with each disposition. Generally, carried interest allocation is distributed upon profitable disposition of an investment if at the time of distribution, cumulative returns of the fund exceed minimum return hurdles. Depending on the final realized value of all investments at the end of the life of a fund (and, with respect to certain funds, periodically during the life of the fund), if it is determined that cumulative carried interest allocation distributed has exceeded the final carried interest allocation amount earned (or amount earned as of the calculation date), the Company is obligated to return the excess carried interest allocation received. Therefore, carried interest allocation distributed may be subject to clawback if decline in investment values results in cumulative performance of the fund falling below minimum return hurdles in the interim period. If it is determined that the Company has a clawback obligation, a liability would be established based upon a hypothetical liquidation of the net assets of the fund at reporting date. The actual determination and required payment of any clawback obligation would generally occur after final disposition of the investments of the fund or otherwise as set forth in the governing documents of the fund. Carried interest allocation on the balance sheet date represents unrealized carried interest allocation in connection with sponsored funds that are currently in the early stage of their lifecycle. Carried interest allocation is presented gross of management allocation. Carried Interest Distributed There was no carried interest distributed in the three months ended September 30, 2024, and an immaterial distribution in the nine months ended September 30, 2024. During the three and nine months ended September 30, 2023, carried interest of $27.9 million and $28.4 million, respectively, were distributed and recognized in carried interest allocations, of which $0.8 million of the distributed carried interest in the nine months ended September 30, 2023 was allocated to current and former employees and to Wafra, recorded as carried interest compensation, other loss, and amounts attributable to noncontrolling interests (Note 15). Clawback Obligation The Company did not have a liability for clawback obligations on carried interest distributed as of September 30, 2024 and December 31, 2023. With respect to funds that have distributed carried interest, if in the event all of their investments are deemed to have no value, all of the carried interest distributed to-date of $181.0 million would be subject to clawback as of September 30, 2024, of which $120.7 million would be the responsibility of the employee/former employee recipients and Wafra. For this purpose, a portion of carried interest distributed is generally held back from employees and former employees at the time of distribution. The amount withheld resides in entities outside of the Company. Generally, the Company, through the OP, has guaranteed the clawback obligation of its subsidiaries that act as general partner or special limited partner of its respective sponsored funds, for the benefit of these funds and their limited partners. Marketable Equity Securities Marketable equity securities at September 30, 2024 included securities in a healthcare REIT that was non-traded at December 31, 2023 and became publicly traded through an initial public offering in February 2024. The publicly traded securities in the healthcare REIT have been substantially liquidated following expiration of the underwriters' lock-up in August 2024. Dividends or other distributions from marketable equity securities are recorded in other income, while changes in fair value are recorded in other gain (loss) on the consolidated statements of operations. Other Equity Investments Other equity investments include investments warehoused potentially for future sponsored funds and an investment in a managed account. Warehoused investments are generally carried at fair value or under the measurement alternative, which is at cost, adjusted for impairment and observable price changes. Changes in the value of these investments are recorded in other gain (loss) on the consolidated statements of operations. Debt Investments Interest income on debt investments is recorded in other income. CLO Subordinated Notes In the third quarter of 2022, bank syndicated loans that the Company previously warehoused were transferred into a third party warehouse entity at their acquisition price, and securitized through the issuance of securities in a collateralized loan obligation ("CLO") structure. The CLO is sponsored and managed by the third party. The Company acquired all of the subordinated notes of the CLO, which are classified as available-for-sale ("AFS") debt securities. In October 2024, the secured notes of the CLO were refinanced, with no change in the underlying collateral asset pool. The legal final maturity date, and reinvestment and non-call periods of the CLO were extended by two years. All of the Company’s subordinated notes remain outstanding. The Company received $10.4 million of excess net proceeds from the refinance as the subordinated note holder, which was applied as a return of capital in October 2024. The stated legal final maturity of the CLO has been extended to 2037. Following the end of the non-call period of the CLO, which is now October 2026, the subordinated notes may be redeemed (in whole, not in part) at the option of the collateral manager or the Company with consent of the collateral manager, if there is sufficient proceeds from sale of collateral assets, including payment of expenses therewith. The redemption price for the subordinated notes is equal to the excess interest and principal proceeds payable at the time of redemption. The balance of the CLO subordinated notes is summarized as follows: Amortized Cost without Allowance for Credit Loss Allowance for Credit Loss Gross Cumulative Unrealized (in thousands) Gains Losses Fair Value September 30, 2024 $ 47,348 $ — $ — $ — $ 47,348 December 31, 2023 50,927 — — — 50,927 In estimating fair value of the CLO subordinated notes, the Company used a benchmarking approach by looking to the implied credit spreads derived from observed prices on recent comparable CLO issuances, and also considering the current size and diversification of the CLO collateral pool, and projected return on the subordinated notes. Based upon these data points, the Company determined that the issued price of the subordinated notes, net of capital distributions of $1.2 million and $3.6 million in the three and nine months ended September 30, 2024, respectively, was a reasonable representation of its fair value at September 30, 2024 and December 31, 2023 , classified as Level 3 of the fair value hierarchy. Equity Investments of Consolidated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 Assets</t>
        </is>
      </c>
      <c r="B4" s="4" t="inlineStr">
        <is>
          <t xml:space="preserve">5. Goodwill and Intangible Assets Goodwill The following table presents changes in goodwill. Nine Months Ended September 30, (In thousands) 2024 2023 Beginning balance $ 465,991 $ 298,248 Business combination (Note 3) (389) 167,844 Ending balance (1) $ 465,602 $ 466,092 __________ (1) Remaining goodwill deductible for income tax purposes was $103.9 million at September 30, 2024 and $111.8 million at December 31, 2023. Intangible Assets Intangible assets are composed of the following: September 30, 2024 December 31, 2023 (In thousands) Carrying Amount (1)(2) Accumulated Amortization (1)(2) Net Carrying Amount (1) Carrying Amount (1)(2) Accumulated Amortization (1)(2) Net Carrying Amount (1) Investment management contracts $ 140,920 $ (92,990) $ 47,930 $ 150,835 $ (84,824) $ 66,011 Investor relationships 54,410 (23,515) 30,895 53,572 (19,190) 34,382 Trade name 4,300 (2,229) 2,071 4,300 (1,907) 2,393 Other (3) 1,518 (667) 851 1,518 (554) 964 $ 201,148 $ (119,401) $ 81,747 $ 210,225 $ (106,475) $ 103,750 __________ (1) Presented net of impairments and write-offs, if any. (2) Exclude intangible assets that were fully amortized in prior years. (3) Represents primarily the value of an acquired domain name. Amortization expense for finite-lived intangible assets totaled $7.6 million and $8.8 million for the three months ended September 30, 2024 and 2023, respectively, and $23.4 million and $25.9 million for the nine months ended September 30, 2024 and 2023. There was no impairment of identifiable intangible assets in the periods presented. Future Amortization of Intangible Assets The following table presents the expected future amortization of finite-lived intangible assets: Year Ending December 31, (In thousands) Remaining 2024 2025 2026 2027 2028 2029 and thereafter Total Amortization expense $ 7,724 $ 25,705 $ 17,818 $ 12,056 $ 7,962 $ 10,482 $ 81,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9 Months Ended</t>
        </is>
      </c>
    </row>
    <row r="2">
      <c r="B2" s="2" t="inlineStr">
        <is>
          <t>Sep. 30, 2024</t>
        </is>
      </c>
    </row>
    <row r="3">
      <c r="A3" s="3" t="inlineStr">
        <is>
          <t>Restricted Cash, Other Assets And Other Liabilities [Abstract]</t>
        </is>
      </c>
      <c r="B3" s="4" t="inlineStr">
        <is>
          <t xml:space="preserve"> </t>
        </is>
      </c>
    </row>
    <row r="4">
      <c r="A4" s="4" t="inlineStr">
        <is>
          <t>Restricted Cash, Other Assets and Other Liabilities</t>
        </is>
      </c>
      <c r="B4" s="4" t="inlineStr">
        <is>
          <t>6. Restricted Cash, Other Assets and Other Liabilities Restricted Cash Restricted cash represents principally cash reserves that are maintained pursuant to the governing agreements of the securitized debt of the Company. Other Assets The following table summarizes the Company's other assets. (In thousands) September 30, 2024 December 31, 2023 Prepaid taxes and deferred tax assets, net $ 7,796 $ 14,059 Operating lease right-of-use asset for corporate offices 30,216 33,898 Accounts receivable, net 7,449 8,919 Prepaid expenses 4,943 2,952 Other assets 2,546 11,893 Fixed assets, net (1) 9,962 7,232 Total other assets $ 62,912 $ 78,953 __________ (1) Net of accumulated depreciation of $9.5 million at September 30, 2024 and $7.3 million at December 31, 2023 . Other Liabilities The following table summarizes the Company's other liabilities: (In thousands) September 30, 2024 December 31, 2023 Deferred investment management fees (1) $ 10,011 $ 10,250 Interest payable on corporate debt 164 2,293 Common and preferred stock dividends payable 16,523 16,477 Securities sold short—consolidated funds 47,417 38,481 Due to custodians—consolidated funds 10,424 9,415 Current and deferred income tax liability 9,692 8,403 Contingent consideration payable—InfraBridge (Note 10) 9,100 11,338 Contingent consideration payable—Wafra (2) — 35,000 Warrants issued to Wafra (Note 10) 2,000 39,200 Operating lease liability for corporate offices 44,909 49,035 Accrued compensation 45,447 63,761 Accrued incentive fee and carried interest compensation 516,098 356,316 Accounts payable and accrued expenses 20,498 13,844 Due to affiliates (Note 15) 948 10,664 Other liabilities 7,339 16,974 Other liabilities $ 740,570 $ 681,451 __________ (1) Deferred investment management fees are expected to be recognized as fee revenue over a weighted average period of 3.5 years and 2.8 years as of September 30, 2024 and December 31, 2023. Deferred investment management fees recognized as income of $1.8 million and $1.5 million in the three months ended September 30, 2024 and 2023, respectively, and $4.5 million and $2.8 million in the nine months ended September 30, 2024 and 2023, respectively, pertain to the deferred management fee balance at the beginning of each respective period. (2) In connection with the 2022 redemption of Wafra's investment in the Company's investment management business, contingent consideration was payable to Wafra based upon the Company achieving certain fundraising targets through December 31, 2023. T he contingent amount was fully paid out, with $90 million paid in cash in March 2023, and the remaining $35 million in March 2024, settled 50% each in shares of the Company's Class A common stock and in cash. Deferred Income Taxes The Company has significant deferred tax assets, related principally to capital loss carryforwards, outside basis difference in DBRG's interest in the OP, outside basis difference in investment in partnerships and net operating losses generated by a taxable U.S. subsidiary. As of September 30, 2024 and December 31, 2023 , a full valuation allowance has been established as the realizability of these deferred tax assets did not meet the more-likely-than-not threshold. As a result, income tax expense in 2024 and 2023 generally reflects the income tax effect of foreign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7. Debt The Company's corporate debt is composed of a securitized financing facility and, prior to their full exchange or redemption in 2024, senior notes issued by the OP that are recourse to the Company, as discussed further below. September 30, 2024 December 31, 2023 (In thousands) Principal Deferred Financing Cost Amortized Cost Principal Premium (Discount), net Deferred Financing Cost Amortized Cost Securitized financing facility $ 300,000 $ (4,162) $ 295,838 $ 300,000 $ — $ (5,733) $ 294,267 Exchangeable senior notes — — — 78,422 (810) (96) 77,516 $ 300,000 $ (4,162) $ 295,838 $ 378,422 $ (810) $ (5,829) $ 371,783 Securitized Financing Facility In July 2021, special-purpose subsidiaries of the OP (the "Co-Issuers") issued Series 2021-1 Secured Fund Fee Revenue Notes, composed of: (i) $300 million aggregate principal amount of 3.933% Secured Fund Fee Revenue Notes, Series 2021-1, Class A-2 (the “Class A-2 Notes”); and (ii) up to $300 million (following a $100 million increase in April 2022) Secured Fund Fee Revenue Variable Funding Notes, Series 2021-1, Class A-1 (the “VFN” and, together with the Class A-2 Notes, the “Series 2021-1 Notes”). The VFN allow the Co-Issuers to borrow on a revolving basis. The Series 2021-1 Notes were issued under an Indenture dated July 2021, as amended in April 2022, that allows the Co-Issuers to issue additional series of notes in the future, subject to certain conditions. The Series 2021-1 Notes represent obligations of the Co-Issuers and certain other special-purpose subsidiaries of DBRG, and neither DBRG, the OP nor any of its other subsidiaries are liable for the obligations of the Co-Issuers. The Series 2021-1 Notes are secured by net investment management fees earned by subsidiaries of DBRG, equity interests in certain sponsored funds and portfolio companies held by subsidiaries of DBRG, as collateral. The following table summarizes certain key terms of the securitized financing facility: ($ in thousands) Outstanding Principal Interest Rate (Per Annum) (1) Anticipated Repayment Date (2) Years Remaining to Maturity (2) Class A-2 Notes $ 300,000 3.93 % September 2026 2.0 Variable Funding Notes — Adjusted 1-month Term SOFR + 3% September 2025 NA __________ (1) Adjusted 1-month Term Secured Overnight Financing Rate ("SOFR") is the equivalent of 1-month Term SOFR plus 0.11448%. Unused capacity under the VFN facility is subject to a commitment fee of 0.5% per annum. (2) The final maturity date of the Class A-2 Notes is in September 2051. In July 2024, the anticipated repayment date of the VFN was extended a year to September 2025. The anticipated repayment date of the VFN is subject to a remaining one-year extension. The Series 2021-1 Notes may be optionally prepaid, in whole or in part, prior to their anticipated repayment dates. There is no prepayment penalty on the VFN.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Exchangeable Senior Notes In 2024, the remaining 5.75% exchangeable senior notes issued by the OP with outstanding principal of $78.4 million was extinguished, of which $73.4 million was exchanged for 8.2 million shares of the Company's class A common stock, and $5.0 million was redeemed for cash. In connection with the exchange, shares of Class A common stock were issued in reliance on Section 4(a)(2) of the Securities Exchange Act of 1933,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8. Stockholders' Equity The table below summarizes the share activities of the Company's preferred stock and common stock. Number of Shares (In thousands) Preferred Stock Class A Common Stock Class B Common Stock (1) Shares outstanding at December 31, 2022 33,111 159,763 166 Stock repurchases (235) — — Shares issued upon redemption of OP Units — 253 — Equity awards issued, net of forfeitures — 4,815 — Shares canceled for tax withholding on vested equity awards — (1,567) — Shares outstanding at September 30, 2023 32,876 163,264 166 Shares outstanding at December 31, 2023 32,876 163,209 166 Exchange of notes for class A common stock — 8,245 — Shares issued upon redemption of OP Units — 252 — Settlement of contingent consideration (Note 6) — 1,020 — Equity awards issued, net of forfeitures — 1,770 — Shares canceled for tax withholding on vested equity awards — (481) — Shares outstanding at September 30, 2024 32,876 174,015 166 __________ (1) In the third quarter of 2024, there was a conversion of Class B common stock into Class A common stock for less than a thousand shares. Preferred Stock In the event of a liquidation or dissolution of the Company, preferred stockholders have priority over common stockholders for payment of dividends and distribution of net assets. The table below summarizes the preferred stock issued and outstanding at September 30, 2024: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All series of preferred stock are at parity with respect to dividends and distributions, including distributions upon liquidation, dissolution or winding up of the Company. Dividends are payable quarterly in arrears in January, April, July and October. Each series of preferred stock is redeemable on or after the earliest redemption date for that series at $25.00 per share plus accrued and unpaid dividends (whether or not declared) prorated to their redemption dates, exclusively at the Company’s option. The redemption period for each series of preferred stock is subject to the Company’s right under limited circumstances to redeem the preferred stock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No shares of class A common stock have been acquired under the DRIP Plan in the form of new issuances in the last three years. Stock Repurchases The Company does not currently have an authorized stock repurchase program. Pursuant to a $200 million stock repurchase program announced in July 2022 that expired in June 2023, the Company repurchased 235,223 shares in aggregate across Series H, I and J preferred stock in 2023 for approximately $4.7 million, or a weighted average price of $20.18 per share. The excess or deficit of the repurchase price over the carrying value of the preferred stock results in a decrease or increase to net income attributable to common stockholders, respectively. Accumulated Other Comprehensive Income (Loss) The following tables present the changes in each component of AOCI attributable to stockholders and noncontrolling interests in investment entities, net of immaterial tax effect. There were no changes in components of AOCI attributed to noncontrolling interests in investment entities for the nine months ended September 30, 2024. AOCI attributable to noncontrolling interests in Operating Company is immaterial. Changes in Components of AOCI—Stockholders (In thousands) Company's Share in AOCI of Equity Method Investments Foreign Currency Translation Gain (Loss) Total AOCI at December 31, 2022 $ (295) $ (1,214) $ (1,509) Other comprehensive income (loss) before reclassifications (1) 1,264 1,263 Amounts reclassified from AOCI 296 (902) (606) Deconsolidation of investment entities — 965 965 AOCI at September 30, 2023 $ — $ 113 $ 113 AOCI at December 31, 2023 $ — $ 1,411 $ 1,411 Other comprehensive income (loss) before reclassifications — 1,919 1,919 Amounts reclassified from AOCI — (17) (17) AOCI at September 30, 2024 $ — $ 3,313 $ 3,313 Changes in Components of AOCI—Noncontrolling Interests in Investment Entities (In thousands) Foreign Currency Translation Gain (Loss) AOCI at December 31, 2022 $ (3,015) Other comprehensive income (loss) before reclassifications (1,666) Amounts reclassified from AOCI 2,082 Deconsolidation of investment entities 2,550 AOCI at September 30, 2023 $ (49) Reclassifications out of AOCI—Stockholders Information about amounts reclassified out of AOCI attributable to stockholders by component is presented below. Such amounts are included in other gain (loss) in continuing and discontinued operations on the consolidated statements of operations, as applicable, except for amounts related to equity method investments, which are included in equity method losses in discontinued operations. (In thousands) Three Months Ended September 30, Nine Months Ended September 30, Component of AOCI reclassified into earnings 2024 2023 2024 2023 Release of foreign currency cumulative translation adjustments $ (5) $ 284 $ 17 $ 902 Deconsolidation of investment entities — (965) — (965) Release of AOCI of equity method investments — — — (2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9. Noncontrolling Interests Redeemable Noncontrolling Interests The following table presents the activities in redeemable noncontrolling interests in open-end funds in the liquid securities strategy consolidated by the Company. Nine Months Ended September 30, (In thousands) 2024 2023 Redeemable noncontrolling interests Beginning balance $ 17,862 $ 100,574 Contributions 4,400 300 Distributions paid and payable, including redemptions (206) (78,330) Net income (loss) 1,471 4,634 Ending balance $ 23,527 $ 27,178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the Company's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 Redemption of OP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94416</v>
      </c>
      <c r="C3" s="6" t="n">
        <v>345335</v>
      </c>
    </row>
    <row r="4">
      <c r="A4" s="4" t="inlineStr">
        <is>
          <t>Restricted cash</t>
        </is>
      </c>
      <c r="B4" s="5" t="n">
        <v>4060</v>
      </c>
      <c r="C4" s="5" t="n">
        <v>4915</v>
      </c>
    </row>
    <row r="5">
      <c r="A5" s="4" t="inlineStr">
        <is>
          <t>Investments ($334,801 and $572,749 at fair value)</t>
        </is>
      </c>
      <c r="B5" s="5" t="n">
        <v>2540029</v>
      </c>
      <c r="C5" s="5" t="n">
        <v>2476093</v>
      </c>
    </row>
    <row r="6">
      <c r="A6" s="4" t="inlineStr">
        <is>
          <t>Goodwill</t>
        </is>
      </c>
      <c r="B6" s="5" t="n">
        <v>465602</v>
      </c>
      <c r="C6" s="5" t="n">
        <v>465991</v>
      </c>
    </row>
    <row r="7">
      <c r="A7" s="4" t="inlineStr">
        <is>
          <t>Intangible assets</t>
        </is>
      </c>
      <c r="B7" s="5" t="n">
        <v>81747</v>
      </c>
      <c r="C7" s="5" t="n">
        <v>103750</v>
      </c>
    </row>
    <row r="8">
      <c r="A8" s="4" t="inlineStr">
        <is>
          <t>Other assets</t>
        </is>
      </c>
      <c r="B8" s="5" t="n">
        <v>62912</v>
      </c>
      <c r="C8" s="5" t="n">
        <v>78953</v>
      </c>
    </row>
    <row r="9">
      <c r="A9" s="4" t="inlineStr">
        <is>
          <t>Due from affiliates</t>
        </is>
      </c>
      <c r="B9" s="5" t="n">
        <v>93693</v>
      </c>
      <c r="C9" s="5" t="n">
        <v>85815</v>
      </c>
    </row>
    <row r="10">
      <c r="A10" s="4" t="inlineStr">
        <is>
          <t>Assets of discontinued operations</t>
        </is>
      </c>
      <c r="B10" s="5" t="n">
        <v>488</v>
      </c>
      <c r="C10" s="5" t="n">
        <v>1698</v>
      </c>
    </row>
    <row r="11">
      <c r="A11" s="4" t="inlineStr">
        <is>
          <t>Total assets</t>
        </is>
      </c>
      <c r="B11" s="5" t="n">
        <v>3542947</v>
      </c>
      <c r="C11" s="5" t="n">
        <v>3562550</v>
      </c>
    </row>
    <row r="12">
      <c r="A12" s="3" t="inlineStr">
        <is>
          <t>Liabilities</t>
        </is>
      </c>
      <c r="B12" s="4" t="inlineStr">
        <is>
          <t xml:space="preserve"> </t>
        </is>
      </c>
      <c r="C12" s="4" t="inlineStr">
        <is>
          <t xml:space="preserve"> </t>
        </is>
      </c>
    </row>
    <row r="13">
      <c r="A13" s="4" t="inlineStr">
        <is>
          <t>Debt</t>
        </is>
      </c>
      <c r="B13" s="5" t="n">
        <v>295838</v>
      </c>
      <c r="C13" s="5" t="n">
        <v>371783</v>
      </c>
    </row>
    <row r="14">
      <c r="A14" s="4" t="inlineStr">
        <is>
          <t>Other liabilities ($58,517 and $124,019 at fair value)</t>
        </is>
      </c>
      <c r="B14" s="5" t="n">
        <v>740570</v>
      </c>
      <c r="C14" s="5" t="n">
        <v>681451</v>
      </c>
    </row>
    <row r="15">
      <c r="A15" s="4" t="inlineStr">
        <is>
          <t>Liabilities of discontinued operations</t>
        </is>
      </c>
      <c r="B15" s="5" t="n">
        <v>215</v>
      </c>
      <c r="C15" s="5" t="n">
        <v>153</v>
      </c>
    </row>
    <row r="16">
      <c r="A16" s="4" t="inlineStr">
        <is>
          <t>Total liabilities</t>
        </is>
      </c>
      <c r="B16" s="5" t="n">
        <v>1036623</v>
      </c>
      <c r="C16" s="5" t="n">
        <v>1053387</v>
      </c>
    </row>
    <row r="17">
      <c r="A17" s="4" t="inlineStr">
        <is>
          <t>Commitments and contingencies (Note 17)</t>
        </is>
      </c>
      <c r="B17" s="4" t="inlineStr">
        <is>
          <t xml:space="preserve"> </t>
        </is>
      </c>
      <c r="C17" s="4" t="inlineStr">
        <is>
          <t xml:space="preserve"> </t>
        </is>
      </c>
    </row>
    <row r="18">
      <c r="A18" s="4" t="inlineStr">
        <is>
          <t>Redeemable noncontrolling interests</t>
        </is>
      </c>
      <c r="B18" s="5" t="n">
        <v>23527</v>
      </c>
      <c r="C18" s="5" t="n">
        <v>17862</v>
      </c>
    </row>
    <row r="19">
      <c r="A19" s="3" t="inlineStr">
        <is>
          <t>Stockholders’ equity:</t>
        </is>
      </c>
      <c r="B19" s="4" t="inlineStr">
        <is>
          <t xml:space="preserve"> </t>
        </is>
      </c>
      <c r="C19" s="4" t="inlineStr">
        <is>
          <t xml:space="preserve"> </t>
        </is>
      </c>
    </row>
    <row r="20">
      <c r="A20" s="4" t="inlineStr">
        <is>
          <t>Preferred stock, $0.01 par value per share; $821,899 liquidation preference; 250,000 shares authorized; 32,876 shares issued and outstanding</t>
        </is>
      </c>
      <c r="B20" s="5" t="n">
        <v>794670</v>
      </c>
      <c r="C20" s="5" t="n">
        <v>794670</v>
      </c>
    </row>
    <row r="21">
      <c r="A21" s="4" t="inlineStr">
        <is>
          <t>Additional paid-in capital</t>
        </is>
      </c>
      <c r="B21" s="5" t="n">
        <v>7996632</v>
      </c>
      <c r="C21" s="5" t="n">
        <v>7855842</v>
      </c>
    </row>
    <row r="22">
      <c r="A22" s="4" t="inlineStr">
        <is>
          <t>Accumulated deficit</t>
        </is>
      </c>
      <c r="B22" s="5" t="n">
        <v>-6816051</v>
      </c>
      <c r="C22" s="5" t="n">
        <v>-6842502</v>
      </c>
    </row>
    <row r="23">
      <c r="A23" s="4" t="inlineStr">
        <is>
          <t>Accumulated other comprehensive income (loss)</t>
        </is>
      </c>
      <c r="B23" s="5" t="n">
        <v>3313</v>
      </c>
      <c r="C23" s="5" t="n">
        <v>1411</v>
      </c>
    </row>
    <row r="24">
      <c r="A24" s="4" t="inlineStr">
        <is>
          <t>Total stockholders’ equity</t>
        </is>
      </c>
      <c r="B24" s="5" t="n">
        <v>1980306</v>
      </c>
      <c r="C24" s="5" t="n">
        <v>1811055</v>
      </c>
    </row>
    <row r="25">
      <c r="A25" s="4" t="inlineStr">
        <is>
          <t>Noncontrolling interests in investment entities</t>
        </is>
      </c>
      <c r="B25" s="5" t="n">
        <v>421860</v>
      </c>
      <c r="C25" s="5" t="n">
        <v>605311</v>
      </c>
    </row>
    <row r="26">
      <c r="A26" s="4" t="inlineStr">
        <is>
          <t>Noncontrolling interests in Operating Company</t>
        </is>
      </c>
      <c r="B26" s="5" t="n">
        <v>80631</v>
      </c>
      <c r="C26" s="5" t="n">
        <v>74935</v>
      </c>
    </row>
    <row r="27">
      <c r="A27" s="4" t="inlineStr">
        <is>
          <t>Total equity</t>
        </is>
      </c>
      <c r="B27" s="5" t="n">
        <v>2482797</v>
      </c>
      <c r="C27" s="5" t="n">
        <v>2491301</v>
      </c>
    </row>
    <row r="28">
      <c r="A28" s="4" t="inlineStr">
        <is>
          <t>Total liabilities, redeemable noncontrolling interests and equity</t>
        </is>
      </c>
      <c r="B28" s="5" t="n">
        <v>3542947</v>
      </c>
      <c r="C28" s="5" t="n">
        <v>3562550</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per share</t>
        </is>
      </c>
      <c r="B31" s="5" t="n">
        <v>1740</v>
      </c>
      <c r="C31" s="5" t="n">
        <v>1632</v>
      </c>
    </row>
    <row r="32">
      <c r="A32" s="4" t="inlineStr">
        <is>
          <t>Class B Common Stock(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per share</t>
        </is>
      </c>
      <c r="B34" s="6" t="n">
        <v>2</v>
      </c>
      <c r="C3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10. Fair Value Recurring Fair Values Financial assets and financial liabilities carried at fair value on a recurring basis include financial instruments for which the fair value option was elected, but exclude financial assets under the NAV practical expedient. Fair value is categorized into a three tier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Due to the inherently judgmental nature of Level 3 fair value, changes in assumptions or inputs applied as of reporting date could result in a higher or lower fair value, and realized value may differ from the estimated unrealized fair value. Fair Value Measurement Hierarchy (In thousands) Level 1 Level 2 Level 3 Total September 30, 2024 Assets Investments (Note 4) Marketable equity securities $ 6,422 $ — $ — $ 6,422 CLO subordinated notes — — 47,348 47,348 Equity investments of consolidated funds 84,750 — 63,154 147,904 Fair Value Option: Equity method investment — — 133,127 133,127 Liabilities Other liabilities InfraBridge contingent consideration — — 9,100 9,100 Warrants — — 2,000 2,000 Securities of consolidated funds sold short 47,147 — — 47,147 December 31, 2023 Assets Investments (Note 4) Marketable equity securities $ 17,487 $ — $ — $ 17,487 CLO subordinated notes — — 50,927 50,927 Equity investments of consolidated funds 66,297 — 416,614 482,911 Fair Value Option: Equity method investment — — 6,700 6,700 Liabilities Other liabilities InfraBridge contingent consideration — — 11,338 11,338 Warrants — — 39,200 39,200 Securities of consolidated funds sold short 38,481 — — 38,481 Equity Investments of Consolidated Funds Equity investments of consolidated funds include marketable equity securities held by our liquid strategy funds, valued based upon listed prices in active markets, classified as Level 1; and equity investments in digital infrastructure portfolio companies held by single asset funds. The marketable equity securities comprise publicly listed stocks primarily in the U.S. and to a lesser extent, in Europe, and primarily in the technology, media and telecommunications sectors. The other equity investment, classified as level 3, was valued at September 30, 2024 using a market approach that considers revenue multiples of other comparable companies, and at December 31, 2023, was carried at its recent transacted price. Additionally, at December 31, 2023, fair value of an underlying portfolio company held by two single asset funds, prior to deconsolidation of the funds, was determined using a discounted cash flow model based upon projected net operating income of the investee with exit capitalization rate of 5.5% and discounted at 10.4%, classified as level 3. In April 2024, the two single asset funds were deconsolidated as the Company no longer holds a controlling financial interest in these funds. The Company's co-investment in the portfolio company of the funds was restructured and is no longer held through the funds, but invested in the portfolio company through a parallel vehicle. T he Company's co-investment in the portfolio company is reflected as an equity method investment under the fair value option effective April 2024. The deconsolidation of the funds resulted in a removal of approximately $263.0 million of net assets attributed to the limited partners of the funds that had represented noncontrolling interests in investment entities. Prior to December 31, 2023, equity investments of consolidated funds included equity interests in pooling entities that hold a portfolio of loans, invested alongside other parallel funds within the same credit fund complex. In December 2023, following a reorganization of the Company's ownership interest within the fund structure, the consolidated credit fund was deconsolidated. Fair value of the fund's equity interests in the pooling entities was based upon its share of expected cash flows from the loan assets held by the pooling entities, classified as level 3. In estimating fair value of the underlying loans, the pooling entities considered the prevailing market yields at which a third party might expect to receive on equivalent loans with similar credit risk. Based upon a comparison to market yields, it was determined that the transacted price or par value of the loans held by the pooling entities approximated their fair value. Fair Value Option Equity Method Investments The Company has elected to account for certain equity method investments under the fair value option. Fair value was determined using a discounted cash flow model based upon projected earnings, with discount rates ranging between 11.0% and 21.0% (weighted average discount rate based upon relative fair value of 11.0%) at September 30, 2024, and using a discount rate of 18.3%, and also taking into consideration a comparison to market values of similar public companies at December 31, 2023. The fair value is classified as Level 3 of the fair value hierarchy and changes in fair value are recorded in principal investment income. Loans Receivable There was no outstanding loans receivable balance at September 30, 2024 and December 31, 2023. In March 2023, an unsecured promissory note that had been issued in connection with the sale of the Company's former Wellness Infrastructure business in 2022 was written off in the amount of $133.3 million following the foreclosure of certain assets within the sold Wellness Infrastructure portfolio by its mezzanine lender. Warrants The Company had previously issued five warrants to affiliates of Wafra Inc. (collectively "Wafra"), a private investment firm, in connection with Wafra's investment in the Company's investment management business in 2020. Wafra's investment was subsequently redeemed in 2022, with the warrants remaining outstanding. Each warrant entitled Wafra to purchase up to 1,338,000 shares of the Company's class A common stock at staggered strike prices between $9.72 and $24.00 each, exercisable through July 17, 2026. The terms of the warrant purchase agreement provided for net cash settlement upon exercise of the warrants, at election of either the Company or Wafra, if such exercise would result in Wafra beneficially owning in excess of 9.8% of the issued and outstanding shares of the Company's class A common stock. Inclusion of the cash settlement feature resulted in the warrants being classified as liability. Accordingly, the warrants were carried at fair value with changes in fair value recorded in other gain (loss) on the consolidated statements of operations. In March 2024, three of the warrants were reclassified to equity at their prevailing fair value following a removal of the net cash settlement feature, as the terms of the warrants were amended in connection with a sale of the three warrants by Wafra to a third party. The equity-classified warrants are no longer subject to fair value remeasurement. At September 30, 2024, the liability-classified warrants were carried at fair value, measured using a Black-Scholes option pricing model, applying the following inputs: (a) estimated volatility for DBRG's class A common stock of 31.4% (37.8% at December 31, 2023); (b) closing stock price of DBRG's class A common stock on the last trading day of the quarter; (c) the strike price for each warrant; (d) remaining term to expiration of the warrants; and (e) risk free rate of 3.72% per annum (4.11% per annum at December 31, 2023), derived from the daily U.S. Treasury yield curve rates to correspond to the remaining term to expiration of the warrants. Contingent Consideration In connection with the acquisition of InfraBridge, contingent consideration is payable if prescribed fundraising targets are met. In measuring the contingent consideration at September 30, 2024 and December 31, 2023, the Company applied a probability-weighted approach to the likelihood of meeting various fundraising targets and discounted the estimated future contingent consideration payment at 6.6% and 4.9%, respectively, to derive a present value amount, classified as Level 3 of the fair value hierarchy. Changes in Level 3 Fair Value The following table presents changes in recurring Level 3 fair value assets held for investment. Realized and unrealized gains (losses) are included in other gain (loss). Level 3 Assets Level 3 Liabilities Fair Value Option Equity Investment of Consolidated Funds Warrants InfraBridge Contingent Consideration (In thousands) Loans Receivable Equity Method Investments Fair value at December 31, 2022 $ 133,307 $ — $ 46,770 $ (17,700) $ — Contributions — — 58,952 — — Consolidation of sponsored funds — — — — — Business combination — — — — (10,874) Change in consolidated fund's share of equity investment (1) — — 1,842 — — Paydown of underlying loans held by equity investment of consolidated fund — — (2,344) — — Change in accrued interest and capitalization of paid-in-kind interest — — — — — Unrealized gain (loss) in earnings, net (133,307) — 1,812 (23,700) (329) Fair value at September 30, 2023 $ — $ — $ 107,032 $ (41,400) $ (11,203) Net unrealized gain (loss) in earnings on instruments held at September 30, 2023 $ (133,307) $ — $ 1,812 $ (23,700) $ (329) Fair value at December 31, 2023 $ — $ 6,700 $ 416,614 $ (39,200) $ (11,338) Election of fair value option — 128,742 — — — Unrealized gain (loss) in earnings, net — (2,315) 40,154 4,200 2,238 Reclassification to equity — — — 33,000 — Deconsolidation of sponsored funds — — (393,614) — — Fair value at September 30, 2024 $ — $ 133,127 $ 63,154 $ (2,000) $ (9,100) Net unrealized gain (loss) in earnings on instruments held at September 30, 2024 $ — $ (2,315) $ 40,154 $ 7,100 $ 2,238 __________ (1) Represents reallocation of investment value when relative ownership of the pooling entity across its fund owners change following additional capital contributions prior to final close of the fund. Nonrecurring Fair Values The Company measures fair value of certain assets on a nonrecurring basis: (i) on the acquisition date for business combinations; (ii) when events or changes in circumstances indicate that the carrying value of the assets may not be recoverable; and (iii) upon deconsolidation of a subsidiary for any retained interest. Adjustments to fair value generally result from application of the lower of amortized cost or fair value for assets held for disposition or otherwise, a write-down of asset values due to impairment. At September 30, 2024, certain warehoused investments, previously carried at cost under the measurement alternative, were determined to be impaired and written down to an aggregate fair value of $15.0 million, classified as level 3 of the fair value hierarchy. Fair value of these investments were estimated based upon pricing from a recent funding or applying a probability-weighted approach to different recovery outcomes. Fair Value of Financial Instruments Reported at Cost Fair value of financial instruments reported at amortized cost are presented below. Fair Value Measurements Carrying Value (In thousands) Level 1 Level 2 Level 3 Total September 30, 2024 Liabilities Secured fund fee revenue notes $ — $ 278,605 $ — $ 278,605 $ 295,838 December 31, 2023 Liabilities Secured fund fee revenue notes $ — $ 250,547 $ — $ 250,547 $ 294,267 Exchangeable senior notes 152,296 — 152,296 77,516 Debt —Senior notes and secured fund fee revenue notes were valued based on indicative quotes. Other —The carrying values of cash and cash equivalents, accounts receivable, due from and to affiliates, interest payable and accounts payable generally approximate fair value due to their short term nature, and credit risk, if any, is neglig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1. Earnings per Share The following table presents the basic and diluted earnings per common share computations. Three Months Ended September 30, Nine Months Ended September 30, (In thousands, except per share data) 2024 2023 2024 2023 Net income (loss) allocated to common stockholders Income (Loss) from continuing operations attributable to DigitalBridge Group, Inc. $ 12,433 $ 287,677 $ 88,032 $ 117,001 Preferred stock repurchases/redemptions (Note 8) — — — 927 Preferred dividends (14,661) (14,645) (43,981) (43,996) Income (loss) allocated to participating securities (33) (4,801) (575) (457) Income (Loss) from continuing operations attributable to DigitalBridge Group, Inc. (2,261) 268,231 43,476 73,475 Income (Loss) from discontinued operations attributable to DigitalBridge Group, Inc. 1,345 (11,204) (12,459) (46,988) Net income (loss) attributable to common stockholders—basic (916) 257,027 31,017 26,487 Interest expense attributable to exchangeable notes (1) — 1,264 443 — Net income (loss) allocated to common stockholders—diluted $ (916) $ 258,291 $ 31,460 $ 26,487 Weighted average common shares outstanding Weighted average number of common shares outstanding—basic 171,542 160,564 167,725 159,600 Weighted average effect of dilutive shares (1)(2)(3) — 10,021 3,483 1,410 Weighted average number of common shares outstanding—diluted 171,542 170,585 171,208 161,010 Income (loss) per share—basic Income (Loss) from continuing operations $ (0.02) $ 1.67 $ 0.25 $ 0.46 Income (Loss) from discontinued operations 0.01 (0.07) (0.07) (0.29) Net income (loss) attributable to common stockholders per common share—basic $ (0.01) $ 1.60 $ 0.18 $ 0.17 Income (loss) per share—diluted Income (Loss) from continuing operations $ (0.02) $ 1.58 $ 0.25 $ 0.45 Income (Loss) from discontinued operations 0.01 (0.07) (0.07) (0.29) Net income (loss) attributable to common stockholders per common share—diluted $ (0.01) $ 1.51 $ 0.18 $ 0.16 __________ (1) With respect to the assumed conversion or exchange of the Company's senior notes which are no longer outstanding effective April 2024, the following is excluded from the calculation of diluted earnings per share as their inclusion would be antidilutive: for the nine months ended September 30, 2023, the effect of adding back $6.9 million of interest expense and 9,744,700 of weighted average dilutive common share equivalents. (2) The calculation of diluted earnings per share excludes the effects of the following as their inclusion would be antidilutive: (i) class A common shares that are contingently issuable in relation to performance stock units (Note 13) with weighted average shares of 509,200 for the three months ended September 30, 2024; and (ii) class A common shares that are issuable to net settle the exercise of warrants (Note 10) with weighted average shares of 485,800 and 957,600 for the three months ended September 30, 2024 and 2023; and 816,600 and 569,600 for the nine months ended September 30, 2024 and 2023, respectively. (3) OP Units may be redeemed for registered or unregistered class A common stock of the Company on a one-for-one basis and are not dilutive. At September 30, 2024 and 2023, 12,123,400 and 12,375,8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Revenue</t>
        </is>
      </c>
      <c r="B1" s="2" t="inlineStr">
        <is>
          <t>9 Months Ended</t>
        </is>
      </c>
    </row>
    <row r="2">
      <c r="B2" s="2" t="inlineStr">
        <is>
          <t>Sep. 30, 2024</t>
        </is>
      </c>
    </row>
    <row r="3">
      <c r="A3" s="3" t="inlineStr">
        <is>
          <t>Other Income and Expenses [Abstract]</t>
        </is>
      </c>
      <c r="B3" s="4" t="inlineStr">
        <is>
          <t xml:space="preserve"> </t>
        </is>
      </c>
    </row>
    <row r="4">
      <c r="A4" s="4" t="inlineStr">
        <is>
          <t>Fee Revenue</t>
        </is>
      </c>
      <c r="B4" s="4" t="inlineStr">
        <is>
          <t>12. Fee Revenue The following table presents the Company's fee revenue by type. Three Months Ended September 30, Nine Months Ended September 30, (In thousands) 2024 2023 2024 2023 Management fees $ 76,011 $ 65,236 $ 223,542 $ 187,138 Incentive fees 291 — 2,823 1,040 Other fees 280 4 1,777 1,930 Total fee revenue $ 76,582 $ 65,240 $ 228,142 $ 190,108 Management Fees — Management fees are generally calculated based upon the following ranges of per annum contractual rates • Equity funds — 0.25% to 2.00% of investors' committed capital during the commitment period, and thereafter, contributed or invested capital (subject to certain reductions for NAV write-downs); • Credit and co-investment vehicles — 0.11% to 1.15% of contributed or invested capital from inception; and • Liquid Strategies and InfraBridge co-investment vehicles — 0.30% to 1.25% of NAV or gross asset value, respectively. Also, co-investment vehicles may charge a one-time fee upfront at contractual rates between 0.15% and 2.00% of committed or invested capital, generally to be paid in tranches, but with recognition of fee revenue over the life of the vehicle. Certain co-investment vehicles may be non fee-bearing. Incentive Fees —The Company is entitled to incentive fees from sub-advisory accounts in its liquid securities strategy. Incentive fees are determined based upon the performance of the respective accounts, subject to the achievement of specified return thresholds in accordance with the terms set out in their respective governing agreements. A portion of incentive fees earned by the Company is allocable to certain employees and former employees, included in carried interest and incentive fee compensation expense. Other Fee Revenue —Other fees include primarily service fees for information technology, facilities and operational support provided to certain portfolio companies, and on a non-recurring basis, loan origination fees from co-investors. Revenue Concentration Revenue concentration is defined as a single fund or investment vehicle that generates 10% or more of the Company's total management fees. Four funds met the concentration criteria, in aggregate, accounting for 71.4% and 69.1% of total management fees in the three and nine months ended September 30,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13. Equity-Based Compensation Equity-based awards granted prior to the end of March 2024, including the Company's annual equity awards, were granted under the DigitalBridge Group, Inc. 2014 Omnibus Stock Incentive Plan (the "2014 Equity Incentive Plan), which expired at the end of March 2024. At the end of April 2024, the Company's shareholders approved the 2024 Omnibus Stock Incentive Plan (the "2024 Equity Incentive Plan"). The 2024 Equity Incentive Plan, consistent with the previous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but excluding employees of portfolio companies. Shares reserved for the issuance of awards under the 2024 Equity Incentive Plan are subject to equitable adjustment upon the occurrence of certain corporate events. The number of shares of Class A common stock reserved and available for issuance under the 2024 Equity Incentive Plan as of its adoption in April 2024 is 5.5 million shares. Restricted Stock — Restricted stock awards in the Company's class A common stock are granted to senior executives, directors and certain employees, subject to a service condition or a combination of both a service and performance condition, with annual time-based vesting in equal tranches, generally over a three-year period. Vesting of performance-based restricted stock awards occur upon achievement of certain Company-specific metrics over a specified performance measurement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service period. Restricted Stock Units — RSUs in the Company's class A common stock are subject to a performance condition. Vesting of performance-based RSUs occur upon achievement of certain Company-specific metrics over a specified performance measurement period. Only vested RSUs are entitled to accrued dividends declared and paid on the Company's class A common stock during the time period the RSUs are outstanding. RSUs are initially valued based upon the Company's class A common stock price on grant date and not subsequently remeasured for equity-classified awards, while liability-classified awards are remeasured at fair value at the end of each reporting period until the award is fully vested. Equity-based compensation expense is recognized over the vesting period if and when it is probable that the performance condition will be met, subject to reversal if no longer probable. For liability classified awards that met their performance conditions and became fully vested, $3.3 million of awards were cash settled in 2023, and approximately $1.0 million of awards are expected to be cash settled. Performance Stock Units — PSUs are granted to senior executives, and are subject to a service condition in combination with either a market condition or a performance condition. Following the end of the measurement period, the recipients of PSUs who remain employed will vest in, and be issued a number of shares of the Company's class A common stock, generally ranging from 0% to 200% of the number of PSUs granted. For market condition awards, this is determined based upon the performance of the Company's class A common stock over a three-year measurement period relative to a specified peer group (such measurement metric the "relative total shareholder return"). With respect to performance condition awards, vesting is determined based upon achievement of three-year cumulative distributable earnings ("DE") per share targets, and the relative total shareholder return metric is then applied to determine the final number of shares vested. Recipients of PSUs whose employment is terminated after the first anniversary of their PSU grant are eligible to vest in a portion of the PSU award following the end of the measurement period based upon the final number of shares vested for that award. PSUs also contain dividend equivalent rights which entitle the recipients to a payment equal to the amount of dividends that would have been paid on the shares that are ultimately issued at the end of the measurement period. The relative total shareholder return metric was valued using a Monte Carlo simulation under a risk-neutral premise, applying the following assumptions. This forms the fair value of market condition awards. The fair value of performance condition awards also incorporate, in addition to the relative total shareholder return metric, the probability of achieving the cumulative DE per share targets. 2024 PSU Grants 2023 PSU Grants 2022 PSU Grants Expected volatility of the Company's class A common stock (1) 44.6% 41.3% 32.4% Expected annual dividend yield (2) 0.2% 0.3% —% Risk-free rate (per annum) (3) 4.5% 3.8% 2.0% __________ (1) Based upon the historical volatility of the Company's stock and those of a specified peer group. (2) Based upon the Company's expected annualized dividends. Expected dividend yield was zero for the March 2022 PSU awards as common dividends were suspended beginning the second quarter of 2020 and reinstated in the third quarter of 2022. (3) Based upon the continuously compounded zero-coupon U.S. Treasury yield for the term coinciding with the measurement period of the award as of valuation date. Fair value of PSU awards is recognized on a straight-line basis over their measurement period as compensation expense. With respect to performance condition awards, expense recognition occurs only if and when it is probable that the cumulative DE per share targets will be achieved and subject to reversal if no longer probable. In contrast, expense recognized on market condition awards is not subject to reversal even if the total shareholder return metric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8). LTIP units issued have both a service condition and a market condition based upon the Company's class A common stock achieving a target price over a predetermined measurement period, subject to continuous employment to the time of vesting, and valued using a Monte Carlo simulation. The following assumptions were applied in the Monte Carlo model under a risk-neutral premise: 2022 LTIP Grant Expected volatility of the Company's class A common stock (1) 34.0% Expected dividend yield (2) 0.0% Risk-free rate (per annum) (3) 3.6% __________ (1) Based upon historical volatility of the Company's stock and those of a specified peer group. (2)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3)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upon the price of the Company's class A common stock on grant date and recognized immediately if fully vested upon grant, or on a straight-line basis over the vesting period as equity based compensation expense and equity. Equity-based compensation cost is presented on the consolidated statement of operations, as follows. Three Months Ended September 30, Nine Months Ended September 30, (In thousands) 2024 2023 2024 2023 Compensation expense $ 8,828 $ 14,340 $ 35,683 $ 45,801 Administrative expense — — — 228 $ 8,828 $ 14,340 $ 35,683 $ 46,029 Changes in unvested equity awards are summarized below. Weighted Average Grant Date Fair Value Restricted Stock LTIP Units (1) DSUs RSUs (2) PSUs (3) Total PSUs All Other Awards Unvested shares and units at December 31, 2023 2,813,369 2,625,000 64,099 599,347 1,274,435 7,376,250 $ 21.66 $ 9.80 Granted 1,779,515 — 41,481 39,915 199,069 2,059,980 19.27 17.32 Vested (1,219,916) — (74,782) (599,347) — (1,894,045) — 14.96 Forfeited (106,150) (2,500,000) — (13,305) (643,178) (3,262,633) 26.92 3.62 Unvested shares and units at September 30, 2024 3,266,818 125,000 30,798 26,610 830,326 4,279,552 17.01 15.72 __________ (1) Represents the number of LTIP units granted subject to vesting upon achievement of market condition. LTIP units that do not meet the market condition within the measurement period are forfeited. (2) Represents the number of RSUs granted subject to vesting upon achievement of performance condition. RSUs that do not meet the performance condition at the end of the measurement period are forfeited. (3) Number of PSUs granted does not reflect potential increases or decreases that could result from the final outcome based upon the DE target or total shareholder return measured at the end of the performance period. PSUs for which the DE target or total shareholder return was not met at the end of the performance period are forfeited. Fair value of equity awards that vested, determined based upon their respective fair values at vesting date, totaled $1.7 million and $13.3 million for the three months ended September 30, 2024 and 2023, respectively, and $31.7 million and $47.5 million for the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14. Variable Interest Entities A VIE is an entity that either (i) lacks sufficient equity to finance its activities without additional subordinated financial support from other parties; (ii) has equity holders who lack the characteristics of a controlling financial interest; and/or (iii) is established with non-substantive voting rights.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earnings (losses), and cash flows of OP represent substantially all of the total consolidated assets and liabilities, earnings (losses), and cash flows of the Company. Company-Sponsored Funds The Company sponsors funds and other investment vehicles as general partner for the purpose of providing investment management services in exchange for management fees and carried interest. These funds are established as limited partnerships or equivalent structure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funds being considered VIEs. The nature of the Company's involvement with its sponsored funds comprise fee arrangements and equity interests in its capacity as general partner and general partner affiliate. The fee arrangements are commensurate with the level of management services provided by the Company, and contain terms and conditions that are customary to similar at-market fee arrangements. Consolidated Company-Sponsored Funds —The Company currently consolidates sponsored funds in which it has more than an insignificant equity interest in the fund as general partner. As a result, the Company is considered to be acting in the capacity of a principal of the sponsored fund and is therefore the primary beneficiary of the fund. The Company’s exposure is limited to its capital account balance in the consolidated funds of $77.7 million at September 30, 2024 and $200.8 million at December 31, 2023. The liabilities of the consolidated funds may only be settled using assets of the consolidated funds, and the Company, as general partner, is not obligated to provide any financial support to the consolidated funds. The Company does not have unfunded commitments to consolidated funds. The following table presents the assets and liabilities of the consolidated funds: (In thousands) September 30, 2024 December 31, 2023 Assets Cash and cash equivalents $ 59,437 $ 69,654 Investments (Note 4) 147,904 482,911 Other assets 924 576 $ 208,265 $ 553,141 Liabilities Other liabilities Securities sold short $ 47,417 $ 38,482 Due to custodian 10,424 9,415 Other 773 16,313 $ 58,614 $ 64,210 Unconsolidated Company-Sponsored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Affiliates</t>
        </is>
      </c>
      <c r="B4" s="4" t="inlineStr">
        <is>
          <t xml:space="preserve">15. Transactions with Affiliates Affiliates include (i) investment vehicles that the Company sponsors and/or manages, and in which the Company may have an equity interest; (ii) portfolio companies of sponsored funds; (iii) certain of the Company's other equity investments outside of sponsored funds; and (iv) directors and employees of the Company. Amounts due from and due to affiliates consist of the following: (In thousands) September 30, 2024 December 31, 2023 Due from Affiliates Investment vehicles and portfolio companies Fee revenue $ 76,972 $ 71,427 Cost reimbursements and recoverable expenses 16,453 14,388 Employees and other affiliates 268 — $ 93,693 $ 85,815 Due to Affiliates (Note 6) Investment vehicles—InfraBridge (Note 3) $ — $ 10,123 Employees and other affiliates 948 541 $ 948 $ 10,664 Significant transactions with affiliates include the following: Fee Revenue —Fee revenue earned from investment vehicles that the Company manages and/or sponsors, and may have an equity interest, are presented in Note 12. Substantially all fee revenue are from affiliates, except for management fees and incentive fee from sub-advisory accounts and generally, other fee revenue. Cost Reimbursements and Recoverable Expenses— The Company receives reimbursements and recovers certain costs paid on behalf of investment vehicles sponsored by the Company, which include: (i) organization and offering costs related to formation and capital raising of the investment vehicles up to specified thresholds; (ii) professional fees incurred in performing investment due diligence; and (iii) direct and indirect operating costs for managing the operations of certain investment vehicles and their portfolio companies. To the extent the Company determines it acts in the capacity of principal in the incurrence of such costs, the related reimbursements and recoverable expenses are included in other income, which totaled $2.1 million and $1.2 million for the three months ended September 30, 2024 and 2023, respectively, and $8.0 million and $3.8 million for the nine months ended September 30, 2024 and 2023, respectively. To the extent the Company determines that it acts in the capacity of an agent, the cost reimbursement is presented on a net basis in the consolidated statements of operations. Warehoused Investments— The Company may acquire and temporarily warehouse investments on behalf of prospective sponsored investment vehicles that are actively fundraising (Note 4). The warehoused investments are transferred to the investment vehicle when sufficient third party capital, including debt, is raised. The Company is generally paid a fee by the investment vehicle, akin to an interest charge, typically calculated as a percentage of the acquisition price of the investment, to compensate the Company for its cost of holding the investment during the warehouse period. The terms of such arrangements may differ for each sponsored investment vehicle and by investment. Digital Bridge Holdings — Marc Ganzi, Chief Executive Officer of the Company, and Ben Jenkins, President and Chief Investment Officer of the Company, were former owners of Digital Bridge Holdings, LLC ("DBH") prior to its merger into the Company in July 2019. Messrs. Ganzi and Jenkins had retained their equity investments and general partner interests in the portfolio companies of DBH, which included, but were not limited to, DataBank and Vantage Data Centers ("Vantage"). Vantage SDC, which the Company has a direct investment in, is a carve out of the stabilized data center portfolio of Vantage's North American business. As a result of the personal investments made by Messrs. Ganzi and Jenkins in DataBank and Vantage prior to the Company’s acquisition of DBH, additional investments made by the Company in DataBank and Vantage SDC subsequent to their initial acquisitions may trigger future carried interest payments to Messrs. Ganzi and Jenkins upon the occurrence of future realization events. Such investments made by the Company include ongoing payments for the build-out of expansion capacity, including lease-up of the expanded capacity and existing inventory, in Vantage SDC. With respect to investment vehicles sponsored by the Company for which Messrs. Ganzi and Jenkins are invested in their capacity as former owners of DBH, and not in their capacity as employees of the Company, any carried interest entitlement attributed to such investments by Messrs. Ganzi and Jenkins as general partner are not subject to continuing vesting provisions and do not represent compensatory arrangements to the Company. Such carried interest allocation to Messrs. Ganzi and Jenkins that are unrealized or distributed but unpaid are included in noncontrolling interests on the balance sheet in the amount of $121.1 million at September 30, 2024 and $112.2 million at December 31, 2023. Carried interest allocated is recorded as net income attributable to noncontrolling interests totaling $1.6 million and $18.9 million for the three months ended September 30, 2024 and 2023, respectively, and $8.9 million and $40.3 million for the nine months ended September 30, 2024 and 2023 respectively. Investment in Managed Investment Vehicles —Subject to the Company's related party policies and procedures, certain employees (who may thereafter become former employees) may invest on a discretionary basis in investment vehicles sponsored by the Company, either directly in the vehicle or indirectly through the Company's general partner entity. These investments are generally not subject to management fees or carried interest, but otherwise bear their proportionate share of other operating expenses of the investment vehicles. Such investments in consolidated investment vehicles and general partner entities totaled $53.0 million at September 30, 2024 and $22.7 million at December 31, 2023, reflected in redeemable noncontrolling interests and noncontrolling interests on the balance sheet. The employees' and former employees' share of net income was $3.8 million and $1.4 million for the three months ended September 30, 2024 and 2023, respectively, and $5.7 million and $3.5 million for the nine months ended September 30, 2024 and 2023 respectively. Such amounts are reflected in net income (loss) attributable to noncontrolling interests on the consolidated statement of operations and exclude their share of carried interest allocation, which is reflected in incentive fee and carried interest compensation expense. Private Aircraft— P ursuant to Mr. Ganzi’s employment agreement, the Company has agreed to reimburse Mr. Ganzi for the variable costs of business travel on a chartered or private jet (including any aircraft that Mr. Ganzi may partially or fully own), provided that the Company will not reimburse the allocable share (based on the total number of passengers) of such variable costs for any passenger who is not traveling on Company business. The Company has also agreed to reimburse Mr. Ganzi for the cost of up to 100 hours of personal travel, which is treated as a compensatory arrangement. Additionally, the Company has agreed to reimburse Mr. Ganzi for a proportional share of the fixed cash costs of any aircraft partially or fully owned by Mr. Ganzi. The fixed cost reimbursements will be made based on an allocable portion of such aircraft’s annual fixed cash operating costs, based on the total number of hours the aircraft is used for Company business and personal hours claimed (up to 100 hours annually) divided by the total hours flown. E xpenses incurred on behalf of Mr. Ganzi and expenses reimbursed or are reimbursable to Mr. Ganzi associated with the use of private aircraft (including both aircraft owned by Mr. Ganzi and third party chartered flights) to tal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6. Segment Reporting Beginning in 2024, the entirety of the Company's business, inclusive of all income and expense from continuing operations of the Company as a whole, is reported as a single reportable segment. The Company no longer distinguishes income (loss) items and attributes costs between its investment management business and corporate activities. The approach of managing the whole Company as a single business is consistent with the manner in which its chief operating decision makers assess the allocation of resources and performance of the Company. Prior to December 31, 2023, the Company had conducted its business through two reportable segments, that is, Investment Management and Operating. On December 31, 2023 the Operating segment was discontinued following a full deconsolidation of the portfolio companies in the Operating segment, which qualified as discontinued operations (Note 2). At December 31, 2023, subsequent to the discontinuation of the Operating segment, the Company had conducted its business through one reportable segment of Investment Management, reflecting the Company's investment management business, which bore only operating costs that were directly attributable or otherwise can be subjected to a reasonable and systematic attribution to the investment management business. Remaining unallocated operating costs, along with corporate level financing and transaction activities, as well as income (loss) from the Company's investment in its sponsored funds as general partner affiliate, and warehoused/seed investments were not attributed to the investment management business and previously presented as Corporate and Other. The segment earnings measure of net income (loss) from continuing operations attributable to DigitalBridge Group, Inc. remains consistent with prior periods, except that this measure was previously applied to the Investment Management segment, and beginning 2024, is applied to the Company as a whole. Segment information for all prior periods presented have been conformed to current year presentation. Segment Results of Operations The following table presents net income (loss) from continuing operations attributable to DigitalBridge Group, Inc. for the Company's single reportable segment and reconciled to the consolidated statement of operations. Three Months Ended September 30, Nine Months Ended September 30, 2024 2023 2024 2023 Revenues Fee revenue $ 76,582 $ 65,240 $ 228,142 $ 190,108 Carried interest allocation (reversal) (15,799) 168,891 263,967 193,389 Principal investment income 9,955 17,943 28,782 51,914 Other income 5,387 10,629 19,963 35,662 Total revenues 76,125 262,703 540,854 471,073 Expenses Compensation expense—cash and equity-based 43,426 53,116 146,271 157,144 Compensation expense—incentive fee and carried interest allocation (reversal) (8,474) 72,865 163,242 72,110 Administrative and other expenses 27,193 17,741 78,011 59,693 Interest expense 4,129 5,518 12,457 19,314 Transaction-related costs 1,771 896 3,202 10,536 Depreciation and amortization 8,227 9,319 25,491 27,547 Total expenses 76,272 159,455 428,674 346,344 Other income (loss) Other gain (loss), net 47,927 256,439 50,843 100,044 Income (loss) from continuing operations before income taxes 47,780 359,687 163,023 224,773 Income tax benefit (expense) (887) (59) (2,126) (3,927) Income (loss) from continuing operations 46,893 359,628 160,897 220,846 Income (loss) from continuing operations attributable to noncontrolling interests: Redeemable noncontrolling interests 580 132 1,471 4,634 Investment entities 34,024 51,052 68,412 94,046 Operating Company (144) 20,767 2,982 5,165 Income (loss) from continuing operations attributable to DigitalBridge Group, Inc. $ 12,433 $ 287,677 $ 88,032 $ 117,001 Reconciliation of segment earnings measure to consolidated statement of operations: Income (loss) from continuing operations attributable to DigitalBridge Group, Inc. $ 12,433 $ 287,677 $ 88,032 $ 117,001 Income (loss) from discontinued operations attributable to DigitalBridge Group, Inc. 1,345 (11,204) (12,459) (46,988) Net income (loss) attributable to DigitalBridge Group, Inc. $ 13,778 $ 276,473 $ 75,573 $ 70,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may be involved in litigation in the ordinary course of business. As of September 30, 2024,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Other than as disclosed elsewhere,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778</v>
      </c>
      <c r="C4" s="6" t="n">
        <v>276473</v>
      </c>
      <c r="D4" s="6" t="n">
        <v>75573</v>
      </c>
      <c r="E4" s="6" t="n">
        <v>700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4</t>
        </is>
      </c>
      <c r="C1" s="2" t="inlineStr">
        <is>
          <t>Dec. 31, 2023</t>
        </is>
      </c>
    </row>
    <row r="2">
      <c r="A2" s="4" t="inlineStr">
        <is>
          <t>Investments, fair value</t>
        </is>
      </c>
      <c r="B2" s="6" t="n">
        <v>334801</v>
      </c>
      <c r="C2" s="6" t="n">
        <v>572749</v>
      </c>
    </row>
    <row r="3">
      <c r="A3" s="4" t="inlineStr">
        <is>
          <t>Other liabilities, fair value</t>
        </is>
      </c>
      <c r="B3" s="6" t="n">
        <v>58517</v>
      </c>
      <c r="C3" s="6" t="n">
        <v>124019</v>
      </c>
    </row>
    <row r="4">
      <c r="A4" s="4" t="inlineStr">
        <is>
          <t>Preferred stock, par value (in dollars per share)</t>
        </is>
      </c>
      <c r="B4" s="7" t="n">
        <v>0.01</v>
      </c>
      <c r="C4" s="7" t="n">
        <v>0.01</v>
      </c>
    </row>
    <row r="5">
      <c r="A5" s="4" t="inlineStr">
        <is>
          <t>Preferred stock, liquidation preference</t>
        </is>
      </c>
      <c r="B5" s="6" t="n">
        <v>821899</v>
      </c>
      <c r="C5" s="6" t="n">
        <v>821899</v>
      </c>
    </row>
    <row r="6">
      <c r="A6" s="4" t="inlineStr">
        <is>
          <t>Preferred stock, shares authorized (in shares)</t>
        </is>
      </c>
      <c r="B6" s="5" t="n">
        <v>250000</v>
      </c>
      <c r="C6" s="5" t="n">
        <v>250000</v>
      </c>
    </row>
    <row r="7">
      <c r="A7" s="4" t="inlineStr">
        <is>
          <t>Preferred stock, shares issued (in shares)</t>
        </is>
      </c>
      <c r="B7" s="5" t="n">
        <v>32876</v>
      </c>
      <c r="C7" s="5" t="n">
        <v>32876</v>
      </c>
    </row>
    <row r="8">
      <c r="A8" s="4" t="inlineStr">
        <is>
          <t>Preferred stock, shares outstanding (in shares)</t>
        </is>
      </c>
      <c r="B8" s="5" t="n">
        <v>32876</v>
      </c>
      <c r="C8" s="5" t="n">
        <v>32876</v>
      </c>
    </row>
    <row r="9">
      <c r="A9" s="4" t="inlineStr">
        <is>
          <t>Class A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237250</v>
      </c>
      <c r="C11" s="5" t="n">
        <v>237250</v>
      </c>
    </row>
    <row r="12">
      <c r="A12" s="4" t="inlineStr">
        <is>
          <t>Common stock, shares issued (in shares)</t>
        </is>
      </c>
      <c r="B12" s="5" t="n">
        <v>174015</v>
      </c>
      <c r="C12" s="5" t="n">
        <v>163209</v>
      </c>
    </row>
    <row r="13">
      <c r="A13" s="4" t="inlineStr">
        <is>
          <t>Common stock, shares outstanding (in shares)</t>
        </is>
      </c>
      <c r="B13" s="5" t="n">
        <v>174015</v>
      </c>
      <c r="C13" s="5" t="n">
        <v>163209</v>
      </c>
    </row>
    <row r="14">
      <c r="A14" s="4" t="inlineStr">
        <is>
          <t>Class B Common Stock(1)</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250</v>
      </c>
      <c r="C16" s="5" t="n">
        <v>250</v>
      </c>
    </row>
    <row r="17">
      <c r="A17" s="4" t="inlineStr">
        <is>
          <t>Common stock, shares issued (in shares)</t>
        </is>
      </c>
      <c r="B17" s="5" t="n">
        <v>166</v>
      </c>
      <c r="C17" s="5" t="n">
        <v>166</v>
      </c>
    </row>
    <row r="18">
      <c r="A18" s="4" t="inlineStr">
        <is>
          <t>Common stock, shares outstanding (in shares)</t>
        </is>
      </c>
      <c r="B18" s="5" t="n">
        <v>166</v>
      </c>
      <c r="C18" s="5" t="n">
        <v>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4, or any other future period. These interim financial statements should be read in conjunction with the audited consolidated financial statements and notes thereto included in, or presented as exhibits to, the Company’s Annual Report on Form 10-K for the year ended December 31, 2023. The accompanying consolidated financial statements include the accounts of the Company and its controlled subsidiaries. All significant intercompany accounts and transactions have been eliminated. The portions of equity, net income (loss) and other comprehensive income (loss) of consolidated subsidiaries that are not attributable to the parent are presented separately as amounts attributable to noncontrolling interests in the consolidated financial statements. Noncontrolling interests represent predominantly carried interest allocation to certain senior executives of the Company (Note 15), limited partners of consolidated funds, and membership interests in the OP primarily held by certain current and former employees of the Company.</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sponsored open-end funds in the liquid securities strategy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limited partners of consolidated closed-end funds, and carried interest allocation to certain senior executives of the Company (Note 15) and to a lesser extent, to a third party investor, Wafra. Excluding carried interests, allocation of net income or loss is generally based upon relative ownership interests. Noncontrolling Interests in Operating Company —This represents membership interests in OP held primarily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of the Company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Business Combinations</t>
        </is>
      </c>
      <c r="B8"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as discussed below. The excess of the consideration transferred over the value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The estimated fair values and allocation of consideration are subject to adjustments during the measurement period, not to exceed one year, based upon new information obtained about facts and circumstances that existed at time of acquisition. Contingent Consideration</t>
        </is>
      </c>
    </row>
    <row r="9">
      <c r="A9" s="4" t="inlineStr">
        <is>
          <t>Discontinued Operations</t>
        </is>
      </c>
      <c r="B9"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The Company's discontinued operations in the periods presented herein represent the following: • In 2024 and 2023, the Company's former real estate investments along with an adjacent investment management business, which have predominantly been disposed as part of the Company's transformation into an investment manager with a digital infrastructure focus. •</t>
        </is>
      </c>
    </row>
    <row r="10">
      <c r="A10" s="4" t="inlineStr">
        <is>
          <t>Reclassifications</t>
        </is>
      </c>
      <c r="B10" s="4" t="inlineStr">
        <is>
          <t>Reclassifications As discussed in "— Discontinued Operations ," the Company's investment in the portfolio companies previously consolidated in the Company's former Operating segment qualified as discontinued operations in December 2023, and their results of operations have been reclassified to income (loss) from discontinued operations for the three and nine months ended September 30, 2023. Beginning 2024, investment-related expenses, which primarily include reimbursable costs from affiliates, have been recorded within administrative and other expenses on the consolidated statements of operations. Prior period amounts were immaterial and have been reclassified to conform to current period presentation.</t>
        </is>
      </c>
    </row>
    <row r="11">
      <c r="A11" s="4" t="inlineStr">
        <is>
          <t>Recently Adopted Accounting Pronouncements and Future Accounting Standards</t>
        </is>
      </c>
      <c r="B11" s="4" t="inlineStr">
        <is>
          <t xml:space="preserve">Recently Adopted Accounting Pronouncements There were no recently adopted accounting pronouncements that had a material effect on the Company's consolidated financial statements. Future Accounting Standards Reportable Segment Disclosures In November 2023, the FASB issued ASU 2023-07, Improvements to Reportable Segment Disclosures , which expands the breadth and frequency of segment disclosures to require all annual disclosures on an interim basis and provide for incremental disclosures, including the following: • Category and amount of significant segment expenses that are regularly provided to (even if not regularly reviewed by) the chief operating decision maker ("CODM") and included in each reported segment profit (loss) measure, otherwise the nature of expense information (for example, consolidated, forecasted, budgeted) used by the CODM; • An amount (without individual quantification) for other segment items (represents difference between segment revenue less segment expense disclosed and reported segment profit (loss) measure), including description of the composition, nature and type of the other segment items; • Description of how CODM uses each reported segment profit (loss) measure to assess segment performance and determine resource allocation; and • Title and position of individual or name of group or committee identified as CODM. The ASU changes current guidance by permitting multiple measures of segment profit (loss) to be reported provided that the measure most consistent with GAAP is reported. The ASU also clarifies that a single reportable segment entity is subject to segment disclosures in its entirety, which would require reporting of segment profit (loss) measure that is not a consolidated GAAP measure and not clearly evident from existing disclosures. The ASU does not change existing guidance around identification of operating segments and determination of reportable segments. The requirements under this ASU are to be applied retrospectively to all prior periods presented unless impracticable. The ASU is effective for fiscal years beginning January 1, 2024 (that is, Form 10-K as of and for the year ending December 31, 2024), and interim periods within fiscal years beginning January 1, 2025 (that is, Form 10-Q as of and for the three months ending March 31, 2025). Early adoption is permitted. The Company will adopt this ASU for its 2024 fiscal year with the filing of its Form 10-K as of and for the year ending December 31, 2024. The Company does not expect the new guidance to have a material impact on its segment disclosures. Income Tax Disclosures In December 2023, the FASB issued ASU 2023-09, Improvements to Income Tax Disclosures, which enhances existing annual income tax disclosures, primarily disaggregation of: (i) effective tax rate reconciliation using both percentages and amounts into specific categories, with further disaggregation by nature and/or jurisdiction of certain categories that meet the threshold of 5% of expected tax; and (ii) income taxes paid (net of refunds received) between federal, state/local and foreign, with further disaggregation by jurisdiction if 5% or more of total income taxes paid (net of refunds received). The ASU also eliminates existing disclosures related to: (a) reasonably possible significant changes in total amount of unrecognized tax benefits within 12 months of reporting date; and (b) cumulative amount of each type of temporary difference for which deferred tax liability has not been recognized (due to exception to recognizing deferred taxes related to subsidiaries and corporate joint vent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come (Loss) from Discontinued Operations</t>
        </is>
      </c>
      <c r="B4" s="4" t="inlineStr">
        <is>
          <t>Income (loss) from discontinued operations is summarized as follows. Three Months Ended September 30, Nine Months Ended September 30, (In thousands) 2024 2023 2024 2023 Revenues $ 2,269 $ 216,147 $ 6,025 $ 686,708 Expenses (2,204) (295,540) (7,924) (960,174) Other gain (loss) 1,356 (1,696) (11,601) (13,269) Income (Loss) from discontinued operations before income taxes 1,421 (81,089) (13,500) (286,735) Income tax benefit (expense) 18 238 97 (194) Income (Loss) from discontinued operations 1,439 (80,851) (13,403) (286,929) Income (Loss) from discontinued operations attributable to noncontrolling interests: Investment entities — (68,798) — (236,287) Operating Company 94 (849) (944) (3,654) Income (Loss) from discontinued operations attributable to DigitalBridge Group, Inc. $ 1,345 $ (11,204) $ (12,459) $ (46,9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and Allocation to Assets Acquired and Liabilities Assumed</t>
        </is>
      </c>
      <c r="B4" s="4" t="inlineStr">
        <is>
          <t xml:space="preserve">The following table summarizes the total consideration and allocation to assets acquired and liabilities assumed. The initial cash consideration was determined, in part, based upon estimated net working capital of the acquired entities at closing. The Company finalized the purchase price allocation in the first quarter of 2024, as presented below. (In thousands) As Reported Measurement Period Adjustments Final Consideration Cash $ 365,440 $ 365,440 Contingent consideration at fair value 10,874 10,874 $ 376,314 $ 376,314 Assets acquired and liabilities assumed Cash 51,174 51,174 Principal investments 112,310 112,310 Intangible assets 50,800 50,800 Other assets 34,699 16 34,715 Deferred tax liabilities (10,198) (10,198) Other liabilities (30,214) 373 (29,841) Fair value of net assets acquired 208,571 208,960 Goodwill 167,743 (389) 167,354 $ 376,314 $ 376,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 in Unconsolidated Ventures</t>
        </is>
      </c>
      <c r="B4" s="4" t="inlineStr">
        <is>
          <t xml:space="preserve">The Company's equity and debt investments are represented by the following: (In thousands) September 30, 2024 December 31, 2023 Equity method investments Principal investments $ 1,371,721 $ 1,194,417 Carried interest allocation 940,271 676,421 Marketable equity securities 6,422 17,487 Other equity investments 26,363 53,930 CLO subordinated notes 47,348 50,927 2,392,125 1,993,182 Equity investments of consolidated funds Marketable equity securities 84,750 66,297 Other investments 63,154 416,614 $ 2,540,029 $ 2,476,093 </t>
        </is>
      </c>
    </row>
    <row r="5">
      <c r="A5" s="4" t="inlineStr">
        <is>
          <t>Schedule of Available-for-sale Securities</t>
        </is>
      </c>
      <c r="B5" s="4" t="inlineStr">
        <is>
          <t xml:space="preserve">The balance of the CLO subordinated notes is summarized as follows: Amortized Cost without Allowance for Credit Loss Allowance for Credit Loss Gross Cumulative Unrealized (in thousands) Gains Losses Fair Value September 30, 2024 $ 47,348 $ — $ — $ — $ 47,348 December 31, 2023 50,927 — — — 50,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s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Nine Months Ended September 30, (In thousands) 2024 2023 Beginning balance $ 465,991 $ 298,248 Business combination (Note 3) (389) 167,844 Ending balance (1) $ 465,602 $ 466,092 __________ (1) Remaining goodwill deductible for income tax purposes was $103.9 million at September 30, 2024 </t>
        </is>
      </c>
    </row>
    <row r="5">
      <c r="A5" s="4" t="inlineStr">
        <is>
          <t>Schedule of Deferred Leasing Costs and Other Intangibles</t>
        </is>
      </c>
      <c r="B5" s="4" t="inlineStr">
        <is>
          <t>Intangible assets are composed of the following: September 30, 2024 December 31, 2023 (In thousands) Carrying Amount (1)(2) Accumulated Amortization (1)(2) Net Carrying Amount (1) Carrying Amount (1)(2) Accumulated Amortization (1)(2) Net Carrying Amount (1) Investment management contracts $ 140,920 $ (92,990) $ 47,930 $ 150,835 $ (84,824) $ 66,011 Investor relationships 54,410 (23,515) 30,895 53,572 (19,190) 34,382 Trade name 4,300 (2,229) 2,071 4,300 (1,907) 2,393 Other (3) 1,518 (667) 851 1,518 (554) 964 $ 201,148 $ (119,401) $ 81,747 $ 210,225 $ (106,475) $ 103,750 __________ (1) Presented net of impairments and write-offs, if any. (2) Exclude intangible assets that were fully amortized in prior years. (3) Represents primarily the value of an acquired domain name.</t>
        </is>
      </c>
    </row>
    <row r="6">
      <c r="A6" s="4" t="inlineStr">
        <is>
          <t>Schedule of Estimated Annual Amortization Expense</t>
        </is>
      </c>
      <c r="B6" s="4" t="inlineStr">
        <is>
          <t xml:space="preserve">The following table presents the expected future amortization of finite-lived intangible assets: Year Ending December 31, (In thousands) Remaining 2024 2025 2026 2027 2028 2029 and thereafter Total Amortization expense $ 7,724 $ 25,705 $ 17,818 $ 12,056 $ 7,962 $ 10,482 $ 81,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9 Months Ended</t>
        </is>
      </c>
    </row>
    <row r="2">
      <c r="B2" s="2" t="inlineStr">
        <is>
          <t>Sep. 30, 2024</t>
        </is>
      </c>
    </row>
    <row r="3">
      <c r="A3" s="3" t="inlineStr">
        <is>
          <t>Restricted Cash, Other Assets And Other Liabilities [Abstract]</t>
        </is>
      </c>
      <c r="B3" s="4" t="inlineStr">
        <is>
          <t xml:space="preserve"> </t>
        </is>
      </c>
    </row>
    <row r="4">
      <c r="A4" s="4" t="inlineStr">
        <is>
          <t>Schedule of the Company's Other Assets, Net</t>
        </is>
      </c>
      <c r="B4" s="4" t="inlineStr">
        <is>
          <t>The following table summarizes the Company's other assets. (In thousands) September 30, 2024 December 31, 2023 Prepaid taxes and deferred tax assets, net $ 7,796 $ 14,059 Operating lease right-of-use asset for corporate offices 30,216 33,898 Accounts receivable, net 7,449 8,919 Prepaid expenses 4,943 2,952 Other assets 2,546 11,893 Fixed assets, net (1) 9,962 7,232 Total other assets $ 62,912 $ 78,953 __________ (1) Net of accumulated depreciation of $9.5 million at September 30, 2024 and $7.3 million at December 31, 2023 .</t>
        </is>
      </c>
    </row>
    <row r="5">
      <c r="A5" s="4" t="inlineStr">
        <is>
          <t>Schedule of Accrued and Other Liabilities</t>
        </is>
      </c>
      <c r="B5" s="4" t="inlineStr">
        <is>
          <t>The following table summarizes the Company's other liabilities: (In thousands) September 30, 2024 December 31, 2023 Deferred investment management fees (1) $ 10,011 $ 10,250 Interest payable on corporate debt 164 2,293 Common and preferred stock dividends payable 16,523 16,477 Securities sold short—consolidated funds 47,417 38,481 Due to custodians—consolidated funds 10,424 9,415 Current and deferred income tax liability 9,692 8,403 Contingent consideration payable—InfraBridge (Note 10) 9,100 11,338 Contingent consideration payable—Wafra (2) — 35,000 Warrants issued to Wafra (Note 10) 2,000 39,200 Operating lease liability for corporate offices 44,909 49,035 Accrued compensation 45,447 63,761 Accrued incentive fee and carried interest compensation 516,098 356,316 Accounts payable and accrued expenses 20,498 13,844 Due to affiliates (Note 15) 948 10,664 Other liabilities 7,339 16,974 Other liabilities $ 740,570 $ 681,451 __________ (1) Deferred investment management fees are expected to be recognized as fee revenue over a weighted average period of 3.5 years and 2.8 years as of September 30, 2024 and December 31, 2023. Deferred investment management fees recognized as income of $1.8 million and $1.5 million in the three months ended September 30, 2024 and 2023, respectively, and $4.5 million and $2.8 million in the nine months ended September 30, 2024 and 2023, respectively, pertain to the deferred management fee balance at the beginning of each respective period. (2) In connection with the 2022 redemption of Wafra's investment in the Company's investment management business, contingent consideration was payable to Wafra based upon the Company achieving certain fundraising targets through December 31, 2023. T he contingent amount was fully paid out, with $90 million paid in cash in March 2023, and the remaining $35 million in March 2024, settled 50% each in shares of the Company's Class A common stock and in 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ompany's corporate debt is composed of a securitized financing facility and, prior to their full exchange or redemption in 2024, senior notes issued by the OP that are recourse to the Company, as discussed further below. September 30, 2024 December 31, 2023 (In thousands) Principal Deferred Financing Cost Amortized Cost Principal Premium (Discount), net Deferred Financing Cost Amortized Cost Securitized financing facility $ 300,000 $ (4,162) $ 295,838 $ 300,000 $ — $ (5,733) $ 294,267 Exchangeable senior notes — — — 78,422 (810) (96) 77,516 $ 300,000 $ (4,162) $ 295,838 $ 378,422 $ (810) $ (5,829) $ 371,783 </t>
        </is>
      </c>
    </row>
    <row r="5">
      <c r="A5" s="4" t="inlineStr">
        <is>
          <t>Schedule of Securitized Financing Facility</t>
        </is>
      </c>
      <c r="B5" s="4" t="inlineStr">
        <is>
          <t xml:space="preserve">The following table summarizes certain key terms of the securitized financing facility: ($ in thousands) Outstanding Principal Interest Rate (Per Annum) (1) Anticipated Repayment Date (2) Years Remaining to Maturity (2) Class A-2 Notes $ 300,000 3.93 % September 2026 2.0 Variable Funding Notes — Adjusted 1-month Term SOFR + 3% September 2025 NA __________ (1) Adjusted 1-month Term Secured Overnight Financing Rate ("SOFR") is the equivalent of 1-month Term SOFR plus 0.11448%. Unused capacity under the VFN facility is subject to a commitment fee of 0.5% per annum.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tivity of Preferred and Common Stock</t>
        </is>
      </c>
      <c r="B4" s="4" t="inlineStr">
        <is>
          <t xml:space="preserve">The table below summarizes the share activities of the Company's preferred stock and common stock. Number of Shares (In thousands) Preferred Stock Class A Common Stock Class B Common Stock (1) Shares outstanding at December 31, 2022 33,111 159,763 166 Stock repurchases (235) — — Shares issued upon redemption of OP Units — 253 — Equity awards issued, net of forfeitures — 4,815 — Shares canceled for tax withholding on vested equity awards — (1,567) — Shares outstanding at September 30, 2023 32,876 163,264 166 Shares outstanding at December 31, 2023 32,876 163,209 166 Exchange of notes for class A common stock — 8,245 — Shares issued upon redemption of OP Units — 252 — Settlement of contingent consideration (Note 6) — 1,020 — Equity awards issued, net of forfeitures — 1,770 — Shares canceled for tax withholding on vested equity awards — (481) — Shares outstanding at September 30, 2024 32,876 174,015 166 __________ (1) In the third quarter of 2024, there was a conversion of Class B common stock into Class A common stock for less than a thousand shares. The table below summarizes the preferred stock issued and outstanding at September 30, 2024: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t>
        </is>
      </c>
    </row>
    <row r="5">
      <c r="A5" s="4" t="inlineStr">
        <is>
          <t>Schedule of Components of Accumulated Other Comprehensive Income (Loss) Attributable to Stockholders</t>
        </is>
      </c>
      <c r="B5" s="4" t="inlineStr">
        <is>
          <t>The following tables present the changes in each component of AOCI attributable to stockholders and noncontrolling interests in investment entities, net of immaterial tax effect. There were no changes in components of AOCI attributed to noncontrolling interests in investment entities for the nine months ended September 30, 2024. AOCI attributable to noncontrolling interests in Operating Company is immaterial. Changes in Components of AOCI—Stockholders (In thousands) Company's Share in AOCI of Equity Method Investments Foreign Currency Translation Gain (Loss) Total AOCI at December 31, 2022 $ (295) $ (1,214) $ (1,509) Other comprehensive income (loss) before reclassifications (1) 1,264 1,263 Amounts reclassified from AOCI 296 (902) (606) Deconsolidation of investment entities — 965 965 AOCI at September 30, 2023 $ — $ 113 $ 113 AOCI at December 31, 2023 $ — $ 1,411 $ 1,411 Other comprehensive income (loss) before reclassifications — 1,919 1,919 Amounts reclassified from AOCI — (17) (17) AOCI at September 30, 2024 $ — $ 3,313 $ 3,313 Changes in Components of AOCI—Noncontrolling Interests in Investment Entities (In thousands) Foreign Currency Translation Gain (Loss) AOCI at December 31, 2022 $ (3,015) Other comprehensive income (loss) before reclassifications (1,666) Amounts reclassified from AOCI 2,082 Deconsolidation of investment entities 2,550 AOCI at September 30, 2023 $ (49)</t>
        </is>
      </c>
    </row>
    <row r="6">
      <c r="A6" s="4" t="inlineStr">
        <is>
          <t>Schedule of Reclassification out of Accumulated Other Comprehensive Income</t>
        </is>
      </c>
      <c r="B6" s="4" t="inlineStr">
        <is>
          <t>Information about amounts reclassified out of AOCI attributable to stockholders by component is presented below. Such amounts are included in other gain (loss) in continuing and discontinued operations on the consolidated statements of operations, as applicable, except for amounts related to equity method investments, which are included in equity method losses in discontinued operations. (In thousands) Three Months Ended September 30, Nine Months Ended September 30, Component of AOCI reclassified into earnings 2024 2023 2024 2023 Release of foreign currency cumulative translation adjustments $ (5) $ 284 $ 17 $ 902 Deconsolidation of investment entities — (965) — (965) Release of AOCI of equity method investments — — — (2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activities in redeemable noncontrolling interests in open-end funds in the liquid securities strategy consolidated by the Company. Nine Months Ended September 30, (In thousands) 2024 2023 Redeemable noncontrolling interests Beginning balance $ 17,862 $ 100,574 Contributions 4,400 300 Distributions paid and payable, including redemptions (206) (78,330) Net income (loss) 1,471 4,634 Ending balance $ 23,527 $ 27,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ee revenue ($72,984, $63,496, $216,171 and $183,112 from affiliates)</t>
        </is>
      </c>
      <c r="B4" s="6" t="n">
        <v>76582</v>
      </c>
      <c r="C4" s="6" t="n">
        <v>65240</v>
      </c>
      <c r="D4" s="6" t="n">
        <v>228142</v>
      </c>
      <c r="E4" s="6" t="n">
        <v>190108</v>
      </c>
    </row>
    <row r="5">
      <c r="A5" s="4" t="inlineStr">
        <is>
          <t>Carried interest allocation (reversal)</t>
        </is>
      </c>
      <c r="B5" s="5" t="n">
        <v>-15799</v>
      </c>
      <c r="C5" s="5" t="n">
        <v>168891</v>
      </c>
      <c r="D5" s="5" t="n">
        <v>263967</v>
      </c>
      <c r="E5" s="5" t="n">
        <v>193389</v>
      </c>
    </row>
    <row r="6">
      <c r="A6" s="4" t="inlineStr">
        <is>
          <t>Principal investment income</t>
        </is>
      </c>
      <c r="B6" s="5" t="n">
        <v>9955</v>
      </c>
      <c r="C6" s="5" t="n">
        <v>17943</v>
      </c>
      <c r="D6" s="5" t="n">
        <v>28782</v>
      </c>
      <c r="E6" s="5" t="n">
        <v>51914</v>
      </c>
    </row>
    <row r="7">
      <c r="A7" s="4" t="inlineStr">
        <is>
          <t>Other income ($2,119, $1,210, $7,954 and $3,839 from affiliates)</t>
        </is>
      </c>
      <c r="B7" s="5" t="n">
        <v>5387</v>
      </c>
      <c r="C7" s="5" t="n">
        <v>10629</v>
      </c>
      <c r="D7" s="5" t="n">
        <v>19963</v>
      </c>
      <c r="E7" s="5" t="n">
        <v>35662</v>
      </c>
    </row>
    <row r="8">
      <c r="A8" s="4" t="inlineStr">
        <is>
          <t>Total revenues</t>
        </is>
      </c>
      <c r="B8" s="5" t="n">
        <v>76125</v>
      </c>
      <c r="C8" s="5" t="n">
        <v>262703</v>
      </c>
      <c r="D8" s="5" t="n">
        <v>540854</v>
      </c>
      <c r="E8" s="5" t="n">
        <v>47107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Compensation expense—cash and equity-based</t>
        </is>
      </c>
      <c r="B10" s="5" t="n">
        <v>43426</v>
      </c>
      <c r="C10" s="5" t="n">
        <v>53116</v>
      </c>
      <c r="D10" s="5" t="n">
        <v>146271</v>
      </c>
      <c r="E10" s="5" t="n">
        <v>157144</v>
      </c>
    </row>
    <row r="11">
      <c r="A11" s="4" t="inlineStr">
        <is>
          <t>Compensation expense—incentive fee and carried interest allocation (reversal)</t>
        </is>
      </c>
      <c r="B11" s="5" t="n">
        <v>-8474</v>
      </c>
      <c r="C11" s="5" t="n">
        <v>72865</v>
      </c>
      <c r="D11" s="5" t="n">
        <v>163242</v>
      </c>
      <c r="E11" s="5" t="n">
        <v>72110</v>
      </c>
    </row>
    <row r="12">
      <c r="A12" s="4" t="inlineStr">
        <is>
          <t>Administrative and other expenses</t>
        </is>
      </c>
      <c r="B12" s="5" t="n">
        <v>27193</v>
      </c>
      <c r="C12" s="5" t="n">
        <v>17741</v>
      </c>
      <c r="D12" s="5" t="n">
        <v>78011</v>
      </c>
      <c r="E12" s="5" t="n">
        <v>59693</v>
      </c>
    </row>
    <row r="13">
      <c r="A13" s="4" t="inlineStr">
        <is>
          <t>Interest expense</t>
        </is>
      </c>
      <c r="B13" s="5" t="n">
        <v>4129</v>
      </c>
      <c r="C13" s="5" t="n">
        <v>5518</v>
      </c>
      <c r="D13" s="5" t="n">
        <v>12457</v>
      </c>
      <c r="E13" s="5" t="n">
        <v>19314</v>
      </c>
    </row>
    <row r="14">
      <c r="A14" s="4" t="inlineStr">
        <is>
          <t>Transaction-related costs</t>
        </is>
      </c>
      <c r="B14" s="5" t="n">
        <v>1771</v>
      </c>
      <c r="C14" s="5" t="n">
        <v>896</v>
      </c>
      <c r="D14" s="5" t="n">
        <v>3202</v>
      </c>
      <c r="E14" s="5" t="n">
        <v>10536</v>
      </c>
    </row>
    <row r="15">
      <c r="A15" s="4" t="inlineStr">
        <is>
          <t>Depreciation and amortization</t>
        </is>
      </c>
      <c r="B15" s="5" t="n">
        <v>8227</v>
      </c>
      <c r="C15" s="5" t="n">
        <v>9319</v>
      </c>
      <c r="D15" s="5" t="n">
        <v>25491</v>
      </c>
      <c r="E15" s="5" t="n">
        <v>27547</v>
      </c>
    </row>
    <row r="16">
      <c r="A16" s="4" t="inlineStr">
        <is>
          <t>Total expenses</t>
        </is>
      </c>
      <c r="B16" s="5" t="n">
        <v>76272</v>
      </c>
      <c r="C16" s="5" t="n">
        <v>159455</v>
      </c>
      <c r="D16" s="5" t="n">
        <v>428674</v>
      </c>
      <c r="E16" s="5" t="n">
        <v>346344</v>
      </c>
    </row>
    <row r="17">
      <c r="A17" s="4" t="inlineStr">
        <is>
          <t>Other gain (loss), net</t>
        </is>
      </c>
      <c r="B17" s="5" t="n">
        <v>47927</v>
      </c>
      <c r="C17" s="5" t="n">
        <v>256439</v>
      </c>
      <c r="D17" s="5" t="n">
        <v>50843</v>
      </c>
      <c r="E17" s="5" t="n">
        <v>100044</v>
      </c>
    </row>
    <row r="18">
      <c r="A18" s="4" t="inlineStr">
        <is>
          <t>Income (loss) from continuing operations before income taxes</t>
        </is>
      </c>
      <c r="B18" s="5" t="n">
        <v>47780</v>
      </c>
      <c r="C18" s="5" t="n">
        <v>359687</v>
      </c>
      <c r="D18" s="5" t="n">
        <v>163023</v>
      </c>
      <c r="E18" s="5" t="n">
        <v>224773</v>
      </c>
    </row>
    <row r="19">
      <c r="A19" s="4" t="inlineStr">
        <is>
          <t>Income tax benefit (expense)</t>
        </is>
      </c>
      <c r="B19" s="5" t="n">
        <v>-887</v>
      </c>
      <c r="C19" s="5" t="n">
        <v>-59</v>
      </c>
      <c r="D19" s="5" t="n">
        <v>-2126</v>
      </c>
      <c r="E19" s="5" t="n">
        <v>-3927</v>
      </c>
    </row>
    <row r="20">
      <c r="A20" s="4" t="inlineStr">
        <is>
          <t>Income (loss) from continuing operations</t>
        </is>
      </c>
      <c r="B20" s="5" t="n">
        <v>46893</v>
      </c>
      <c r="C20" s="5" t="n">
        <v>359628</v>
      </c>
      <c r="D20" s="5" t="n">
        <v>160897</v>
      </c>
      <c r="E20" s="5" t="n">
        <v>220846</v>
      </c>
    </row>
    <row r="21">
      <c r="A21" s="4" t="inlineStr">
        <is>
          <t>Income (loss) from discontinued operations</t>
        </is>
      </c>
      <c r="B21" s="5" t="n">
        <v>1439</v>
      </c>
      <c r="C21" s="5" t="n">
        <v>-80851</v>
      </c>
      <c r="D21" s="5" t="n">
        <v>-13403</v>
      </c>
      <c r="E21" s="5" t="n">
        <v>-286929</v>
      </c>
    </row>
    <row r="22">
      <c r="A22" s="4" t="inlineStr">
        <is>
          <t>Net income (loss)</t>
        </is>
      </c>
      <c r="B22" s="5" t="n">
        <v>48332</v>
      </c>
      <c r="C22" s="5" t="n">
        <v>278777</v>
      </c>
      <c r="D22" s="5" t="n">
        <v>147494</v>
      </c>
      <c r="E22" s="5" t="n">
        <v>-66083</v>
      </c>
    </row>
    <row r="23">
      <c r="A23" s="3" t="inlineStr">
        <is>
          <t>Net income (loss) attributable to noncontrolling interests:</t>
        </is>
      </c>
      <c r="B23" s="4" t="inlineStr">
        <is>
          <t xml:space="preserve"> </t>
        </is>
      </c>
      <c r="C23" s="4" t="inlineStr">
        <is>
          <t xml:space="preserve"> </t>
        </is>
      </c>
      <c r="D23" s="4" t="inlineStr">
        <is>
          <t xml:space="preserve"> </t>
        </is>
      </c>
      <c r="E23" s="4" t="inlineStr">
        <is>
          <t xml:space="preserve"> </t>
        </is>
      </c>
    </row>
    <row r="24">
      <c r="A24" s="4" t="inlineStr">
        <is>
          <t>Redeemable noncontrolling interests</t>
        </is>
      </c>
      <c r="B24" s="5" t="n">
        <v>580</v>
      </c>
      <c r="C24" s="5" t="n">
        <v>132</v>
      </c>
      <c r="D24" s="5" t="n">
        <v>1471</v>
      </c>
      <c r="E24" s="5" t="n">
        <v>4634</v>
      </c>
    </row>
    <row r="25">
      <c r="A25" s="4" t="inlineStr">
        <is>
          <t>Investment entities</t>
        </is>
      </c>
      <c r="B25" s="5" t="n">
        <v>34024</v>
      </c>
      <c r="C25" s="5" t="n">
        <v>-17746</v>
      </c>
      <c r="D25" s="5" t="n">
        <v>68412</v>
      </c>
      <c r="E25" s="5" t="n">
        <v>-142241</v>
      </c>
    </row>
    <row r="26">
      <c r="A26" s="4" t="inlineStr">
        <is>
          <t>Operating Company</t>
        </is>
      </c>
      <c r="B26" s="5" t="n">
        <v>-50</v>
      </c>
      <c r="C26" s="5" t="n">
        <v>19918</v>
      </c>
      <c r="D26" s="5" t="n">
        <v>2038</v>
      </c>
      <c r="E26" s="5" t="n">
        <v>1511</v>
      </c>
    </row>
    <row r="27">
      <c r="A27" s="4" t="inlineStr">
        <is>
          <t>Net income (loss) attributable to DigitalBridge Group, Inc.</t>
        </is>
      </c>
      <c r="B27" s="5" t="n">
        <v>13778</v>
      </c>
      <c r="C27" s="5" t="n">
        <v>276473</v>
      </c>
      <c r="D27" s="5" t="n">
        <v>75573</v>
      </c>
      <c r="E27" s="5" t="n">
        <v>70013</v>
      </c>
    </row>
    <row r="28">
      <c r="A28" s="4" t="inlineStr">
        <is>
          <t>Preferred stock dividends</t>
        </is>
      </c>
      <c r="B28" s="5" t="n">
        <v>14661</v>
      </c>
      <c r="C28" s="5" t="n">
        <v>14645</v>
      </c>
      <c r="D28" s="5" t="n">
        <v>43981</v>
      </c>
      <c r="E28" s="5" t="n">
        <v>43996</v>
      </c>
    </row>
    <row r="29">
      <c r="A29" s="4" t="inlineStr">
        <is>
          <t>Preferred stock repurchases</t>
        </is>
      </c>
      <c r="B29" s="5" t="n">
        <v>0</v>
      </c>
      <c r="C29" s="5" t="n">
        <v>0</v>
      </c>
      <c r="D29" s="5" t="n">
        <v>0</v>
      </c>
      <c r="E29" s="5" t="n">
        <v>-927</v>
      </c>
    </row>
    <row r="30">
      <c r="A30" s="4" t="inlineStr">
        <is>
          <t>Net income (loss) attributable to common stockholders</t>
        </is>
      </c>
      <c r="B30" s="6" t="n">
        <v>-883</v>
      </c>
      <c r="C30" s="6" t="n">
        <v>261828</v>
      </c>
      <c r="D30" s="6" t="n">
        <v>31592</v>
      </c>
      <c r="E30" s="6" t="n">
        <v>26944</v>
      </c>
    </row>
    <row r="31">
      <c r="A31" s="3" t="inlineStr">
        <is>
          <t>Income (loss) per share—basic</t>
        </is>
      </c>
      <c r="B31" s="4" t="inlineStr">
        <is>
          <t xml:space="preserve"> </t>
        </is>
      </c>
      <c r="C31" s="4" t="inlineStr">
        <is>
          <t xml:space="preserve"> </t>
        </is>
      </c>
      <c r="D31" s="4" t="inlineStr">
        <is>
          <t xml:space="preserve"> </t>
        </is>
      </c>
      <c r="E31" s="4" t="inlineStr">
        <is>
          <t xml:space="preserve"> </t>
        </is>
      </c>
    </row>
    <row r="32">
      <c r="A32" s="4" t="inlineStr">
        <is>
          <t>Income (loss) from continuing operations per common share - basic (in dollars per share)</t>
        </is>
      </c>
      <c r="B32" s="7" t="n">
        <v>-0.02</v>
      </c>
      <c r="C32" s="7" t="n">
        <v>1.67</v>
      </c>
      <c r="D32" s="7" t="n">
        <v>0.25</v>
      </c>
      <c r="E32" s="7" t="n">
        <v>0.46</v>
      </c>
    </row>
    <row r="33">
      <c r="A33" s="4" t="inlineStr">
        <is>
          <t>Net income (loss) attributable to common stockholders per common share - basic (in dollars per share)</t>
        </is>
      </c>
      <c r="B33" s="8" t="n">
        <v>-0.01</v>
      </c>
      <c r="C33" s="8" t="n">
        <v>1.6</v>
      </c>
      <c r="D33" s="8" t="n">
        <v>0.18</v>
      </c>
      <c r="E33" s="8" t="n">
        <v>0.17</v>
      </c>
    </row>
    <row r="34">
      <c r="A34" s="3" t="inlineStr">
        <is>
          <t>Income (loss) per share—diluted</t>
        </is>
      </c>
      <c r="B34" s="4" t="inlineStr">
        <is>
          <t xml:space="preserve"> </t>
        </is>
      </c>
      <c r="C34" s="4" t="inlineStr">
        <is>
          <t xml:space="preserve"> </t>
        </is>
      </c>
      <c r="D34" s="4" t="inlineStr">
        <is>
          <t xml:space="preserve"> </t>
        </is>
      </c>
      <c r="E34" s="4" t="inlineStr">
        <is>
          <t xml:space="preserve"> </t>
        </is>
      </c>
    </row>
    <row r="35">
      <c r="A35" s="4" t="inlineStr">
        <is>
          <t>Income (Loss) from continuing operations per common share - diluted (in dollars per share)</t>
        </is>
      </c>
      <c r="B35" s="8" t="n">
        <v>-0.02</v>
      </c>
      <c r="C35" s="8" t="n">
        <v>1.58</v>
      </c>
      <c r="D35" s="8" t="n">
        <v>0.25</v>
      </c>
      <c r="E35" s="8" t="n">
        <v>0.45</v>
      </c>
    </row>
    <row r="36">
      <c r="A36" s="4" t="inlineStr">
        <is>
          <t>Net income (loss) attributable to common stockholders per common share - diluted (in dollars per share)</t>
        </is>
      </c>
      <c r="B36" s="7" t="n">
        <v>-0.01</v>
      </c>
      <c r="C36" s="7" t="n">
        <v>1.51</v>
      </c>
      <c r="D36" s="7" t="n">
        <v>0.18</v>
      </c>
      <c r="E36" s="7" t="n">
        <v>0.16</v>
      </c>
    </row>
    <row r="37">
      <c r="A37" s="3" t="inlineStr">
        <is>
          <t>Weighted average number of shares</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171542</v>
      </c>
      <c r="C38" s="5" t="n">
        <v>160564</v>
      </c>
      <c r="D38" s="5" t="n">
        <v>167725</v>
      </c>
      <c r="E38" s="5" t="n">
        <v>159600</v>
      </c>
    </row>
    <row r="39">
      <c r="A39" s="4" t="inlineStr">
        <is>
          <t>Diluted (in shares)</t>
        </is>
      </c>
      <c r="B39" s="5" t="n">
        <v>171542</v>
      </c>
      <c r="C39" s="5" t="n">
        <v>170585</v>
      </c>
      <c r="D39" s="5" t="n">
        <v>171208</v>
      </c>
      <c r="E39" s="5" t="n">
        <v>161010</v>
      </c>
    </row>
    <row r="40">
      <c r="A40" s="4" t="inlineStr">
        <is>
          <t>Dividends declared per common share (in dollars per share)</t>
        </is>
      </c>
      <c r="B40" s="7" t="n">
        <v>0.01</v>
      </c>
      <c r="C40" s="7" t="n">
        <v>0.01</v>
      </c>
      <c r="D40" s="7" t="n">
        <v>0.03</v>
      </c>
      <c r="E40" s="7"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Quantitative Level 3 Recurring Fair Values</t>
        </is>
      </c>
      <c r="B4" s="4" t="inlineStr">
        <is>
          <t xml:space="preserve">Fair Value Measurement Hierarchy (In thousands) Level 1 Level 2 Level 3 Total September 30, 2024 Assets Investments (Note 4) Marketable equity securities $ 6,422 $ — $ — $ 6,422 CLO subordinated notes — — 47,348 47,348 Equity investments of consolidated funds 84,750 — 63,154 147,904 Fair Value Option: Equity method investment — — 133,127 133,127 Liabilities Other liabilities InfraBridge contingent consideration — — 9,100 9,100 Warrants — — 2,000 2,000 Securities of consolidated funds sold short 47,147 — — 47,147 December 31, 2023 Assets Investments (Note 4) Marketable equity securities $ 17,487 $ — $ — $ 17,487 CLO subordinated notes — — 50,927 50,927 Equity investments of consolidated funds 66,297 — 416,614 482,911 Fair Value Option: Equity method investment — — 6,700 6,700 Liabilities Other liabilities InfraBridge contingent consideration — — 11,338 11,338 Warrants — — 39,200 39,200 Securities of consolidated funds sold short 38,481 — — 38,481 </t>
        </is>
      </c>
    </row>
    <row r="5">
      <c r="A5" s="4" t="inlineStr">
        <is>
          <t>Schedule of Changes in Recurring Level 3 Fair Value</t>
        </is>
      </c>
      <c r="B5" s="4" t="inlineStr">
        <is>
          <t>The following table presents changes in recurring Level 3 fair value assets held for investment. Realized and unrealized gains (losses) are included in other gain (loss). Level 3 Assets Level 3 Liabilities Fair Value Option Equity Investment of Consolidated Funds Warrants InfraBridge Contingent Consideration (In thousands) Loans Receivable Equity Method Investments Fair value at December 31, 2022 $ 133,307 $ — $ 46,770 $ (17,700) $ — Contributions — — 58,952 — — Consolidation of sponsored funds — — — — — Business combination — — — — (10,874) Change in consolidated fund's share of equity investment (1) — — 1,842 — — Paydown of underlying loans held by equity investment of consolidated fund — — (2,344) — — Change in accrued interest and capitalization of paid-in-kind interest — — — — — Unrealized gain (loss) in earnings, net (133,307) — 1,812 (23,700) (329) Fair value at September 30, 2023 $ — $ — $ 107,032 $ (41,400) $ (11,203) Net unrealized gain (loss) in earnings on instruments held at September 30, 2023 $ (133,307) $ — $ 1,812 $ (23,700) $ (329) Fair value at December 31, 2023 $ — $ 6,700 $ 416,614 $ (39,200) $ (11,338) Election of fair value option — 128,742 — — — Unrealized gain (loss) in earnings, net — (2,315) 40,154 4,200 2,238 Reclassification to equity — — — 33,000 — Deconsolidation of sponsored funds — — (393,614) — — Fair value at September 30, 2024 $ — $ 133,127 $ 63,154 $ (2,000) $ (9,100) Net unrealized gain (loss) in earnings on instruments held at September 30, 2024 $ — $ (2,315) $ 40,154 $ 7,100 $ 2,238 __________ (1) Represents reallocation of investment value when relative ownership of the pooling entity across its fund owners change following additional capital contributions prior to final close of the fund.</t>
        </is>
      </c>
    </row>
    <row r="6">
      <c r="A6" s="4" t="inlineStr">
        <is>
          <t>Schedule of Changes in Recurring Level 3 Fair Values</t>
        </is>
      </c>
      <c r="B6" s="4" t="inlineStr">
        <is>
          <t>The following table presents changes in recurring Level 3 fair value assets held for investment. Realized and unrealized gains (losses) are included in other gain (loss). Level 3 Assets Level 3 Liabilities Fair Value Option Equity Investment of Consolidated Funds Warrants InfraBridge Contingent Consideration (In thousands) Loans Receivable Equity Method Investments Fair value at December 31, 2022 $ 133,307 $ — $ 46,770 $ (17,700) $ — Contributions — — 58,952 — — Consolidation of sponsored funds — — — — — Business combination — — — — (10,874) Change in consolidated fund's share of equity investment (1) — — 1,842 — — Paydown of underlying loans held by equity investment of consolidated fund — — (2,344) — — Change in accrued interest and capitalization of paid-in-kind interest — — — — — Unrealized gain (loss) in earnings, net (133,307) — 1,812 (23,700) (329) Fair value at September 30, 2023 $ — $ — $ 107,032 $ (41,400) $ (11,203) Net unrealized gain (loss) in earnings on instruments held at September 30, 2023 $ (133,307) $ — $ 1,812 $ (23,700) $ (329) Fair value at December 31, 2023 $ — $ 6,700 $ 416,614 $ (39,200) $ (11,338) Election of fair value option — 128,742 — — — Unrealized gain (loss) in earnings, net — (2,315) 40,154 4,200 2,238 Reclassification to equity — — — 33,000 — Deconsolidation of sponsored funds — — (393,614) — — Fair value at September 30, 2024 $ — $ 133,127 $ 63,154 $ (2,000) $ (9,100) Net unrealized gain (loss) in earnings on instruments held at September 30, 2024 $ — $ (2,315) $ 40,154 $ 7,100 $ 2,238 __________ (1) Represents reallocation of investment value when relative ownership of the pooling entity across its fund owners change following additional capital contributions prior to final close of the fund.</t>
        </is>
      </c>
    </row>
    <row r="7">
      <c r="A7" s="4" t="inlineStr">
        <is>
          <t>Schedule of Fair Value Information on Financial Instruments Reported at Cost</t>
        </is>
      </c>
      <c r="B7" s="4" t="inlineStr">
        <is>
          <t xml:space="preserve">Fair value of financial instruments reported at amortized cost are presented below. Fair Value Measurements Carrying Value (In thousands) Level 1 Level 2 Level 3 Total September 30, 2024 Liabilities Secured fund fee revenue notes $ — $ 278,605 $ — $ 278,605 $ 295,838 December 31, 2023 Liabilities Secured fund fee revenue notes $ — $ 250,547 $ — $ 250,547 $ 294,267 Exchangeable senior notes 152,296 — 152,296 77,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Reconciliation</t>
        </is>
      </c>
      <c r="B4" s="4" t="inlineStr">
        <is>
          <t>The following table presents the basic and diluted earnings per common share computations. Three Months Ended September 30, Nine Months Ended September 30, (In thousands, except per share data) 2024 2023 2024 2023 Net income (loss) allocated to common stockholders Income (Loss) from continuing operations attributable to DigitalBridge Group, Inc. $ 12,433 $ 287,677 $ 88,032 $ 117,001 Preferred stock repurchases/redemptions (Note 8) — — — 927 Preferred dividends (14,661) (14,645) (43,981) (43,996) Income (loss) allocated to participating securities (33) (4,801) (575) (457) Income (Loss) from continuing operations attributable to DigitalBridge Group, Inc. (2,261) 268,231 43,476 73,475 Income (Loss) from discontinued operations attributable to DigitalBridge Group, Inc. 1,345 (11,204) (12,459) (46,988) Net income (loss) attributable to common stockholders—basic (916) 257,027 31,017 26,487 Interest expense attributable to exchangeable notes (1) — 1,264 443 — Net income (loss) allocated to common stockholders—diluted $ (916) $ 258,291 $ 31,460 $ 26,487 Weighted average common shares outstanding Weighted average number of common shares outstanding—basic 171,542 160,564 167,725 159,600 Weighted average effect of dilutive shares (1)(2)(3) — 10,021 3,483 1,410 Weighted average number of common shares outstanding—diluted 171,542 170,585 171,208 161,010 Income (loss) per share—basic Income (Loss) from continuing operations $ (0.02) $ 1.67 $ 0.25 $ 0.46 Income (Loss) from discontinued operations 0.01 (0.07) (0.07) (0.29) Net income (loss) attributable to common stockholders per common share—basic $ (0.01) $ 1.60 $ 0.18 $ 0.17 Income (loss) per share—diluted Income (Loss) from continuing operations $ (0.02) $ 1.58 $ 0.25 $ 0.45 Income (Loss) from discontinued operations 0.01 (0.07) (0.07) (0.29) Net income (loss) attributable to common stockholders per common share—diluted $ (0.01) $ 1.51 $ 0.18 $ 0.16 __________ (1) With respect to the assumed conversion or exchange of the Company's senior notes which are no longer outstanding effective April 2024, the following is excluded from the calculation of diluted earnings per share as their inclusion would be antidilutive: for the nine months ended September 30, 2023, the effect of adding back $6.9 million of interest expense and 9,744,700 of weighted average dilutive common share equivalents. (2) The calculation of diluted earnings per share excludes the effects of the following as their inclusion would be antidilutive: (i) class A common shares that are contingently issuable in relation to performance stock units (Note 13) with weighted average shares of 509,200 for the three months ended September 30, 2024; and (ii) class A common shares that are issuable to net settle the exercise of warrants (Note 10) with weighted average shares of 485,800 and 957,600 for the three months ended September 30, 2024 and 2023; and 816,600 and 569,600 for the nine months ended September 30, 2024 and 2023, respectively. (3) OP Units may be redeemed for registered or unregistered class A common stock of the Company on a one-for-one basis and are not dilutive. At September 30, 2024 and 2023, 12,123,400 and 12,375,8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Revenu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Asset Management and Other Fees</t>
        </is>
      </c>
      <c r="B4" s="4" t="inlineStr">
        <is>
          <t xml:space="preserve">The following table presents the Company's fee revenue by type. Three Months Ended September 30, Nine Months Ended September 30, (In thousands) 2024 2023 2024 2023 Management fees $ 76,011 $ 65,236 $ 223,542 $ 187,138 Incentive fees 291 — 2,823 1,040 Other fees 280 4 1,777 1,930 Total fee revenue $ 76,582 $ 65,240 $ 228,142 $ 190,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ponents of Share-Based Compensation</t>
        </is>
      </c>
      <c r="B4" s="4" t="inlineStr">
        <is>
          <t xml:space="preserve">The relative total shareholder return metric was valued using a Monte Carlo simulation under a risk-neutral premise, applying the following assumptions. This forms the fair value of market condition awards. The fair value of performance condition awards also incorporate, in addition to the relative total shareholder return metric, the probability of achieving the cumulative DE per share targets. 2024 PSU Grants 2023 PSU Grants 2022 PSU Grants Expected volatility of the Company's class A common stock (1) 44.6% 41.3% 32.4% Expected annual dividend yield (2) 0.2% 0.3% —% Risk-free rate (per annum) (3) 4.5% 3.8% 2.0% __________ (1) Based upon the historical volatility of the Company's stock and those of a specified peer group. (2) Based upon the Company's expected annualized dividends. Expected dividend yield was zero for the March 2022 PSU awards as common dividends were suspended beginning the second quarter of 2020 and reinstated in the third quarter of 2022. (3) Based upon the continuously compounded zero-coupon U.S. Treasury yield for the term coinciding with the measurement period of the award as of valuation date. The following assumptions were applied in the Monte Carlo model under a risk-neutral premise: 2022 LTIP Grant Expected volatility of the Company's class A common stock (1) 34.0% Expected dividend yield (2) 0.0% Risk-free rate (per annum) (3) 3.6% __________ (1) Based upon historical volatility of the Company's stock and those of a specified peer group. (2)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3) Based upon the continuously compounded zero-coupon US Treasury yield for the term coinciding with the measurement period of the award as of valuation date. Equity-based compensation cost is presented on the consolidated statement of operations, as follows. Three Months Ended September 30, Nine Months Ended September 30, (In thousands) 2024 2023 2024 2023 Compensation expense $ 8,828 $ 14,340 $ 35,683 $ 45,801 Administrative expense — — — 228 $ 8,828 $ 14,340 $ 35,683 $ 46,029 </t>
        </is>
      </c>
    </row>
    <row r="5">
      <c r="A5" s="4" t="inlineStr">
        <is>
          <t>Schedule of Nonvested Shares Under Director Stock Plan and Equity Incentive Plan</t>
        </is>
      </c>
      <c r="B5" s="4" t="inlineStr">
        <is>
          <t>Changes in unvested equity awards are summarized below. Weighted Average Grant Date Fair Value Restricted Stock LTIP Units (1) DSUs RSUs (2) PSUs (3) Total PSUs All Other Awards Unvested shares and units at December 31, 2023 2,813,369 2,625,000 64,099 599,347 1,274,435 7,376,250 $ 21.66 $ 9.80 Granted 1,779,515 — 41,481 39,915 199,069 2,059,980 19.27 17.32 Vested (1,219,916) — (74,782) (599,347) — (1,894,045) — 14.96 Forfeited (106,150) (2,500,000) — (13,305) (643,178) (3,262,633) 26.92 3.62 Unvested shares and units at September 30, 2024 3,266,818 125,000 30,798 26,610 830,326 4,279,552 17.01 15.72 __________ (1) Represents the number of LTIP units granted subject to vesting upon achievement of market condition. LTIP units that do not meet the market condition within the measurement period are forfeited. (2) Represents the number of RSUs granted subject to vesting upon achievement of performance condition. RSUs that do not meet the performance condition at the end of the measurement period are forfeited. (3) Number of PSUs granted does not reflect potential increases or decreases that could result from the final outcome based upon the DE target or total shareholder return measured at the end of the performance period. PSUs for which the DE target or total shareholder return was not met at the end of the performance period are forfei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Balance Sheet, Supplemental Disclosures</t>
        </is>
      </c>
      <c r="B4" s="4" t="inlineStr">
        <is>
          <t xml:space="preserve">The following table presents the assets and liabilities of the consolidated funds: (In thousands) September 30, 2024 December 31, 2023 Assets Cash and cash equivalents $ 59,437 $ 69,654 Investments (Note 4) 147,904 482,911 Other assets 924 576 $ 208,265 $ 553,141 Liabilities Other liabilities Securities sold short $ 47,417 $ 38,482 Due to custodian 10,424 9,415 Other 773 16,313 $ 58,614 $ 64,2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Disclosures</t>
        </is>
      </c>
      <c r="B4" s="4" t="inlineStr">
        <is>
          <t xml:space="preserve">Amounts due from and due to affiliates consist of the following: (In thousands) September 30, 2024 December 31, 2023 Due from Affiliates Investment vehicles and portfolio companies Fee revenue $ 76,972 $ 71,427 Cost reimbursements and recoverable expenses 16,453 14,388 Employees and other affiliates 268 — $ 93,693 $ 85,815 Due to Affiliates (Note 6) Investment vehicles—InfraBridge (Note 3) $ — $ 10,123 Employees and other affiliates 948 541 $ 948 $ 10,6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Results</t>
        </is>
      </c>
      <c r="B4" s="4" t="inlineStr">
        <is>
          <t xml:space="preserve">The following table presents net income (loss) from continuing operations attributable to DigitalBridge Group, Inc. for the Company's single reportable segment and reconciled to the consolidated statement of operations. Three Months Ended September 30, Nine Months Ended September 30, 2024 2023 2024 2023 Revenues Fee revenue $ 76,582 $ 65,240 $ 228,142 $ 190,108 Carried interest allocation (reversal) (15,799) 168,891 263,967 193,389 Principal investment income 9,955 17,943 28,782 51,914 Other income 5,387 10,629 19,963 35,662 Total revenues 76,125 262,703 540,854 471,073 Expenses Compensation expense—cash and equity-based 43,426 53,116 146,271 157,144 Compensation expense—incentive fee and carried interest allocation (reversal) (8,474) 72,865 163,242 72,110 Administrative and other expenses 27,193 17,741 78,011 59,693 Interest expense 4,129 5,518 12,457 19,314 Transaction-related costs 1,771 896 3,202 10,536 Depreciation and amortization 8,227 9,319 25,491 27,547 Total expenses 76,272 159,455 428,674 346,344 Other income (loss) Other gain (loss), net 47,927 256,439 50,843 100,044 Income (loss) from continuing operations before income taxes 47,780 359,687 163,023 224,773 Income tax benefit (expense) (887) (59) (2,126) (3,927) Income (loss) from continuing operations 46,893 359,628 160,897 220,846 Income (loss) from continuing operations attributable to noncontrolling interests: Redeemable noncontrolling interests 580 132 1,471 4,634 Investment entities 34,024 51,052 68,412 94,046 Operating Company (144) 20,767 2,982 5,165 Income (loss) from continuing operations attributable to DigitalBridge Group, Inc. $ 12,433 $ 287,677 $ 88,032 $ 117,001 Reconciliation of segment earnings measure to consolidated statement of operations: Income (loss) from continuing operations attributable to DigitalBridge Group, Inc. $ 12,433 $ 287,677 $ 88,032 $ 117,001 Income (loss) from discontinued operations attributable to DigitalBridge Group, Inc. 1,345 (11,204) (12,459) (46,988) Net income (loss) attributable to DigitalBridge Group, Inc. $ 13,778 $ 276,473 $ 75,573 $ 70,0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Business and Organization (Details) - DigitalBridge Operating Company</t>
        </is>
      </c>
      <c r="B1" s="2" t="inlineStr">
        <is>
          <t>9 Months Ended</t>
        </is>
      </c>
    </row>
    <row r="2">
      <c r="B2" s="2" t="inlineStr">
        <is>
          <t>Sep. 30, 2024</t>
        </is>
      </c>
    </row>
    <row r="3">
      <c r="A3" s="4" t="inlineStr">
        <is>
          <t>Certain Employees</t>
        </is>
      </c>
      <c r="B3" s="4" t="inlineStr">
        <is>
          <t xml:space="preserve"> </t>
        </is>
      </c>
    </row>
    <row r="4">
      <c r="A4" s="3" t="inlineStr">
        <is>
          <t>Business Acquisition [Line Items]</t>
        </is>
      </c>
      <c r="B4" s="4" t="inlineStr">
        <is>
          <t xml:space="preserve"> </t>
        </is>
      </c>
    </row>
    <row r="5">
      <c r="A5" s="4" t="inlineStr">
        <is>
          <t>Senior management ownership (as a percent)</t>
        </is>
      </c>
      <c r="B5" s="9" t="n">
        <v>0.07000000000000001</v>
      </c>
    </row>
    <row r="6">
      <c r="A6" s="4" t="inlineStr">
        <is>
          <t>Parent</t>
        </is>
      </c>
      <c r="B6" s="4" t="inlineStr">
        <is>
          <t xml:space="preserve"> </t>
        </is>
      </c>
    </row>
    <row r="7">
      <c r="A7" s="3" t="inlineStr">
        <is>
          <t>Business Acquisition [Line Items]</t>
        </is>
      </c>
      <c r="B7" s="4" t="inlineStr">
        <is>
          <t xml:space="preserve"> </t>
        </is>
      </c>
    </row>
    <row r="8">
      <c r="A8" s="4" t="inlineStr">
        <is>
          <t>General partner ownership (as a percent)</t>
        </is>
      </c>
      <c r="B8" s="9" t="n">
        <v>0.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1 Months Ended</t>
        </is>
      </c>
      <c r="C1" s="2" t="inlineStr">
        <is>
          <t>9 Months Ended</t>
        </is>
      </c>
      <c r="E1" s="2" t="inlineStr">
        <is>
          <t>12 Months Ended</t>
        </is>
      </c>
    </row>
    <row r="2">
      <c r="B2" s="2" t="inlineStr">
        <is>
          <t>Mar. 31, 2023 USD ($)</t>
        </is>
      </c>
      <c r="C2" s="2" t="inlineStr">
        <is>
          <t>Sep. 30, 2024 USD ($)</t>
        </is>
      </c>
      <c r="D2" s="2" t="inlineStr">
        <is>
          <t>Sep. 30, 2023 USD ($)</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P units to common stock, conversion ratio</t>
        </is>
      </c>
      <c r="B4" s="4" t="inlineStr">
        <is>
          <t xml:space="preserve"> </t>
        </is>
      </c>
      <c r="C4" s="5" t="n">
        <v>1</v>
      </c>
      <c r="D4" s="4" t="inlineStr">
        <is>
          <t xml:space="preserve"> </t>
        </is>
      </c>
      <c r="E4" s="4" t="inlineStr">
        <is>
          <t xml:space="preserve"> </t>
        </is>
      </c>
    </row>
    <row r="5">
      <c r="A5" s="4" t="inlineStr">
        <is>
          <t>Proceeds from sale of equity investments</t>
        </is>
      </c>
      <c r="B5" s="4" t="inlineStr">
        <is>
          <t xml:space="preserve"> </t>
        </is>
      </c>
      <c r="C5" s="6" t="n">
        <v>79035</v>
      </c>
      <c r="D5" s="6" t="n">
        <v>636687</v>
      </c>
      <c r="E5" s="4" t="inlineStr">
        <is>
          <t xml:space="preserve"> </t>
        </is>
      </c>
    </row>
    <row r="6">
      <c r="A6" s="4" t="inlineStr">
        <is>
          <t>BRSP</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Proceeds from sale of equity investments</t>
        </is>
      </c>
      <c r="B8" s="6" t="n">
        <v>201600</v>
      </c>
      <c r="C8" s="4" t="inlineStr">
        <is>
          <t xml:space="preserve"> </t>
        </is>
      </c>
      <c r="D8" s="4" t="inlineStr">
        <is>
          <t xml:space="preserve"> </t>
        </is>
      </c>
      <c r="E8" s="4" t="inlineStr">
        <is>
          <t xml:space="preserve"> </t>
        </is>
      </c>
    </row>
    <row r="9">
      <c r="A9" s="4" t="inlineStr">
        <is>
          <t>Adjustments for any impairment or observable price changes</t>
        </is>
      </c>
      <c r="B9" s="4" t="inlineStr">
        <is>
          <t xml:space="preserve"> </t>
        </is>
      </c>
      <c r="C9" s="4" t="inlineStr">
        <is>
          <t xml:space="preserve"> </t>
        </is>
      </c>
      <c r="D9" s="4" t="inlineStr">
        <is>
          <t xml:space="preserve"> </t>
        </is>
      </c>
      <c r="E9" s="6" t="n">
        <v>97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come (Los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t>
        </is>
      </c>
      <c r="B4" s="6" t="n">
        <v>1439</v>
      </c>
      <c r="C4" s="6" t="n">
        <v>-80851</v>
      </c>
      <c r="D4" s="6" t="n">
        <v>-13403</v>
      </c>
      <c r="E4" s="6" t="n">
        <v>-286929</v>
      </c>
    </row>
    <row r="5">
      <c r="A5" s="4" t="inlineStr">
        <is>
          <t>Held for Disposi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2269</v>
      </c>
      <c r="C7" s="5" t="n">
        <v>216147</v>
      </c>
      <c r="D7" s="5" t="n">
        <v>6025</v>
      </c>
      <c r="E7" s="5" t="n">
        <v>686708</v>
      </c>
    </row>
    <row r="8">
      <c r="A8" s="4" t="inlineStr">
        <is>
          <t>Expenses</t>
        </is>
      </c>
      <c r="B8" s="5" t="n">
        <v>-2204</v>
      </c>
      <c r="C8" s="5" t="n">
        <v>-295540</v>
      </c>
      <c r="D8" s="5" t="n">
        <v>-7924</v>
      </c>
      <c r="E8" s="5" t="n">
        <v>-960174</v>
      </c>
    </row>
    <row r="9">
      <c r="A9" s="4" t="inlineStr">
        <is>
          <t>Other gain (loss)</t>
        </is>
      </c>
      <c r="B9" s="5" t="n">
        <v>1356</v>
      </c>
      <c r="C9" s="5" t="n">
        <v>-1696</v>
      </c>
      <c r="D9" s="5" t="n">
        <v>-11601</v>
      </c>
      <c r="E9" s="5" t="n">
        <v>-13269</v>
      </c>
    </row>
    <row r="10">
      <c r="A10" s="4" t="inlineStr">
        <is>
          <t>Income (Loss) from discontinued operations before income taxes</t>
        </is>
      </c>
      <c r="B10" s="5" t="n">
        <v>1421</v>
      </c>
      <c r="C10" s="5" t="n">
        <v>-81089</v>
      </c>
      <c r="D10" s="5" t="n">
        <v>-13500</v>
      </c>
      <c r="E10" s="5" t="n">
        <v>-286735</v>
      </c>
    </row>
    <row r="11">
      <c r="A11" s="4" t="inlineStr">
        <is>
          <t>Income tax benefit (expense)</t>
        </is>
      </c>
      <c r="B11" s="5" t="n">
        <v>18</v>
      </c>
      <c r="C11" s="5" t="n">
        <v>238</v>
      </c>
      <c r="D11" s="5" t="n">
        <v>97</v>
      </c>
      <c r="E11" s="5" t="n">
        <v>-194</v>
      </c>
    </row>
    <row r="12">
      <c r="A12" s="4" t="inlineStr">
        <is>
          <t>Income (Loss) from discontinued operations</t>
        </is>
      </c>
      <c r="B12" s="5" t="n">
        <v>1439</v>
      </c>
      <c r="C12" s="5" t="n">
        <v>-80851</v>
      </c>
      <c r="D12" s="5" t="n">
        <v>-13403</v>
      </c>
      <c r="E12" s="5" t="n">
        <v>-286929</v>
      </c>
    </row>
    <row r="13">
      <c r="A13" s="4" t="inlineStr">
        <is>
          <t>Income (Loss) from discontinued operations attributable to DigitalBridge Group, Inc.</t>
        </is>
      </c>
      <c r="B13" s="5" t="n">
        <v>1345</v>
      </c>
      <c r="C13" s="5" t="n">
        <v>-11204</v>
      </c>
      <c r="D13" s="5" t="n">
        <v>-12459</v>
      </c>
      <c r="E13" s="5" t="n">
        <v>-46988</v>
      </c>
    </row>
    <row r="14">
      <c r="A14" s="4" t="inlineStr">
        <is>
          <t>Held for Disposition | Investment entitie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ncome (Loss) from discontinued operations attributable to DigitalBridge Group, Inc.</t>
        </is>
      </c>
      <c r="B16" s="5" t="n">
        <v>0</v>
      </c>
      <c r="C16" s="5" t="n">
        <v>-68798</v>
      </c>
      <c r="D16" s="5" t="n">
        <v>0</v>
      </c>
      <c r="E16" s="5" t="n">
        <v>-236287</v>
      </c>
    </row>
    <row r="17">
      <c r="A17" s="4" t="inlineStr">
        <is>
          <t>Held for Disposition | Operating Company</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Income (Loss) from discontinued operations attributable to DigitalBridge Group, Inc.</t>
        </is>
      </c>
      <c r="B19" s="6" t="n">
        <v>94</v>
      </c>
      <c r="C19" s="6" t="n">
        <v>-849</v>
      </c>
      <c r="D19" s="6" t="n">
        <v>-944</v>
      </c>
      <c r="E19" s="6" t="n">
        <v>-36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76582</v>
      </c>
      <c r="C3" s="6" t="n">
        <v>65240</v>
      </c>
      <c r="D3" s="6" t="n">
        <v>228142</v>
      </c>
      <c r="E3" s="6" t="n">
        <v>190108</v>
      </c>
    </row>
    <row r="4">
      <c r="A4" s="4" t="inlineStr">
        <is>
          <t>Fee Revenue</t>
        </is>
      </c>
      <c r="B4" s="4" t="inlineStr">
        <is>
          <t xml:space="preserve"> </t>
        </is>
      </c>
      <c r="C4" s="4" t="inlineStr">
        <is>
          <t xml:space="preserve"> </t>
        </is>
      </c>
      <c r="D4" s="4" t="inlineStr">
        <is>
          <t xml:space="preserve"> </t>
        </is>
      </c>
      <c r="E4" s="4" t="inlineStr">
        <is>
          <t xml:space="preserve"> </t>
        </is>
      </c>
    </row>
    <row r="5">
      <c r="A5" s="4" t="inlineStr">
        <is>
          <t>Revenues</t>
        </is>
      </c>
      <c r="B5" s="5" t="n">
        <v>76582</v>
      </c>
      <c r="C5" s="5" t="n">
        <v>65240</v>
      </c>
      <c r="D5" s="5" t="n">
        <v>228142</v>
      </c>
      <c r="E5" s="5" t="n">
        <v>190108</v>
      </c>
    </row>
    <row r="6">
      <c r="A6" s="4" t="inlineStr">
        <is>
          <t>Affiliated Entity | Fee Revenue</t>
        </is>
      </c>
      <c r="B6" s="4" t="inlineStr">
        <is>
          <t xml:space="preserve"> </t>
        </is>
      </c>
      <c r="C6" s="4" t="inlineStr">
        <is>
          <t xml:space="preserve"> </t>
        </is>
      </c>
      <c r="D6" s="4" t="inlineStr">
        <is>
          <t xml:space="preserve"> </t>
        </is>
      </c>
      <c r="E6" s="4" t="inlineStr">
        <is>
          <t xml:space="preserve"> </t>
        </is>
      </c>
    </row>
    <row r="7">
      <c r="A7" s="4" t="inlineStr">
        <is>
          <t>Revenues</t>
        </is>
      </c>
      <c r="B7" s="5" t="n">
        <v>72984</v>
      </c>
      <c r="C7" s="5" t="n">
        <v>63496</v>
      </c>
      <c r="D7" s="5" t="n">
        <v>216171</v>
      </c>
      <c r="E7" s="5" t="n">
        <v>183112</v>
      </c>
    </row>
    <row r="8">
      <c r="A8" s="4" t="inlineStr">
        <is>
          <t>Affiliated Entity | Other Income</t>
        </is>
      </c>
      <c r="B8" s="4" t="inlineStr">
        <is>
          <t xml:space="preserve"> </t>
        </is>
      </c>
      <c r="C8" s="4" t="inlineStr">
        <is>
          <t xml:space="preserve"> </t>
        </is>
      </c>
      <c r="D8" s="4" t="inlineStr">
        <is>
          <t xml:space="preserve"> </t>
        </is>
      </c>
      <c r="E8" s="4" t="inlineStr">
        <is>
          <t xml:space="preserve"> </t>
        </is>
      </c>
    </row>
    <row r="9">
      <c r="A9" s="4" t="inlineStr">
        <is>
          <t>Revenues</t>
        </is>
      </c>
      <c r="B9" s="6" t="n">
        <v>2119</v>
      </c>
      <c r="C9" s="6" t="n">
        <v>1210</v>
      </c>
      <c r="D9" s="6" t="n">
        <v>7954</v>
      </c>
      <c r="E9" s="6" t="n">
        <v>38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Business Combinations - Narrative (Details) - USD ($) $ in Millions</t>
        </is>
      </c>
      <c r="B1" s="2" t="inlineStr">
        <is>
          <t>1 Months Ended</t>
        </is>
      </c>
      <c r="C1" s="2" t="inlineStr">
        <is>
          <t>9 Months Ended</t>
        </is>
      </c>
    </row>
    <row r="2">
      <c r="B2" s="2" t="inlineStr">
        <is>
          <t>Feb. 28, 2023</t>
        </is>
      </c>
      <c r="C2" s="2" t="inlineStr">
        <is>
          <t>Sep. 30, 2024</t>
        </is>
      </c>
    </row>
    <row r="3">
      <c r="A3" s="4" t="inlineStr">
        <is>
          <t>AMP Capital Investors International Holdings Limite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sition price</t>
        </is>
      </c>
      <c r="B5" s="10" t="n">
        <v>314.3</v>
      </c>
      <c r="C5" s="4" t="inlineStr">
        <is>
          <t xml:space="preserve"> </t>
        </is>
      </c>
    </row>
    <row r="6">
      <c r="A6" s="4" t="inlineStr">
        <is>
          <t>Investment Management Contrac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Discount rate for projected net cash flow (as a percent)</t>
        </is>
      </c>
      <c r="B8" s="4" t="inlineStr">
        <is>
          <t xml:space="preserve"> </t>
        </is>
      </c>
      <c r="C8" s="9" t="n">
        <v>0.08</v>
      </c>
    </row>
    <row r="9">
      <c r="A9" s="4" t="inlineStr">
        <is>
          <t>Investo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 (in years)</t>
        </is>
      </c>
      <c r="B11" s="4" t="inlineStr">
        <is>
          <t xml:space="preserve"> </t>
        </is>
      </c>
      <c r="C11" s="4" t="inlineStr">
        <is>
          <t>12 years</t>
        </is>
      </c>
    </row>
    <row r="12">
      <c r="A12" s="4" t="inlineStr">
        <is>
          <t>Discount rate for projected net cash flow (as a percent)</t>
        </is>
      </c>
      <c r="B12" s="4" t="inlineStr">
        <is>
          <t xml:space="preserve"> </t>
        </is>
      </c>
      <c r="C12" s="9" t="n">
        <v>0.14</v>
      </c>
    </row>
    <row r="13">
      <c r="A13" s="4" t="inlineStr">
        <is>
          <t>Minimum | Investment Management Contrac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seful life (in years)</t>
        </is>
      </c>
      <c r="B15" s="4" t="inlineStr">
        <is>
          <t xml:space="preserve"> </t>
        </is>
      </c>
      <c r="C15" s="4" t="inlineStr">
        <is>
          <t>1 year</t>
        </is>
      </c>
    </row>
    <row r="16">
      <c r="A16" s="4" t="inlineStr">
        <is>
          <t>Maximum | Investment Management Contrac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Useful life (in years)</t>
        </is>
      </c>
      <c r="B18" s="4" t="inlineStr">
        <is>
          <t xml:space="preserve"> </t>
        </is>
      </c>
      <c r="C18"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chedule of Allocation of Consideration Transferred (Details) - USD ($) $ in Thousands</t>
        </is>
      </c>
      <c r="B1" s="2" t="inlineStr">
        <is>
          <t>9 Months Ended</t>
        </is>
      </c>
    </row>
    <row r="2">
      <c r="B2" s="2" t="inlineStr">
        <is>
          <t>Sep. 30, 2024</t>
        </is>
      </c>
      <c r="C2" s="2" t="inlineStr">
        <is>
          <t>Dec. 31, 2023</t>
        </is>
      </c>
      <c r="D2" s="2" t="inlineStr">
        <is>
          <t>Sep.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465602</v>
      </c>
      <c r="C4" s="6" t="n">
        <v>465991</v>
      </c>
      <c r="D4" s="6" t="n">
        <v>466092</v>
      </c>
      <c r="E4" s="6" t="n">
        <v>298248</v>
      </c>
    </row>
    <row r="5">
      <c r="A5" s="4" t="inlineStr">
        <is>
          <t>InfraBridge contingent consider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5" t="n">
        <v>365440</v>
      </c>
      <c r="C7" s="5" t="n">
        <v>365440</v>
      </c>
      <c r="D7" s="4" t="inlineStr">
        <is>
          <t xml:space="preserve"> </t>
        </is>
      </c>
      <c r="E7" s="4" t="inlineStr">
        <is>
          <t xml:space="preserve"> </t>
        </is>
      </c>
    </row>
    <row r="8">
      <c r="A8" s="4" t="inlineStr">
        <is>
          <t>Contingent consideration at fair value</t>
        </is>
      </c>
      <c r="B8" s="5" t="n">
        <v>10874</v>
      </c>
      <c r="C8" s="5" t="n">
        <v>10874</v>
      </c>
      <c r="D8" s="4" t="inlineStr">
        <is>
          <t xml:space="preserve"> </t>
        </is>
      </c>
      <c r="E8" s="4" t="inlineStr">
        <is>
          <t xml:space="preserve"> </t>
        </is>
      </c>
    </row>
    <row r="9">
      <c r="A9" s="4" t="inlineStr">
        <is>
          <t>Total consideration</t>
        </is>
      </c>
      <c r="B9" s="5" t="n">
        <v>376314</v>
      </c>
      <c r="C9" s="5" t="n">
        <v>376314</v>
      </c>
      <c r="D9" s="4" t="inlineStr">
        <is>
          <t xml:space="preserve"> </t>
        </is>
      </c>
      <c r="E9" s="4" t="inlineStr">
        <is>
          <t xml:space="preserve"> </t>
        </is>
      </c>
    </row>
    <row r="10">
      <c r="A10" s="4" t="inlineStr">
        <is>
          <t>Cash</t>
        </is>
      </c>
      <c r="B10" s="5" t="n">
        <v>51174</v>
      </c>
      <c r="C10" s="5" t="n">
        <v>51174</v>
      </c>
      <c r="D10" s="4" t="inlineStr">
        <is>
          <t xml:space="preserve"> </t>
        </is>
      </c>
      <c r="E10" s="4" t="inlineStr">
        <is>
          <t xml:space="preserve"> </t>
        </is>
      </c>
    </row>
    <row r="11">
      <c r="A11" s="4" t="inlineStr">
        <is>
          <t>Principal investments</t>
        </is>
      </c>
      <c r="B11" s="5" t="n">
        <v>112310</v>
      </c>
      <c r="C11" s="5" t="n">
        <v>112310</v>
      </c>
      <c r="D11" s="4" t="inlineStr">
        <is>
          <t xml:space="preserve"> </t>
        </is>
      </c>
      <c r="E11" s="4" t="inlineStr">
        <is>
          <t xml:space="preserve"> </t>
        </is>
      </c>
    </row>
    <row r="12">
      <c r="A12" s="4" t="inlineStr">
        <is>
          <t>Intangible assets</t>
        </is>
      </c>
      <c r="B12" s="5" t="n">
        <v>50800</v>
      </c>
      <c r="C12" s="5" t="n">
        <v>50800</v>
      </c>
      <c r="D12" s="4" t="inlineStr">
        <is>
          <t xml:space="preserve"> </t>
        </is>
      </c>
      <c r="E12" s="4" t="inlineStr">
        <is>
          <t xml:space="preserve"> </t>
        </is>
      </c>
    </row>
    <row r="13">
      <c r="A13" s="4" t="inlineStr">
        <is>
          <t>Other assets</t>
        </is>
      </c>
      <c r="B13" s="5" t="n">
        <v>34715</v>
      </c>
      <c r="C13" s="5" t="n">
        <v>34699</v>
      </c>
      <c r="D13" s="4" t="inlineStr">
        <is>
          <t xml:space="preserve"> </t>
        </is>
      </c>
      <c r="E13" s="4" t="inlineStr">
        <is>
          <t xml:space="preserve"> </t>
        </is>
      </c>
    </row>
    <row r="14">
      <c r="A14" s="4" t="inlineStr">
        <is>
          <t>Deferred tax liabilities</t>
        </is>
      </c>
      <c r="B14" s="5" t="n">
        <v>-10198</v>
      </c>
      <c r="C14" s="5" t="n">
        <v>-10198</v>
      </c>
      <c r="D14" s="4" t="inlineStr">
        <is>
          <t xml:space="preserve"> </t>
        </is>
      </c>
      <c r="E14" s="4" t="inlineStr">
        <is>
          <t xml:space="preserve"> </t>
        </is>
      </c>
    </row>
    <row r="15">
      <c r="A15" s="4" t="inlineStr">
        <is>
          <t>Other liabilities</t>
        </is>
      </c>
      <c r="B15" s="5" t="n">
        <v>-29841</v>
      </c>
      <c r="C15" s="5" t="n">
        <v>-30214</v>
      </c>
      <c r="D15" s="4" t="inlineStr">
        <is>
          <t xml:space="preserve"> </t>
        </is>
      </c>
      <c r="E15" s="4" t="inlineStr">
        <is>
          <t xml:space="preserve"> </t>
        </is>
      </c>
    </row>
    <row r="16">
      <c r="A16" s="4" t="inlineStr">
        <is>
          <t>Fair value of net assets acquired</t>
        </is>
      </c>
      <c r="B16" s="5" t="n">
        <v>208960</v>
      </c>
      <c r="C16" s="5" t="n">
        <v>208571</v>
      </c>
      <c r="D16" s="4" t="inlineStr">
        <is>
          <t xml:space="preserve"> </t>
        </is>
      </c>
      <c r="E16" s="4" t="inlineStr">
        <is>
          <t xml:space="preserve"> </t>
        </is>
      </c>
    </row>
    <row r="17">
      <c r="A17" s="4" t="inlineStr">
        <is>
          <t>Goodwill</t>
        </is>
      </c>
      <c r="B17" s="5" t="n">
        <v>167354</v>
      </c>
      <c r="C17" s="5" t="n">
        <v>167743</v>
      </c>
      <c r="D17" s="4" t="inlineStr">
        <is>
          <t xml:space="preserve"> </t>
        </is>
      </c>
      <c r="E17" s="4" t="inlineStr">
        <is>
          <t xml:space="preserve"> </t>
        </is>
      </c>
    </row>
    <row r="18">
      <c r="A18" s="4" t="inlineStr">
        <is>
          <t>Business combination, recognized identifiable assets acquired, goodwill, and liabilities assumed, net</t>
        </is>
      </c>
      <c r="B18" s="5" t="n">
        <v>376314</v>
      </c>
      <c r="C18" s="6" t="n">
        <v>376314</v>
      </c>
      <c r="D18" s="4" t="inlineStr">
        <is>
          <t xml:space="preserve"> </t>
        </is>
      </c>
      <c r="E18" s="4" t="inlineStr">
        <is>
          <t xml:space="preserve"> </t>
        </is>
      </c>
    </row>
    <row r="19">
      <c r="A19" s="4" t="inlineStr">
        <is>
          <t>Measurement Period Adjustments, Cash consideration</t>
        </is>
      </c>
      <c r="B19" s="4" t="inlineStr">
        <is>
          <t xml:space="preserve"> </t>
        </is>
      </c>
      <c r="C19" s="4" t="inlineStr">
        <is>
          <t xml:space="preserve"> </t>
        </is>
      </c>
      <c r="D19" s="4" t="inlineStr">
        <is>
          <t xml:space="preserve"> </t>
        </is>
      </c>
      <c r="E19" s="4" t="inlineStr">
        <is>
          <t xml:space="preserve"> </t>
        </is>
      </c>
    </row>
    <row r="20">
      <c r="A20" s="4" t="inlineStr">
        <is>
          <t>Measurement Period Adjustments, Estimated fair value of contingent consideration</t>
        </is>
      </c>
      <c r="B20" s="4" t="inlineStr">
        <is>
          <t xml:space="preserve"> </t>
        </is>
      </c>
      <c r="C20" s="4" t="inlineStr">
        <is>
          <t xml:space="preserve"> </t>
        </is>
      </c>
      <c r="D20" s="4" t="inlineStr">
        <is>
          <t xml:space="preserve"> </t>
        </is>
      </c>
      <c r="E20" s="4" t="inlineStr">
        <is>
          <t xml:space="preserve"> </t>
        </is>
      </c>
    </row>
    <row r="21">
      <c r="A21" s="4" t="inlineStr">
        <is>
          <t>Measurement Period Adjustments, Total</t>
        </is>
      </c>
      <c r="B21" s="4" t="inlineStr">
        <is>
          <t xml:space="preserve"> </t>
        </is>
      </c>
      <c r="C21" s="4" t="inlineStr">
        <is>
          <t xml:space="preserve"> </t>
        </is>
      </c>
      <c r="D21" s="4" t="inlineStr">
        <is>
          <t xml:space="preserve"> </t>
        </is>
      </c>
      <c r="E21" s="4" t="inlineStr">
        <is>
          <t xml:space="preserve"> </t>
        </is>
      </c>
    </row>
    <row r="22">
      <c r="A22" s="4" t="inlineStr">
        <is>
          <t>Measurement Period Adjustments, Cash</t>
        </is>
      </c>
      <c r="B22" s="4" t="inlineStr">
        <is>
          <t xml:space="preserve"> </t>
        </is>
      </c>
      <c r="C22" s="4" t="inlineStr">
        <is>
          <t xml:space="preserve"> </t>
        </is>
      </c>
      <c r="D22" s="4" t="inlineStr">
        <is>
          <t xml:space="preserve"> </t>
        </is>
      </c>
      <c r="E22" s="4" t="inlineStr">
        <is>
          <t xml:space="preserve"> </t>
        </is>
      </c>
    </row>
    <row r="23">
      <c r="A23" s="4" t="inlineStr">
        <is>
          <t>Measurement Period Adjustments, Principal investments</t>
        </is>
      </c>
      <c r="B23" s="4" t="inlineStr">
        <is>
          <t xml:space="preserve"> </t>
        </is>
      </c>
      <c r="C23" s="4" t="inlineStr">
        <is>
          <t xml:space="preserve"> </t>
        </is>
      </c>
      <c r="D23" s="4" t="inlineStr">
        <is>
          <t xml:space="preserve"> </t>
        </is>
      </c>
      <c r="E23" s="4" t="inlineStr">
        <is>
          <t xml:space="preserve"> </t>
        </is>
      </c>
    </row>
    <row r="24">
      <c r="A24" s="4" t="inlineStr">
        <is>
          <t>Measurement Period Adjustments, Intangible assets</t>
        </is>
      </c>
      <c r="B24" s="4" t="inlineStr">
        <is>
          <t xml:space="preserve"> </t>
        </is>
      </c>
      <c r="C24" s="4" t="inlineStr">
        <is>
          <t xml:space="preserve"> </t>
        </is>
      </c>
      <c r="D24" s="4" t="inlineStr">
        <is>
          <t xml:space="preserve"> </t>
        </is>
      </c>
      <c r="E24" s="4" t="inlineStr">
        <is>
          <t xml:space="preserve"> </t>
        </is>
      </c>
    </row>
    <row r="25">
      <c r="A25" s="4" t="inlineStr">
        <is>
          <t>Measurement Period Adjustments, Other assets</t>
        </is>
      </c>
      <c r="B25" s="5" t="n">
        <v>16</v>
      </c>
      <c r="C25" s="4" t="inlineStr">
        <is>
          <t xml:space="preserve"> </t>
        </is>
      </c>
      <c r="D25" s="4" t="inlineStr">
        <is>
          <t xml:space="preserve"> </t>
        </is>
      </c>
      <c r="E25" s="4" t="inlineStr">
        <is>
          <t xml:space="preserve"> </t>
        </is>
      </c>
    </row>
    <row r="26">
      <c r="A26" s="4" t="inlineStr">
        <is>
          <t>Measurement Period Adjustments, Deferred tax liabilities</t>
        </is>
      </c>
      <c r="B26" s="4" t="inlineStr">
        <is>
          <t xml:space="preserve"> </t>
        </is>
      </c>
      <c r="C26" s="4" t="inlineStr">
        <is>
          <t xml:space="preserve"> </t>
        </is>
      </c>
      <c r="D26" s="4" t="inlineStr">
        <is>
          <t xml:space="preserve"> </t>
        </is>
      </c>
      <c r="E26" s="4" t="inlineStr">
        <is>
          <t xml:space="preserve"> </t>
        </is>
      </c>
    </row>
    <row r="27">
      <c r="A27" s="4" t="inlineStr">
        <is>
          <t>Measurement Period Adjustments, Other liabilities</t>
        </is>
      </c>
      <c r="B27" s="5" t="n">
        <v>373</v>
      </c>
      <c r="C27" s="4" t="inlineStr">
        <is>
          <t xml:space="preserve"> </t>
        </is>
      </c>
      <c r="D27" s="4" t="inlineStr">
        <is>
          <t xml:space="preserve"> </t>
        </is>
      </c>
      <c r="E27" s="4" t="inlineStr">
        <is>
          <t xml:space="preserve"> </t>
        </is>
      </c>
    </row>
    <row r="28">
      <c r="A28" s="4" t="inlineStr">
        <is>
          <t>Measurement Period Adjustments, Fair value of net assets acquired</t>
        </is>
      </c>
      <c r="B28" s="4" t="inlineStr">
        <is>
          <t xml:space="preserve"> </t>
        </is>
      </c>
      <c r="C28" s="4" t="inlineStr">
        <is>
          <t xml:space="preserve"> </t>
        </is>
      </c>
      <c r="D28" s="4" t="inlineStr">
        <is>
          <t xml:space="preserve"> </t>
        </is>
      </c>
      <c r="E28" s="4" t="inlineStr">
        <is>
          <t xml:space="preserve"> </t>
        </is>
      </c>
    </row>
    <row r="29">
      <c r="A29" s="4" t="inlineStr">
        <is>
          <t>Measurement Period Adjustments, Goodwill</t>
        </is>
      </c>
      <c r="B29" s="6" t="n">
        <v>-389</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 and debt securities</t>
        </is>
      </c>
      <c r="B3" s="6" t="n">
        <v>2392125</v>
      </c>
      <c r="C3" s="6" t="n">
        <v>1993182</v>
      </c>
    </row>
    <row r="4">
      <c r="A4" s="4" t="inlineStr">
        <is>
          <t>Other investments</t>
        </is>
      </c>
      <c r="B4" s="5" t="n">
        <v>63154</v>
      </c>
      <c r="C4" s="5" t="n">
        <v>416614</v>
      </c>
    </row>
    <row r="5">
      <c r="A5" s="4" t="inlineStr">
        <is>
          <t>Investments</t>
        </is>
      </c>
      <c r="B5" s="5" t="n">
        <v>2540029</v>
      </c>
      <c r="C5" s="5" t="n">
        <v>2476093</v>
      </c>
    </row>
    <row r="6">
      <c r="A6" s="4" t="inlineStr">
        <is>
          <t>CLO subordinated not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ebt securities</t>
        </is>
      </c>
      <c r="B8" s="5" t="n">
        <v>47348</v>
      </c>
      <c r="C8" s="5" t="n">
        <v>50927</v>
      </c>
    </row>
    <row r="9">
      <c r="A9" s="4" t="inlineStr">
        <is>
          <t>Marketable equity securiti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Marketable equity securities</t>
        </is>
      </c>
      <c r="B11" s="5" t="n">
        <v>84750</v>
      </c>
      <c r="C11" s="5" t="n">
        <v>66297</v>
      </c>
    </row>
    <row r="12">
      <c r="A12" s="4" t="inlineStr">
        <is>
          <t>Principal investmen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t>
        </is>
      </c>
      <c r="B14" s="5" t="n">
        <v>1371721</v>
      </c>
      <c r="C14" s="5" t="n">
        <v>1194417</v>
      </c>
    </row>
    <row r="15">
      <c r="A15" s="4" t="inlineStr">
        <is>
          <t>Carried interest allocation</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t>
        </is>
      </c>
      <c r="B17" s="5" t="n">
        <v>940271</v>
      </c>
      <c r="C17" s="5" t="n">
        <v>676421</v>
      </c>
    </row>
    <row r="18">
      <c r="A18" s="4" t="inlineStr">
        <is>
          <t>Marketable equity securiti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t>
        </is>
      </c>
      <c r="B20" s="5" t="n">
        <v>6422</v>
      </c>
      <c r="C20" s="5" t="n">
        <v>17487</v>
      </c>
    </row>
    <row r="21">
      <c r="A21" s="4" t="inlineStr">
        <is>
          <t>Other equity investm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t>
        </is>
      </c>
      <c r="B23" s="6" t="n">
        <v>26363</v>
      </c>
      <c r="C23" s="6" t="n">
        <v>53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Investments - Narrative (Details) - USD ($)</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ed carried interest</t>
        </is>
      </c>
      <c r="B4" s="4" t="inlineStr">
        <is>
          <t xml:space="preserve"> </t>
        </is>
      </c>
      <c r="C4" s="6" t="n">
        <v>0</v>
      </c>
      <c r="D4" s="6" t="n">
        <v>27900000</v>
      </c>
      <c r="E4" s="6" t="n">
        <v>0</v>
      </c>
      <c r="F4" s="6" t="n">
        <v>28400000</v>
      </c>
    </row>
    <row r="5">
      <c r="A5" s="4" t="inlineStr">
        <is>
          <t>Distributed carried interest subject to clawback</t>
        </is>
      </c>
      <c r="B5" s="4" t="inlineStr">
        <is>
          <t xml:space="preserve"> </t>
        </is>
      </c>
      <c r="C5" s="5" t="n">
        <v>181000000</v>
      </c>
      <c r="D5" s="4" t="inlineStr">
        <is>
          <t xml:space="preserve"> </t>
        </is>
      </c>
      <c r="E5" s="5" t="n">
        <v>18100000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y loaned, value increase (decrease)</t>
        </is>
      </c>
      <c r="B8" s="6" t="n">
        <v>0</v>
      </c>
      <c r="C8" s="4" t="inlineStr">
        <is>
          <t xml:space="preserve"> </t>
        </is>
      </c>
      <c r="D8" s="4" t="inlineStr">
        <is>
          <t xml:space="preserve"> </t>
        </is>
      </c>
      <c r="E8" s="4" t="inlineStr">
        <is>
          <t xml:space="preserve"> </t>
        </is>
      </c>
      <c r="F8" s="4" t="inlineStr">
        <is>
          <t xml:space="preserve"> </t>
        </is>
      </c>
    </row>
    <row r="9">
      <c r="A9" s="4" t="inlineStr">
        <is>
          <t>Security loaned, term</t>
        </is>
      </c>
      <c r="B9" s="4" t="inlineStr">
        <is>
          <t>2 years</t>
        </is>
      </c>
      <c r="C9" s="4" t="inlineStr">
        <is>
          <t xml:space="preserve"> </t>
        </is>
      </c>
      <c r="D9" s="4" t="inlineStr">
        <is>
          <t xml:space="preserve"> </t>
        </is>
      </c>
      <c r="E9" s="4" t="inlineStr">
        <is>
          <t xml:space="preserve"> </t>
        </is>
      </c>
      <c r="F9" s="4" t="inlineStr">
        <is>
          <t xml:space="preserve"> </t>
        </is>
      </c>
    </row>
    <row r="10">
      <c r="A10" s="4" t="inlineStr">
        <is>
          <t>Fair value of capital distributions for subordinated notes, net</t>
        </is>
      </c>
      <c r="B10" s="6" t="n">
        <v>10400000</v>
      </c>
      <c r="C10" s="4" t="inlineStr">
        <is>
          <t xml:space="preserve"> </t>
        </is>
      </c>
      <c r="D10" s="4" t="inlineStr">
        <is>
          <t xml:space="preserve"> </t>
        </is>
      </c>
      <c r="E10" s="4" t="inlineStr">
        <is>
          <t xml:space="preserve"> </t>
        </is>
      </c>
      <c r="F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capital distributions for subordinated notes, net</t>
        </is>
      </c>
      <c r="B13" s="4" t="inlineStr">
        <is>
          <t xml:space="preserve"> </t>
        </is>
      </c>
      <c r="C13" s="5" t="n">
        <v>1200000</v>
      </c>
      <c r="D13" s="4" t="inlineStr">
        <is>
          <t xml:space="preserve"> </t>
        </is>
      </c>
      <c r="E13" s="5" t="n">
        <v>3600000</v>
      </c>
      <c r="F13" s="4" t="inlineStr">
        <is>
          <t xml:space="preserve"> </t>
        </is>
      </c>
    </row>
    <row r="14">
      <c r="A14" s="4" t="inlineStr">
        <is>
          <t>Current and Former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tributed carried interest</t>
        </is>
      </c>
      <c r="B16" s="4" t="inlineStr">
        <is>
          <t xml:space="preserve"> </t>
        </is>
      </c>
      <c r="C16" s="4" t="inlineStr">
        <is>
          <t xml:space="preserve"> </t>
        </is>
      </c>
      <c r="D16" s="4" t="inlineStr">
        <is>
          <t xml:space="preserve"> </t>
        </is>
      </c>
      <c r="E16" s="4" t="inlineStr">
        <is>
          <t xml:space="preserve"> </t>
        </is>
      </c>
      <c r="F16" s="6" t="n">
        <v>800000</v>
      </c>
    </row>
    <row r="17">
      <c r="A17" s="4" t="inlineStr">
        <is>
          <t>Distributed carried interest subject to clawback</t>
        </is>
      </c>
      <c r="B17" s="4" t="inlineStr">
        <is>
          <t xml:space="preserve"> </t>
        </is>
      </c>
      <c r="C17" s="6" t="n">
        <v>120700000</v>
      </c>
      <c r="D17" s="4" t="inlineStr">
        <is>
          <t xml:space="preserve"> </t>
        </is>
      </c>
      <c r="E17" s="6" t="n">
        <v>120700000</v>
      </c>
      <c r="F1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without Allowance for Credit Loss</t>
        </is>
      </c>
      <c r="B3" s="6" t="n">
        <v>47348</v>
      </c>
      <c r="C3" s="6" t="n">
        <v>50927</v>
      </c>
    </row>
    <row r="4">
      <c r="A4" s="4" t="inlineStr">
        <is>
          <t>Allowance for Credit Loss</t>
        </is>
      </c>
      <c r="B4" s="5" t="n">
        <v>0</v>
      </c>
      <c r="C4" s="5" t="n">
        <v>0</v>
      </c>
    </row>
    <row r="5">
      <c r="A5" s="4" t="inlineStr">
        <is>
          <t>Gross cumulative unrealized gains</t>
        </is>
      </c>
      <c r="B5" s="5" t="n">
        <v>0</v>
      </c>
      <c r="C5" s="5" t="n">
        <v>0</v>
      </c>
    </row>
    <row r="6">
      <c r="A6" s="4" t="inlineStr">
        <is>
          <t>Gross cumulative unrealized losses</t>
        </is>
      </c>
      <c r="B6" s="5" t="n">
        <v>0</v>
      </c>
      <c r="C6" s="5" t="n">
        <v>0</v>
      </c>
    </row>
    <row r="7">
      <c r="A7" s="4" t="inlineStr">
        <is>
          <t>Fair Value</t>
        </is>
      </c>
      <c r="B7" s="6" t="n">
        <v>47348</v>
      </c>
      <c r="C7" s="6" t="n">
        <v>509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Assets - Schedule of Goodwill By Reportable Segment (Details) - USD ($) $ in Thousands</t>
        </is>
      </c>
      <c r="B1" s="2" t="inlineStr">
        <is>
          <t>9 Months Ended</t>
        </is>
      </c>
    </row>
    <row r="2">
      <c r="B2" s="2" t="inlineStr">
        <is>
          <t>Sep. 30, 2024</t>
        </is>
      </c>
      <c r="C2" s="2" t="inlineStr">
        <is>
          <t>Sep. 30,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465991</v>
      </c>
      <c r="C4" s="6" t="n">
        <v>298248</v>
      </c>
      <c r="D4" s="4" t="inlineStr">
        <is>
          <t xml:space="preserve"> </t>
        </is>
      </c>
    </row>
    <row r="5">
      <c r="A5" s="4" t="inlineStr">
        <is>
          <t>Business combination (Note 3)</t>
        </is>
      </c>
      <c r="B5" s="5" t="n">
        <v>-389</v>
      </c>
      <c r="C5" s="5" t="n">
        <v>167844</v>
      </c>
      <c r="D5" s="4" t="inlineStr">
        <is>
          <t xml:space="preserve"> </t>
        </is>
      </c>
    </row>
    <row r="6">
      <c r="A6" s="4" t="inlineStr">
        <is>
          <t>Ending balance</t>
        </is>
      </c>
      <c r="B6" s="5" t="n">
        <v>465602</v>
      </c>
      <c r="C6" s="6" t="n">
        <v>466092</v>
      </c>
      <c r="D6" s="4" t="inlineStr">
        <is>
          <t xml:space="preserve"> </t>
        </is>
      </c>
    </row>
    <row r="7">
      <c r="A7" s="4" t="inlineStr">
        <is>
          <t>Goodwill deductible for tax purposes</t>
        </is>
      </c>
      <c r="B7" s="6" t="n">
        <v>103900</v>
      </c>
      <c r="C7" s="4" t="inlineStr">
        <is>
          <t xml:space="preserve"> </t>
        </is>
      </c>
      <c r="D7" s="6" t="n">
        <v>111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Schedule of Deferred Leasing Costs, Other Intangible Assets and Intangible Liabilitie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Carrying Amount</t>
        </is>
      </c>
      <c r="B3" s="6" t="n">
        <v>201148</v>
      </c>
      <c r="C3" s="6" t="n">
        <v>210225</v>
      </c>
    </row>
    <row r="4">
      <c r="A4" s="4" t="inlineStr">
        <is>
          <t>Accumulated Amortization</t>
        </is>
      </c>
      <c r="B4" s="5" t="n">
        <v>-119401</v>
      </c>
      <c r="C4" s="5" t="n">
        <v>-106475</v>
      </c>
    </row>
    <row r="5">
      <c r="A5" s="4" t="inlineStr">
        <is>
          <t>Net Carrying Amount</t>
        </is>
      </c>
      <c r="B5" s="5" t="n">
        <v>81747</v>
      </c>
      <c r="C5" s="5" t="n">
        <v>103750</v>
      </c>
    </row>
    <row r="6">
      <c r="A6" s="4" t="inlineStr">
        <is>
          <t>Investment management contrac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arrying Amount</t>
        </is>
      </c>
      <c r="B8" s="5" t="n">
        <v>140920</v>
      </c>
      <c r="C8" s="5" t="n">
        <v>150835</v>
      </c>
    </row>
    <row r="9">
      <c r="A9" s="4" t="inlineStr">
        <is>
          <t>Accumulated Amortization</t>
        </is>
      </c>
      <c r="B9" s="5" t="n">
        <v>-92990</v>
      </c>
      <c r="C9" s="5" t="n">
        <v>-84824</v>
      </c>
    </row>
    <row r="10">
      <c r="A10" s="4" t="inlineStr">
        <is>
          <t>Net Carrying Amount</t>
        </is>
      </c>
      <c r="B10" s="5" t="n">
        <v>47930</v>
      </c>
      <c r="C10" s="5" t="n">
        <v>66011</v>
      </c>
    </row>
    <row r="11">
      <c r="A11" s="4" t="inlineStr">
        <is>
          <t>Investo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arrying Amount</t>
        </is>
      </c>
      <c r="B13" s="5" t="n">
        <v>54410</v>
      </c>
      <c r="C13" s="5" t="n">
        <v>53572</v>
      </c>
    </row>
    <row r="14">
      <c r="A14" s="4" t="inlineStr">
        <is>
          <t>Accumulated Amortization</t>
        </is>
      </c>
      <c r="B14" s="5" t="n">
        <v>-23515</v>
      </c>
      <c r="C14" s="5" t="n">
        <v>-19190</v>
      </c>
    </row>
    <row r="15">
      <c r="A15" s="4" t="inlineStr">
        <is>
          <t>Net Carrying Amount</t>
        </is>
      </c>
      <c r="B15" s="5" t="n">
        <v>30895</v>
      </c>
      <c r="C15" s="5" t="n">
        <v>34382</v>
      </c>
    </row>
    <row r="16">
      <c r="A16" s="4" t="inlineStr">
        <is>
          <t>Trade nam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arrying Amount</t>
        </is>
      </c>
      <c r="B18" s="5" t="n">
        <v>4300</v>
      </c>
      <c r="C18" s="5" t="n">
        <v>4300</v>
      </c>
    </row>
    <row r="19">
      <c r="A19" s="4" t="inlineStr">
        <is>
          <t>Accumulated Amortization</t>
        </is>
      </c>
      <c r="B19" s="5" t="n">
        <v>-2229</v>
      </c>
      <c r="C19" s="5" t="n">
        <v>-1907</v>
      </c>
    </row>
    <row r="20">
      <c r="A20" s="4" t="inlineStr">
        <is>
          <t>Net Carrying Amount</t>
        </is>
      </c>
      <c r="B20" s="5" t="n">
        <v>2071</v>
      </c>
      <c r="C20" s="5" t="n">
        <v>2393</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arrying Amount</t>
        </is>
      </c>
      <c r="B23" s="5" t="n">
        <v>1518</v>
      </c>
      <c r="C23" s="5" t="n">
        <v>1518</v>
      </c>
    </row>
    <row r="24">
      <c r="A24" s="4" t="inlineStr">
        <is>
          <t>Accumulated Amortization</t>
        </is>
      </c>
      <c r="B24" s="5" t="n">
        <v>-667</v>
      </c>
      <c r="C24" s="5" t="n">
        <v>-554</v>
      </c>
    </row>
    <row r="25">
      <c r="A25" s="4" t="inlineStr">
        <is>
          <t>Net Carrying Amount</t>
        </is>
      </c>
      <c r="B25" s="6" t="n">
        <v>851</v>
      </c>
      <c r="C25" s="6" t="n">
        <v>9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s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600000</v>
      </c>
      <c r="C4" s="6" t="n">
        <v>8800000</v>
      </c>
      <c r="D4" s="6" t="n">
        <v>23400000</v>
      </c>
      <c r="E4" s="6" t="n">
        <v>25900000</v>
      </c>
    </row>
    <row r="5">
      <c r="A5" s="4" t="inlineStr">
        <is>
          <t>Impairment of intangibles</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Assets - Schedule of Future Amortization Expense (Details) $ in Thousands</t>
        </is>
      </c>
      <c r="B1" s="2" t="inlineStr">
        <is>
          <t>Sep. 30, 2024 USD ($)</t>
        </is>
      </c>
    </row>
    <row r="2">
      <c r="A2" s="3" t="inlineStr">
        <is>
          <t>Deferred Costs, Capitalized, Prepaid, and Other Assets Disclosure [Abstract]</t>
        </is>
      </c>
      <c r="B2" s="4" t="inlineStr">
        <is>
          <t xml:space="preserve"> </t>
        </is>
      </c>
    </row>
    <row r="3">
      <c r="A3" s="4" t="inlineStr">
        <is>
          <t>Remaining 2024</t>
        </is>
      </c>
      <c r="B3" s="6" t="n">
        <v>7724</v>
      </c>
    </row>
    <row r="4">
      <c r="A4" s="4" t="inlineStr">
        <is>
          <t>2025</t>
        </is>
      </c>
      <c r="B4" s="5" t="n">
        <v>25705</v>
      </c>
    </row>
    <row r="5">
      <c r="A5" s="4" t="inlineStr">
        <is>
          <t>2026</t>
        </is>
      </c>
      <c r="B5" s="5" t="n">
        <v>17818</v>
      </c>
    </row>
    <row r="6">
      <c r="A6" s="4" t="inlineStr">
        <is>
          <t>2027</t>
        </is>
      </c>
      <c r="B6" s="5" t="n">
        <v>12056</v>
      </c>
    </row>
    <row r="7">
      <c r="A7" s="4" t="inlineStr">
        <is>
          <t>2028</t>
        </is>
      </c>
      <c r="B7" s="5" t="n">
        <v>7962</v>
      </c>
    </row>
    <row r="8">
      <c r="A8" s="4" t="inlineStr">
        <is>
          <t>2029 and thereafter</t>
        </is>
      </c>
      <c r="B8" s="5" t="n">
        <v>10482</v>
      </c>
    </row>
    <row r="9">
      <c r="A9" s="4" t="inlineStr">
        <is>
          <t>Total</t>
        </is>
      </c>
      <c r="B9" s="6" t="n">
        <v>817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stricted Cash, Other Assets and Other Liabilities - Schedule of Other Assets (Details) - USD ($) $ in Thousands</t>
        </is>
      </c>
      <c r="B1" s="2" t="inlineStr">
        <is>
          <t>Sep. 30, 2024</t>
        </is>
      </c>
      <c r="C1" s="2" t="inlineStr">
        <is>
          <t>Dec. 31, 2023</t>
        </is>
      </c>
    </row>
    <row r="2">
      <c r="A2" s="3" t="inlineStr">
        <is>
          <t>Schedule of Other Assets [Line Items]</t>
        </is>
      </c>
      <c r="B2" s="4" t="inlineStr">
        <is>
          <t xml:space="preserve"> </t>
        </is>
      </c>
      <c r="C2" s="4" t="inlineStr">
        <is>
          <t xml:space="preserve"> </t>
        </is>
      </c>
    </row>
    <row r="3">
      <c r="A3" s="4" t="inlineStr">
        <is>
          <t>Prepaid taxes and deferred tax assets, net</t>
        </is>
      </c>
      <c r="B3" s="6" t="n">
        <v>7796</v>
      </c>
      <c r="C3" s="6" t="n">
        <v>14059</v>
      </c>
    </row>
    <row r="4">
      <c r="A4" s="4" t="inlineStr">
        <is>
          <t>Accounts receivable, net</t>
        </is>
      </c>
      <c r="B4" s="5" t="n">
        <v>7449</v>
      </c>
      <c r="C4" s="5" t="n">
        <v>8919</v>
      </c>
    </row>
    <row r="5">
      <c r="A5" s="4" t="inlineStr">
        <is>
          <t>Prepaid expenses</t>
        </is>
      </c>
      <c r="B5" s="5" t="n">
        <v>4943</v>
      </c>
      <c r="C5" s="5" t="n">
        <v>2952</v>
      </c>
    </row>
    <row r="6">
      <c r="A6" s="4" t="inlineStr">
        <is>
          <t>Other assets</t>
        </is>
      </c>
      <c r="B6" s="5" t="n">
        <v>2546</v>
      </c>
      <c r="C6" s="5" t="n">
        <v>11893</v>
      </c>
    </row>
    <row r="7">
      <c r="A7" s="4" t="inlineStr">
        <is>
          <t>Fixed assets, net</t>
        </is>
      </c>
      <c r="B7" s="5" t="n">
        <v>9962</v>
      </c>
      <c r="C7" s="5" t="n">
        <v>7232</v>
      </c>
    </row>
    <row r="8">
      <c r="A8" s="4" t="inlineStr">
        <is>
          <t>Total other assets</t>
        </is>
      </c>
      <c r="B8" s="5" t="n">
        <v>62912</v>
      </c>
      <c r="C8" s="5" t="n">
        <v>78953</v>
      </c>
    </row>
    <row r="9">
      <c r="A9" s="4" t="inlineStr">
        <is>
          <t>Accumulated depreciation</t>
        </is>
      </c>
      <c r="B9" s="5" t="n">
        <v>9500</v>
      </c>
      <c r="C9" s="5" t="n">
        <v>7300</v>
      </c>
    </row>
    <row r="10">
      <c r="A10" s="4" t="inlineStr">
        <is>
          <t>Corporate Offices</t>
        </is>
      </c>
      <c r="B10" s="4" t="inlineStr">
        <is>
          <t xml:space="preserve"> </t>
        </is>
      </c>
      <c r="C10" s="4" t="inlineStr">
        <is>
          <t xml:space="preserve"> </t>
        </is>
      </c>
    </row>
    <row r="11">
      <c r="A11" s="3" t="inlineStr">
        <is>
          <t>Schedule of Other Assets [Line Items]</t>
        </is>
      </c>
      <c r="B11" s="4" t="inlineStr">
        <is>
          <t xml:space="preserve"> </t>
        </is>
      </c>
      <c r="C11" s="4" t="inlineStr">
        <is>
          <t xml:space="preserve"> </t>
        </is>
      </c>
    </row>
    <row r="12">
      <c r="A12" s="4" t="inlineStr">
        <is>
          <t>Operating lease right-of-use asset for corporate offices</t>
        </is>
      </c>
      <c r="B12" s="6" t="n">
        <v>30216</v>
      </c>
      <c r="C12" s="6" t="n">
        <v>33898</v>
      </c>
    </row>
    <row r="13">
      <c r="A13" s="4" t="inlineStr">
        <is>
          <t>Operating Lease, Right-of-Use Asset, Statement of Financial Position [Extensible Enumeration]</t>
        </is>
      </c>
      <c r="B13" s="4" t="inlineStr">
        <is>
          <t>Total other assets</t>
        </is>
      </c>
      <c r="C13" s="4" t="inlineStr">
        <is>
          <t>Total other asset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48332</v>
      </c>
      <c r="C3" s="6" t="n">
        <v>278777</v>
      </c>
      <c r="D3" s="6" t="n">
        <v>147494</v>
      </c>
      <c r="E3" s="6" t="n">
        <v>-66083</v>
      </c>
    </row>
    <row r="4">
      <c r="A4" s="3" t="inlineStr">
        <is>
          <t>Changes in accumulated other comprehensive income (loss) related to:</t>
        </is>
      </c>
      <c r="B4" s="4" t="inlineStr">
        <is>
          <t xml:space="preserve"> </t>
        </is>
      </c>
      <c r="C4" s="4" t="inlineStr">
        <is>
          <t xml:space="preserve"> </t>
        </is>
      </c>
      <c r="D4" s="4" t="inlineStr">
        <is>
          <t xml:space="preserve"> </t>
        </is>
      </c>
      <c r="E4" s="4" t="inlineStr">
        <is>
          <t xml:space="preserve"> </t>
        </is>
      </c>
    </row>
    <row r="5">
      <c r="A5" s="4" t="inlineStr">
        <is>
          <t>Equity method investments</t>
        </is>
      </c>
      <c r="B5" s="5" t="n">
        <v>0</v>
      </c>
      <c r="C5" s="5" t="n">
        <v>0</v>
      </c>
      <c r="D5" s="5" t="n">
        <v>0</v>
      </c>
      <c r="E5" s="5" t="n">
        <v>318</v>
      </c>
    </row>
    <row r="6">
      <c r="A6" s="4" t="inlineStr">
        <is>
          <t>Foreign currency translation</t>
        </is>
      </c>
      <c r="B6" s="5" t="n">
        <v>2736</v>
      </c>
      <c r="C6" s="5" t="n">
        <v>-2046</v>
      </c>
      <c r="D6" s="5" t="n">
        <v>2027</v>
      </c>
      <c r="E6" s="5" t="n">
        <v>866</v>
      </c>
    </row>
    <row r="7">
      <c r="A7" s="4" t="inlineStr">
        <is>
          <t>Other comprehensive income (loss)</t>
        </is>
      </c>
      <c r="B7" s="5" t="n">
        <v>2736</v>
      </c>
      <c r="C7" s="5" t="n">
        <v>-2046</v>
      </c>
      <c r="D7" s="5" t="n">
        <v>2027</v>
      </c>
      <c r="E7" s="5" t="n">
        <v>1184</v>
      </c>
    </row>
    <row r="8">
      <c r="A8" s="4" t="inlineStr">
        <is>
          <t>Comprehensive income (loss)</t>
        </is>
      </c>
      <c r="B8" s="5" t="n">
        <v>51068</v>
      </c>
      <c r="C8" s="5" t="n">
        <v>276731</v>
      </c>
      <c r="D8" s="5" t="n">
        <v>149521</v>
      </c>
      <c r="E8" s="5" t="n">
        <v>-64899</v>
      </c>
    </row>
    <row r="9">
      <c r="A9" s="3" t="inlineStr">
        <is>
          <t>Comprehensive income (loss)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Redeemable noncontrolling interests</t>
        </is>
      </c>
      <c r="B10" s="5" t="n">
        <v>580</v>
      </c>
      <c r="C10" s="5" t="n">
        <v>132</v>
      </c>
      <c r="D10" s="5" t="n">
        <v>1471</v>
      </c>
      <c r="E10" s="5" t="n">
        <v>4634</v>
      </c>
    </row>
    <row r="11">
      <c r="A11" s="4" t="inlineStr">
        <is>
          <t>Comprehensive income (loss) attributable to stockholders</t>
        </is>
      </c>
      <c r="B11" s="5" t="n">
        <v>16335</v>
      </c>
      <c r="C11" s="5" t="n">
        <v>274499</v>
      </c>
      <c r="D11" s="5" t="n">
        <v>77472</v>
      </c>
      <c r="E11" s="5" t="n">
        <v>70654</v>
      </c>
    </row>
    <row r="12">
      <c r="A12" s="4" t="inlineStr">
        <is>
          <t>Investment entities</t>
        </is>
      </c>
      <c r="B12" s="4" t="inlineStr">
        <is>
          <t xml:space="preserve"> </t>
        </is>
      </c>
      <c r="C12" s="4" t="inlineStr">
        <is>
          <t xml:space="preserve"> </t>
        </is>
      </c>
      <c r="D12" s="4" t="inlineStr">
        <is>
          <t xml:space="preserve"> </t>
        </is>
      </c>
      <c r="E12" s="4" t="inlineStr">
        <is>
          <t xml:space="preserve"> </t>
        </is>
      </c>
    </row>
    <row r="13">
      <c r="A13" s="3" t="inlineStr">
        <is>
          <t>Comprehensive income (loss) attributable to noncontrolling interests:</t>
        </is>
      </c>
      <c r="B13" s="4" t="inlineStr">
        <is>
          <t xml:space="preserve"> </t>
        </is>
      </c>
      <c r="C13" s="4" t="inlineStr">
        <is>
          <t xml:space="preserve"> </t>
        </is>
      </c>
      <c r="D13" s="4" t="inlineStr">
        <is>
          <t xml:space="preserve"> </t>
        </is>
      </c>
      <c r="E13" s="4" t="inlineStr">
        <is>
          <t xml:space="preserve"> </t>
        </is>
      </c>
    </row>
    <row r="14">
      <c r="A14" s="4" t="inlineStr">
        <is>
          <t>Comprehensive income (loss) attributable to noncontrolling interests</t>
        </is>
      </c>
      <c r="B14" s="5" t="n">
        <v>34024</v>
      </c>
      <c r="C14" s="5" t="n">
        <v>-17725</v>
      </c>
      <c r="D14" s="5" t="n">
        <v>68412</v>
      </c>
      <c r="E14" s="5" t="n">
        <v>-141825</v>
      </c>
    </row>
    <row r="15">
      <c r="A15" s="4" t="inlineStr">
        <is>
          <t>Operating Company</t>
        </is>
      </c>
      <c r="B15" s="4" t="inlineStr">
        <is>
          <t xml:space="preserve"> </t>
        </is>
      </c>
      <c r="C15" s="4" t="inlineStr">
        <is>
          <t xml:space="preserve"> </t>
        </is>
      </c>
      <c r="D15" s="4" t="inlineStr">
        <is>
          <t xml:space="preserve"> </t>
        </is>
      </c>
      <c r="E15" s="4" t="inlineStr">
        <is>
          <t xml:space="preserve"> </t>
        </is>
      </c>
    </row>
    <row r="16">
      <c r="A16" s="3" t="inlineStr">
        <is>
          <t>Comprehensive income (loss) attributable to noncontrolling interests:</t>
        </is>
      </c>
      <c r="B16" s="4" t="inlineStr">
        <is>
          <t xml:space="preserve"> </t>
        </is>
      </c>
      <c r="C16" s="4" t="inlineStr">
        <is>
          <t xml:space="preserve"> </t>
        </is>
      </c>
      <c r="D16" s="4" t="inlineStr">
        <is>
          <t xml:space="preserve"> </t>
        </is>
      </c>
      <c r="E16" s="4" t="inlineStr">
        <is>
          <t xml:space="preserve"> </t>
        </is>
      </c>
    </row>
    <row r="17">
      <c r="A17" s="4" t="inlineStr">
        <is>
          <t>Comprehensive income (loss) attributable to noncontrolling interests</t>
        </is>
      </c>
      <c r="B17" s="6" t="n">
        <v>129</v>
      </c>
      <c r="C17" s="6" t="n">
        <v>19825</v>
      </c>
      <c r="D17" s="6" t="n">
        <v>2166</v>
      </c>
      <c r="E17" s="6" t="n">
        <v>16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8" customWidth="1" min="6" max="6"/>
    <col width="14" customWidth="1" min="7" max="7"/>
    <col width="25" customWidth="1" min="8" max="8"/>
  </cols>
  <sheetData>
    <row r="1">
      <c r="A1" s="1" t="inlineStr">
        <is>
          <t>Restricted Cash, Other Assets and Other Liabilities - Schedule of Accrued and Other Liabilities (Details) - USD ($) $ in Thousands</t>
        </is>
      </c>
      <c r="B1" s="2" t="inlineStr">
        <is>
          <t>1 Months Ended</t>
        </is>
      </c>
      <c r="D1" s="2" t="inlineStr">
        <is>
          <t>3 Months Ended</t>
        </is>
      </c>
      <c r="F1" s="2" t="inlineStr">
        <is>
          <t>9 Months Ended</t>
        </is>
      </c>
    </row>
    <row r="2">
      <c r="B2" s="2" t="inlineStr">
        <is>
          <t>Mar. 31, 2024</t>
        </is>
      </c>
      <c r="C2" s="2" t="inlineStr">
        <is>
          <t>Mar. 31, 2023</t>
        </is>
      </c>
      <c r="D2" s="2" t="inlineStr">
        <is>
          <t>Sep. 30, 2024</t>
        </is>
      </c>
      <c r="E2" s="2" t="inlineStr">
        <is>
          <t>Sep. 30, 2023</t>
        </is>
      </c>
      <c r="F2" s="2" t="inlineStr">
        <is>
          <t>Sep. 30, 2024</t>
        </is>
      </c>
      <c r="G2" s="2" t="inlineStr">
        <is>
          <t>Sep. 30, 2023</t>
        </is>
      </c>
      <c r="H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investment management fees</t>
        </is>
      </c>
      <c r="B4" s="4" t="inlineStr">
        <is>
          <t xml:space="preserve"> </t>
        </is>
      </c>
      <c r="C4" s="4" t="inlineStr">
        <is>
          <t xml:space="preserve"> </t>
        </is>
      </c>
      <c r="D4" s="6" t="n">
        <v>10011</v>
      </c>
      <c r="E4" s="4" t="inlineStr">
        <is>
          <t xml:space="preserve"> </t>
        </is>
      </c>
      <c r="F4" s="6" t="n">
        <v>10011</v>
      </c>
      <c r="G4" s="4" t="inlineStr">
        <is>
          <t xml:space="preserve"> </t>
        </is>
      </c>
      <c r="H4" s="6" t="n">
        <v>10250</v>
      </c>
    </row>
    <row r="5">
      <c r="A5" s="4" t="inlineStr">
        <is>
          <t>Common and preferred stock dividends payable</t>
        </is>
      </c>
      <c r="B5" s="4" t="inlineStr">
        <is>
          <t xml:space="preserve"> </t>
        </is>
      </c>
      <c r="C5" s="4" t="inlineStr">
        <is>
          <t xml:space="preserve"> </t>
        </is>
      </c>
      <c r="D5" s="5" t="n">
        <v>16523</v>
      </c>
      <c r="E5" s="6" t="n">
        <v>16418</v>
      </c>
      <c r="F5" s="5" t="n">
        <v>16523</v>
      </c>
      <c r="G5" s="6" t="n">
        <v>16418</v>
      </c>
      <c r="H5" s="5" t="n">
        <v>16477</v>
      </c>
    </row>
    <row r="6">
      <c r="A6" s="4" t="inlineStr">
        <is>
          <t>Securities sold short—consolidated funds</t>
        </is>
      </c>
      <c r="B6" s="4" t="inlineStr">
        <is>
          <t xml:space="preserve"> </t>
        </is>
      </c>
      <c r="C6" s="4" t="inlineStr">
        <is>
          <t xml:space="preserve"> </t>
        </is>
      </c>
      <c r="D6" s="5" t="n">
        <v>47417</v>
      </c>
      <c r="E6" s="4" t="inlineStr">
        <is>
          <t xml:space="preserve"> </t>
        </is>
      </c>
      <c r="F6" s="5" t="n">
        <v>47417</v>
      </c>
      <c r="G6" s="4" t="inlineStr">
        <is>
          <t xml:space="preserve"> </t>
        </is>
      </c>
      <c r="H6" s="5" t="n">
        <v>38481</v>
      </c>
    </row>
    <row r="7">
      <c r="A7" s="4" t="inlineStr">
        <is>
          <t>Due to custodians—consolidated funds</t>
        </is>
      </c>
      <c r="B7" s="4" t="inlineStr">
        <is>
          <t xml:space="preserve"> </t>
        </is>
      </c>
      <c r="C7" s="4" t="inlineStr">
        <is>
          <t xml:space="preserve"> </t>
        </is>
      </c>
      <c r="D7" s="5" t="n">
        <v>10424</v>
      </c>
      <c r="E7" s="4" t="inlineStr">
        <is>
          <t xml:space="preserve"> </t>
        </is>
      </c>
      <c r="F7" s="5" t="n">
        <v>10424</v>
      </c>
      <c r="G7" s="4" t="inlineStr">
        <is>
          <t xml:space="preserve"> </t>
        </is>
      </c>
      <c r="H7" s="5" t="n">
        <v>9415</v>
      </c>
    </row>
    <row r="8">
      <c r="A8" s="4" t="inlineStr">
        <is>
          <t>Current and deferred income tax liability</t>
        </is>
      </c>
      <c r="B8" s="4" t="inlineStr">
        <is>
          <t xml:space="preserve"> </t>
        </is>
      </c>
      <c r="C8" s="4" t="inlineStr">
        <is>
          <t xml:space="preserve"> </t>
        </is>
      </c>
      <c r="D8" s="5" t="n">
        <v>9692</v>
      </c>
      <c r="E8" s="4" t="inlineStr">
        <is>
          <t xml:space="preserve"> </t>
        </is>
      </c>
      <c r="F8" s="5" t="n">
        <v>9692</v>
      </c>
      <c r="G8" s="4" t="inlineStr">
        <is>
          <t xml:space="preserve"> </t>
        </is>
      </c>
      <c r="H8" s="5" t="n">
        <v>8403</v>
      </c>
    </row>
    <row r="9">
      <c r="A9" s="4" t="inlineStr">
        <is>
          <t>Warrants issued to Wafra (Note 10)</t>
        </is>
      </c>
      <c r="B9" s="4" t="inlineStr">
        <is>
          <t xml:space="preserve"> </t>
        </is>
      </c>
      <c r="C9" s="4" t="inlineStr">
        <is>
          <t xml:space="preserve"> </t>
        </is>
      </c>
      <c r="D9" s="5" t="n">
        <v>2000</v>
      </c>
      <c r="E9" s="4" t="inlineStr">
        <is>
          <t xml:space="preserve"> </t>
        </is>
      </c>
      <c r="F9" s="5" t="n">
        <v>2000</v>
      </c>
      <c r="G9" s="4" t="inlineStr">
        <is>
          <t xml:space="preserve"> </t>
        </is>
      </c>
      <c r="H9" s="5" t="n">
        <v>39200</v>
      </c>
    </row>
    <row r="10">
      <c r="A10" s="4" t="inlineStr">
        <is>
          <t>Accrued compensation</t>
        </is>
      </c>
      <c r="B10" s="4" t="inlineStr">
        <is>
          <t xml:space="preserve"> </t>
        </is>
      </c>
      <c r="C10" s="4" t="inlineStr">
        <is>
          <t xml:space="preserve"> </t>
        </is>
      </c>
      <c r="D10" s="5" t="n">
        <v>45447</v>
      </c>
      <c r="E10" s="4" t="inlineStr">
        <is>
          <t xml:space="preserve"> </t>
        </is>
      </c>
      <c r="F10" s="5" t="n">
        <v>45447</v>
      </c>
      <c r="G10" s="4" t="inlineStr">
        <is>
          <t xml:space="preserve"> </t>
        </is>
      </c>
      <c r="H10" s="5" t="n">
        <v>63761</v>
      </c>
    </row>
    <row r="11">
      <c r="A11" s="4" t="inlineStr">
        <is>
          <t>Accrued incentive fee and carried interest compensation</t>
        </is>
      </c>
      <c r="B11" s="4" t="inlineStr">
        <is>
          <t xml:space="preserve"> </t>
        </is>
      </c>
      <c r="C11" s="4" t="inlineStr">
        <is>
          <t xml:space="preserve"> </t>
        </is>
      </c>
      <c r="D11" s="5" t="n">
        <v>516098</v>
      </c>
      <c r="E11" s="4" t="inlineStr">
        <is>
          <t xml:space="preserve"> </t>
        </is>
      </c>
      <c r="F11" s="5" t="n">
        <v>516098</v>
      </c>
      <c r="G11" s="4" t="inlineStr">
        <is>
          <t xml:space="preserve"> </t>
        </is>
      </c>
      <c r="H11" s="5" t="n">
        <v>356316</v>
      </c>
    </row>
    <row r="12">
      <c r="A12" s="4" t="inlineStr">
        <is>
          <t>Accounts payable and accrued expenses</t>
        </is>
      </c>
      <c r="B12" s="4" t="inlineStr">
        <is>
          <t xml:space="preserve"> </t>
        </is>
      </c>
      <c r="C12" s="4" t="inlineStr">
        <is>
          <t xml:space="preserve"> </t>
        </is>
      </c>
      <c r="D12" s="5" t="n">
        <v>20498</v>
      </c>
      <c r="E12" s="4" t="inlineStr">
        <is>
          <t xml:space="preserve"> </t>
        </is>
      </c>
      <c r="F12" s="5" t="n">
        <v>20498</v>
      </c>
      <c r="G12" s="4" t="inlineStr">
        <is>
          <t xml:space="preserve"> </t>
        </is>
      </c>
      <c r="H12" s="5" t="n">
        <v>13844</v>
      </c>
    </row>
    <row r="13">
      <c r="A13" s="4" t="inlineStr">
        <is>
          <t>Other liabilities</t>
        </is>
      </c>
      <c r="B13" s="4" t="inlineStr">
        <is>
          <t xml:space="preserve"> </t>
        </is>
      </c>
      <c r="C13" s="4" t="inlineStr">
        <is>
          <t xml:space="preserve"> </t>
        </is>
      </c>
      <c r="D13" s="5" t="n">
        <v>740570</v>
      </c>
      <c r="E13" s="4" t="inlineStr">
        <is>
          <t xml:space="preserve"> </t>
        </is>
      </c>
      <c r="F13" s="5" t="n">
        <v>740570</v>
      </c>
      <c r="G13" s="4" t="inlineStr">
        <is>
          <t xml:space="preserve"> </t>
        </is>
      </c>
      <c r="H13" s="6" t="n">
        <v>681451</v>
      </c>
    </row>
    <row r="14">
      <c r="A14" s="4" t="inlineStr">
        <is>
          <t>Deferred investment management fees recognized</t>
        </is>
      </c>
      <c r="B14" s="4" t="inlineStr">
        <is>
          <t xml:space="preserve"> </t>
        </is>
      </c>
      <c r="C14" s="4" t="inlineStr">
        <is>
          <t xml:space="preserve"> </t>
        </is>
      </c>
      <c r="D14" s="6" t="n">
        <v>1800</v>
      </c>
      <c r="E14" s="6" t="n">
        <v>1500</v>
      </c>
      <c r="F14" s="6" t="n">
        <v>4500</v>
      </c>
      <c r="G14" s="6" t="n">
        <v>2800</v>
      </c>
      <c r="H14" s="4" t="inlineStr">
        <is>
          <t xml:space="preserve"> </t>
        </is>
      </c>
    </row>
    <row r="15">
      <c r="A15" s="4" t="inlineStr">
        <is>
          <t>Revenue, Remaining Performance Obligation, Expected Timing of Satisfaction, Start Date [Axis]: 2024-10-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e income, weighted-average recognition period (in years)</t>
        </is>
      </c>
      <c r="B17" s="4" t="inlineStr">
        <is>
          <t xml:space="preserve"> </t>
        </is>
      </c>
      <c r="C17" s="4" t="inlineStr">
        <is>
          <t xml:space="preserve"> </t>
        </is>
      </c>
      <c r="D17" s="4" t="inlineStr">
        <is>
          <t>3 years 6 months</t>
        </is>
      </c>
      <c r="E17" s="4" t="inlineStr">
        <is>
          <t xml:space="preserve"> </t>
        </is>
      </c>
      <c r="F17" s="4" t="inlineStr">
        <is>
          <t>3 years 6 months</t>
        </is>
      </c>
      <c r="G17" s="4" t="inlineStr">
        <is>
          <t xml:space="preserve"> </t>
        </is>
      </c>
      <c r="H17" s="4" t="inlineStr">
        <is>
          <t>2 years 9 months 18 days</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liabilities</t>
        </is>
      </c>
      <c r="B20" s="4" t="inlineStr">
        <is>
          <t xml:space="preserve"> </t>
        </is>
      </c>
      <c r="C20" s="4" t="inlineStr">
        <is>
          <t xml:space="preserve"> </t>
        </is>
      </c>
      <c r="D20" s="6" t="n">
        <v>948</v>
      </c>
      <c r="E20" s="4" t="inlineStr">
        <is>
          <t xml:space="preserve"> </t>
        </is>
      </c>
      <c r="F20" s="6" t="n">
        <v>948</v>
      </c>
      <c r="G20" s="4" t="inlineStr">
        <is>
          <t xml:space="preserve"> </t>
        </is>
      </c>
      <c r="H20" s="6" t="n">
        <v>10664</v>
      </c>
    </row>
    <row r="21">
      <c r="A21" s="4" t="inlineStr">
        <is>
          <t>Non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liabilities</t>
        </is>
      </c>
      <c r="B23" s="4" t="inlineStr">
        <is>
          <t xml:space="preserve"> </t>
        </is>
      </c>
      <c r="C23" s="4" t="inlineStr">
        <is>
          <t xml:space="preserve"> </t>
        </is>
      </c>
      <c r="D23" s="5" t="n">
        <v>7339</v>
      </c>
      <c r="E23" s="4" t="inlineStr">
        <is>
          <t xml:space="preserve"> </t>
        </is>
      </c>
      <c r="F23" s="5" t="n">
        <v>7339</v>
      </c>
      <c r="G23" s="4" t="inlineStr">
        <is>
          <t xml:space="preserve"> </t>
        </is>
      </c>
      <c r="H23" s="5" t="n">
        <v>16974</v>
      </c>
    </row>
    <row r="24">
      <c r="A24" s="4" t="inlineStr">
        <is>
          <t>Corporate Off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liability for corporate offices</t>
        </is>
      </c>
      <c r="B26" s="4" t="inlineStr">
        <is>
          <t xml:space="preserve"> </t>
        </is>
      </c>
      <c r="C26" s="4" t="inlineStr">
        <is>
          <t xml:space="preserve"> </t>
        </is>
      </c>
      <c r="D26" s="6" t="n">
        <v>44909</v>
      </c>
      <c r="E26" s="4" t="inlineStr">
        <is>
          <t xml:space="preserve"> </t>
        </is>
      </c>
      <c r="F26" s="6" t="n">
        <v>44909</v>
      </c>
      <c r="G26" s="4" t="inlineStr">
        <is>
          <t xml:space="preserve"> </t>
        </is>
      </c>
      <c r="H26" s="6" t="n">
        <v>49035</v>
      </c>
    </row>
    <row r="27">
      <c r="A27" s="4" t="inlineStr">
        <is>
          <t>Operating Lease, Liability, Statement of Financial Position [Extensible List]</t>
        </is>
      </c>
      <c r="B27" s="4" t="inlineStr">
        <is>
          <t xml:space="preserve"> </t>
        </is>
      </c>
      <c r="C27" s="4" t="inlineStr">
        <is>
          <t xml:space="preserve"> </t>
        </is>
      </c>
      <c r="D27" s="4" t="inlineStr">
        <is>
          <t>Other liabilities</t>
        </is>
      </c>
      <c r="E27" s="4" t="inlineStr">
        <is>
          <t xml:space="preserve"> </t>
        </is>
      </c>
      <c r="F27" s="4" t="inlineStr">
        <is>
          <t>Other liabilities</t>
        </is>
      </c>
      <c r="G27" s="4" t="inlineStr">
        <is>
          <t xml:space="preserve"> </t>
        </is>
      </c>
      <c r="H27" s="4" t="inlineStr">
        <is>
          <t>Other liabilities</t>
        </is>
      </c>
    </row>
    <row r="28">
      <c r="A28" s="4" t="inlineStr">
        <is>
          <t>InfraBridge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consideration payable</t>
        </is>
      </c>
      <c r="B30" s="4" t="inlineStr">
        <is>
          <t xml:space="preserve"> </t>
        </is>
      </c>
      <c r="C30" s="4" t="inlineStr">
        <is>
          <t xml:space="preserve"> </t>
        </is>
      </c>
      <c r="D30" s="6" t="n">
        <v>9100</v>
      </c>
      <c r="E30" s="4" t="inlineStr">
        <is>
          <t xml:space="preserve"> </t>
        </is>
      </c>
      <c r="F30" s="6" t="n">
        <v>9100</v>
      </c>
      <c r="G30" s="4" t="inlineStr">
        <is>
          <t xml:space="preserve"> </t>
        </is>
      </c>
      <c r="H30" s="6" t="n">
        <v>11338</v>
      </c>
    </row>
    <row r="31">
      <c r="A31" s="4" t="inlineStr">
        <is>
          <t>Wafra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consideration payable</t>
        </is>
      </c>
      <c r="B33" s="4" t="inlineStr">
        <is>
          <t xml:space="preserve"> </t>
        </is>
      </c>
      <c r="C33" s="4" t="inlineStr">
        <is>
          <t xml:space="preserve"> </t>
        </is>
      </c>
      <c r="D33" s="5" t="n">
        <v>0</v>
      </c>
      <c r="E33" s="4" t="inlineStr">
        <is>
          <t xml:space="preserve"> </t>
        </is>
      </c>
      <c r="F33" s="5" t="n">
        <v>0</v>
      </c>
      <c r="G33" s="4" t="inlineStr">
        <is>
          <t xml:space="preserve"> </t>
        </is>
      </c>
      <c r="H33" s="5" t="n">
        <v>35000</v>
      </c>
    </row>
    <row r="34">
      <c r="A34" s="4" t="inlineStr">
        <is>
          <t>Payable to wafra</t>
        </is>
      </c>
      <c r="B34" s="6" t="n">
        <v>35000</v>
      </c>
      <c r="C34" s="6" t="n">
        <v>9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shares payable (as a percent)</t>
        </is>
      </c>
      <c r="B35" s="9" t="n">
        <v>0.5</v>
      </c>
      <c r="C35" s="9" t="n">
        <v>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rporat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ayable on corporate debt</t>
        </is>
      </c>
      <c r="B38" s="4" t="inlineStr">
        <is>
          <t xml:space="preserve"> </t>
        </is>
      </c>
      <c r="C38" s="4" t="inlineStr">
        <is>
          <t xml:space="preserve"> </t>
        </is>
      </c>
      <c r="D38" s="6" t="n">
        <v>164</v>
      </c>
      <c r="E38" s="4" t="inlineStr">
        <is>
          <t xml:space="preserve"> </t>
        </is>
      </c>
      <c r="F38" s="6" t="n">
        <v>164</v>
      </c>
      <c r="G38" s="4" t="inlineStr">
        <is>
          <t xml:space="preserve"> </t>
        </is>
      </c>
      <c r="H38" s="6" t="n">
        <v>2293</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300000</v>
      </c>
      <c r="C3" s="6" t="n">
        <v>378422</v>
      </c>
    </row>
    <row r="4">
      <c r="A4" s="4" t="inlineStr">
        <is>
          <t>Premium (Discount), net</t>
        </is>
      </c>
      <c r="B4" s="4" t="inlineStr">
        <is>
          <t xml:space="preserve"> </t>
        </is>
      </c>
      <c r="C4" s="5" t="n">
        <v>-810</v>
      </c>
    </row>
    <row r="5">
      <c r="A5" s="4" t="inlineStr">
        <is>
          <t>Deferred Financing Cost</t>
        </is>
      </c>
      <c r="B5" s="5" t="n">
        <v>-4162</v>
      </c>
      <c r="C5" s="5" t="n">
        <v>-5829</v>
      </c>
    </row>
    <row r="6">
      <c r="A6" s="4" t="inlineStr">
        <is>
          <t>Amortized Cost</t>
        </is>
      </c>
      <c r="B6" s="5" t="n">
        <v>295838</v>
      </c>
      <c r="C6" s="5" t="n">
        <v>371783</v>
      </c>
    </row>
    <row r="7">
      <c r="A7" s="4" t="inlineStr">
        <is>
          <t>Carrying Value | Exchangea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0</v>
      </c>
      <c r="C9" s="5" t="n">
        <v>78422</v>
      </c>
    </row>
    <row r="10">
      <c r="A10" s="4" t="inlineStr">
        <is>
          <t>Premium (Discount), net</t>
        </is>
      </c>
      <c r="B10" s="4" t="inlineStr">
        <is>
          <t xml:space="preserve"> </t>
        </is>
      </c>
      <c r="C10" s="5" t="n">
        <v>-810</v>
      </c>
    </row>
    <row r="11">
      <c r="A11" s="4" t="inlineStr">
        <is>
          <t>Deferred Financing Cost</t>
        </is>
      </c>
      <c r="B11" s="5" t="n">
        <v>0</v>
      </c>
      <c r="C11" s="5" t="n">
        <v>-96</v>
      </c>
    </row>
    <row r="12">
      <c r="A12" s="4" t="inlineStr">
        <is>
          <t>Amortized Cost</t>
        </is>
      </c>
      <c r="B12" s="5" t="n">
        <v>0</v>
      </c>
      <c r="C12" s="5" t="n">
        <v>77516</v>
      </c>
    </row>
    <row r="13">
      <c r="A13" s="4" t="inlineStr">
        <is>
          <t>Securitized financing facility | Carrying Value | Securitized financ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300000</v>
      </c>
      <c r="C15" s="5" t="n">
        <v>300000</v>
      </c>
    </row>
    <row r="16">
      <c r="A16" s="4" t="inlineStr">
        <is>
          <t>Premium (Discount), net</t>
        </is>
      </c>
      <c r="B16" s="4" t="inlineStr">
        <is>
          <t xml:space="preserve"> </t>
        </is>
      </c>
      <c r="C16" s="5" t="n">
        <v>0</v>
      </c>
    </row>
    <row r="17">
      <c r="A17" s="4" t="inlineStr">
        <is>
          <t>Deferred Financing Cost</t>
        </is>
      </c>
      <c r="B17" s="5" t="n">
        <v>-4162</v>
      </c>
      <c r="C17" s="5" t="n">
        <v>-5733</v>
      </c>
    </row>
    <row r="18">
      <c r="A18" s="4" t="inlineStr">
        <is>
          <t>Amortized Cost</t>
        </is>
      </c>
      <c r="B18" s="6" t="n">
        <v>295838</v>
      </c>
      <c r="C18" s="6" t="n">
        <v>2942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 Narrative (Details) - USD ($) shares in Thousands</t>
        </is>
      </c>
      <c r="B1" s="2" t="inlineStr">
        <is>
          <t>1 Months Ended</t>
        </is>
      </c>
      <c r="D1" s="2" t="inlineStr">
        <is>
          <t>9 Months Ended</t>
        </is>
      </c>
      <c r="F1" s="2" t="inlineStr">
        <is>
          <t>12 Months Ended</t>
        </is>
      </c>
    </row>
    <row r="2">
      <c r="B2" s="2" t="inlineStr">
        <is>
          <t>Apr. 30, 2022</t>
        </is>
      </c>
      <c r="C2" s="2" t="inlineStr">
        <is>
          <t>Jul. 31, 2021</t>
        </is>
      </c>
      <c r="D2" s="2" t="inlineStr">
        <is>
          <t>Sep. 30, 2024</t>
        </is>
      </c>
      <c r="E2" s="2" t="inlineStr">
        <is>
          <t>Sep. 30, 2023</t>
        </is>
      </c>
      <c r="F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of notes into shares of Class A common stock</t>
        </is>
      </c>
      <c r="B4" s="4" t="inlineStr">
        <is>
          <t xml:space="preserve"> </t>
        </is>
      </c>
      <c r="C4" s="4" t="inlineStr">
        <is>
          <t xml:space="preserve"> </t>
        </is>
      </c>
      <c r="D4" s="6" t="n">
        <v>72717000</v>
      </c>
      <c r="E4" s="6" t="n">
        <v>0</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of notes for class A common stock (in shares)</t>
        </is>
      </c>
      <c r="B7" s="4" t="inlineStr">
        <is>
          <t xml:space="preserve"> </t>
        </is>
      </c>
      <c r="C7" s="4" t="inlineStr">
        <is>
          <t xml:space="preserve"> </t>
        </is>
      </c>
      <c r="D7" s="5" t="n">
        <v>8245</v>
      </c>
      <c r="E7" s="4" t="inlineStr">
        <is>
          <t xml:space="preserve"> </t>
        </is>
      </c>
      <c r="F7" s="4" t="inlineStr">
        <is>
          <t xml:space="preserve"> </t>
        </is>
      </c>
    </row>
    <row r="8">
      <c r="A8" s="4" t="inlineStr">
        <is>
          <t>Series 2021-1 Class A-2 Notes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6" t="n">
        <v>300000000</v>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11" t="n">
        <v>0.03933</v>
      </c>
      <c r="D11" s="4" t="inlineStr">
        <is>
          <t xml:space="preserve"> </t>
        </is>
      </c>
      <c r="E11" s="4" t="inlineStr">
        <is>
          <t xml:space="preserve"> </t>
        </is>
      </c>
      <c r="F11" s="4" t="inlineStr">
        <is>
          <t xml:space="preserve"> </t>
        </is>
      </c>
    </row>
    <row r="12">
      <c r="A12" s="4" t="inlineStr">
        <is>
          <t>Outstanding principal prepayment (as a percent)</t>
        </is>
      </c>
      <c r="B12" s="4" t="inlineStr">
        <is>
          <t xml:space="preserve"> </t>
        </is>
      </c>
      <c r="C12" s="9" t="n">
        <v>0.01</v>
      </c>
      <c r="D12" s="4" t="inlineStr">
        <is>
          <t xml:space="preserve"> </t>
        </is>
      </c>
      <c r="E12" s="4" t="inlineStr">
        <is>
          <t xml:space="preserve"> </t>
        </is>
      </c>
      <c r="F12" s="4" t="inlineStr">
        <is>
          <t xml:space="preserve"> </t>
        </is>
      </c>
    </row>
    <row r="13">
      <c r="A13" s="4" t="inlineStr">
        <is>
          <t>VFN Notes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principal amount of credit facility</t>
        </is>
      </c>
      <c r="B15" s="4" t="inlineStr">
        <is>
          <t xml:space="preserve"> </t>
        </is>
      </c>
      <c r="C15" s="6" t="n">
        <v>300000000</v>
      </c>
      <c r="D15" s="4" t="inlineStr">
        <is>
          <t xml:space="preserve"> </t>
        </is>
      </c>
      <c r="E15" s="4" t="inlineStr">
        <is>
          <t xml:space="preserve"> </t>
        </is>
      </c>
      <c r="F15" s="4" t="inlineStr">
        <is>
          <t xml:space="preserve"> </t>
        </is>
      </c>
    </row>
    <row r="16">
      <c r="A16" s="4" t="inlineStr">
        <is>
          <t>Increase in line of credit facility</t>
        </is>
      </c>
      <c r="B16" s="6" t="n">
        <v>100000000</v>
      </c>
      <c r="C16" s="4" t="inlineStr">
        <is>
          <t xml:space="preserve"> </t>
        </is>
      </c>
      <c r="D16" s="4" t="inlineStr">
        <is>
          <t xml:space="preserve"> </t>
        </is>
      </c>
      <c r="E16" s="4" t="inlineStr">
        <is>
          <t xml:space="preserve"> </t>
        </is>
      </c>
      <c r="F16" s="4" t="inlineStr">
        <is>
          <t xml:space="preserve"> </t>
        </is>
      </c>
    </row>
    <row r="17">
      <c r="A17" s="4" t="inlineStr">
        <is>
          <t>5.75% Exchangeable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as a percent)</t>
        </is>
      </c>
      <c r="B19" s="4" t="inlineStr">
        <is>
          <t xml:space="preserve"> </t>
        </is>
      </c>
      <c r="C19" s="4" t="inlineStr">
        <is>
          <t xml:space="preserve"> </t>
        </is>
      </c>
      <c r="D19" s="12" t="n">
        <v>0.0575</v>
      </c>
      <c r="E19" s="4" t="inlineStr">
        <is>
          <t xml:space="preserve"> </t>
        </is>
      </c>
      <c r="F19" s="4" t="inlineStr">
        <is>
          <t xml:space="preserve"> </t>
        </is>
      </c>
    </row>
    <row r="20">
      <c r="A20" s="4" t="inlineStr">
        <is>
          <t>5.75% Exchangeable Senior Notes | Senior Notes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tinguishment of outstanding principal amount</t>
        </is>
      </c>
      <c r="B22" s="4" t="inlineStr">
        <is>
          <t xml:space="preserve"> </t>
        </is>
      </c>
      <c r="C22" s="4" t="inlineStr">
        <is>
          <t xml:space="preserve"> </t>
        </is>
      </c>
      <c r="D22" s="4" t="inlineStr">
        <is>
          <t xml:space="preserve"> </t>
        </is>
      </c>
      <c r="E22" s="4" t="inlineStr">
        <is>
          <t xml:space="preserve"> </t>
        </is>
      </c>
      <c r="F22" s="6" t="n">
        <v>78400000</v>
      </c>
    </row>
    <row r="23">
      <c r="A23" s="4" t="inlineStr">
        <is>
          <t>Convertible and exchangeable senior notes, outstanding principal</t>
        </is>
      </c>
      <c r="B23" s="4" t="inlineStr">
        <is>
          <t xml:space="preserve"> </t>
        </is>
      </c>
      <c r="C23" s="4" t="inlineStr">
        <is>
          <t xml:space="preserve"> </t>
        </is>
      </c>
      <c r="D23" s="4" t="inlineStr">
        <is>
          <t xml:space="preserve"> </t>
        </is>
      </c>
      <c r="E23" s="4" t="inlineStr">
        <is>
          <t xml:space="preserve"> </t>
        </is>
      </c>
      <c r="F23" s="5" t="n">
        <v>73400000</v>
      </c>
    </row>
    <row r="24">
      <c r="A24" s="4" t="inlineStr">
        <is>
          <t>Exchange of notes into shares of Class A common stock</t>
        </is>
      </c>
      <c r="B24" s="4" t="inlineStr">
        <is>
          <t xml:space="preserve"> </t>
        </is>
      </c>
      <c r="C24" s="4" t="inlineStr">
        <is>
          <t xml:space="preserve"> </t>
        </is>
      </c>
      <c r="D24" s="4" t="inlineStr">
        <is>
          <t xml:space="preserve"> </t>
        </is>
      </c>
      <c r="E24" s="4" t="inlineStr">
        <is>
          <t xml:space="preserve"> </t>
        </is>
      </c>
      <c r="F24" s="6" t="n">
        <v>5000000</v>
      </c>
    </row>
    <row r="25">
      <c r="A25" s="4" t="inlineStr">
        <is>
          <t>5.75% Exchangeable Senior Notes | Senior Notes | Class A Common Stock |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hange of notes for class A common stock (in shares)</t>
        </is>
      </c>
      <c r="B27" s="4" t="inlineStr">
        <is>
          <t xml:space="preserve"> </t>
        </is>
      </c>
      <c r="C27" s="4" t="inlineStr">
        <is>
          <t xml:space="preserve"> </t>
        </is>
      </c>
      <c r="D27" s="4" t="inlineStr">
        <is>
          <t xml:space="preserve"> </t>
        </is>
      </c>
      <c r="E27" s="4" t="inlineStr">
        <is>
          <t xml:space="preserve"> </t>
        </is>
      </c>
      <c r="F27" s="5" t="n">
        <v>8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Securitized Financing Facility (Details) - USD ($) $ in Thousands</t>
        </is>
      </c>
      <c r="B1" s="2" t="inlineStr">
        <is>
          <t>1 Months Ended</t>
        </is>
      </c>
      <c r="D1" s="2" t="inlineStr">
        <is>
          <t>9 Months Ended</t>
        </is>
      </c>
    </row>
    <row r="2">
      <c r="B2" s="2" t="inlineStr">
        <is>
          <t>Jul. 31, 2024</t>
        </is>
      </c>
      <c r="C2" s="2" t="inlineStr">
        <is>
          <t>Jul. 31, 2021</t>
        </is>
      </c>
      <c r="D2" s="2" t="inlineStr">
        <is>
          <t>Sep. 30,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Principal</t>
        </is>
      </c>
      <c r="B4" s="4" t="inlineStr">
        <is>
          <t xml:space="preserve"> </t>
        </is>
      </c>
      <c r="C4" s="4" t="inlineStr">
        <is>
          <t xml:space="preserve"> </t>
        </is>
      </c>
      <c r="D4" s="6" t="n">
        <v>300000</v>
      </c>
      <c r="E4" s="6" t="n">
        <v>378422</v>
      </c>
    </row>
    <row r="5">
      <c r="A5" s="4" t="inlineStr">
        <is>
          <t>Series 2021-1 Class A-2 Notes | Secured Deb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Outstanding Principal</t>
        </is>
      </c>
      <c r="B7" s="4" t="inlineStr">
        <is>
          <t xml:space="preserve"> </t>
        </is>
      </c>
      <c r="C7" s="6" t="n">
        <v>300000</v>
      </c>
      <c r="D7" s="4" t="inlineStr">
        <is>
          <t xml:space="preserve"> </t>
        </is>
      </c>
      <c r="E7" s="4" t="inlineStr">
        <is>
          <t xml:space="preserve"> </t>
        </is>
      </c>
    </row>
    <row r="8">
      <c r="A8" s="4" t="inlineStr">
        <is>
          <t>Interest rate (as a percent)</t>
        </is>
      </c>
      <c r="B8" s="4" t="inlineStr">
        <is>
          <t xml:space="preserve"> </t>
        </is>
      </c>
      <c r="C8" s="11" t="n">
        <v>0.03933</v>
      </c>
      <c r="D8" s="4" t="inlineStr">
        <is>
          <t xml:space="preserve"> </t>
        </is>
      </c>
      <c r="E8" s="4" t="inlineStr">
        <is>
          <t xml:space="preserve"> </t>
        </is>
      </c>
    </row>
    <row r="9">
      <c r="A9" s="4" t="inlineStr">
        <is>
          <t>Remaining maturity (in years)</t>
        </is>
      </c>
      <c r="B9" s="4" t="inlineStr">
        <is>
          <t xml:space="preserve"> </t>
        </is>
      </c>
      <c r="C9" s="4" t="inlineStr">
        <is>
          <t>2 years</t>
        </is>
      </c>
      <c r="D9" s="4" t="inlineStr">
        <is>
          <t xml:space="preserve"> </t>
        </is>
      </c>
      <c r="E9" s="4" t="inlineStr">
        <is>
          <t xml:space="preserve"> </t>
        </is>
      </c>
    </row>
    <row r="10">
      <c r="A10" s="4" t="inlineStr">
        <is>
          <t>VFN Notes | Secured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as a percent)</t>
        </is>
      </c>
      <c r="B12" s="4" t="inlineStr">
        <is>
          <t xml:space="preserve"> </t>
        </is>
      </c>
      <c r="C12" s="9" t="n">
        <v>0.03</v>
      </c>
      <c r="D12" s="4" t="inlineStr">
        <is>
          <t xml:space="preserve"> </t>
        </is>
      </c>
      <c r="E12" s="4" t="inlineStr">
        <is>
          <t xml:space="preserve"> </t>
        </is>
      </c>
    </row>
    <row r="13">
      <c r="A13" s="4" t="inlineStr">
        <is>
          <t>Percentage of unused amount (as a percent)</t>
        </is>
      </c>
      <c r="B13" s="4" t="inlineStr">
        <is>
          <t xml:space="preserve"> </t>
        </is>
      </c>
      <c r="C13" s="12" t="n">
        <v>0.005</v>
      </c>
      <c r="D13" s="4" t="inlineStr">
        <is>
          <t xml:space="preserve"> </t>
        </is>
      </c>
      <c r="E13" s="4" t="inlineStr">
        <is>
          <t xml:space="preserve"> </t>
        </is>
      </c>
    </row>
    <row r="14">
      <c r="A14" s="4" t="inlineStr">
        <is>
          <t>Repayment extension term (in years)</t>
        </is>
      </c>
      <c r="B14" s="4" t="inlineStr">
        <is>
          <t>1 year</t>
        </is>
      </c>
      <c r="C14" s="4" t="inlineStr">
        <is>
          <t xml:space="preserve"> </t>
        </is>
      </c>
      <c r="D14" s="4" t="inlineStr">
        <is>
          <t xml:space="preserve"> </t>
        </is>
      </c>
      <c r="E14" s="4" t="inlineStr">
        <is>
          <t xml:space="preserve"> </t>
        </is>
      </c>
    </row>
    <row r="15">
      <c r="A15" s="4" t="inlineStr">
        <is>
          <t>Series 2021-1 Class A-1 Notes | Secured Deb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4" t="inlineStr">
        <is>
          <t xml:space="preserve"> </t>
        </is>
      </c>
      <c r="C17" s="4" t="inlineStr">
        <is>
          <t xml:space="preserve"> </t>
        </is>
      </c>
      <c r="D17" s="13" t="n">
        <v>0.0011448</v>
      </c>
      <c r="E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and Common Stock Outstanding (Details) - shares shares in Thousands</t>
        </is>
      </c>
      <c r="B1" s="2" t="inlineStr">
        <is>
          <t>9 Months Ended</t>
        </is>
      </c>
    </row>
    <row r="2">
      <c r="B2" s="2" t="inlineStr">
        <is>
          <t>Sep. 30, 2024</t>
        </is>
      </c>
      <c r="C2" s="2" t="inlineStr">
        <is>
          <t>Sep. 30, 2023</t>
        </is>
      </c>
    </row>
    <row r="3">
      <c r="A3" s="3" t="inlineStr">
        <is>
          <t>Share Activities Of Preferred And Common Stock [Roll Forward]</t>
        </is>
      </c>
      <c r="B3" s="4" t="inlineStr">
        <is>
          <t xml:space="preserve"> </t>
        </is>
      </c>
      <c r="C3" s="4" t="inlineStr">
        <is>
          <t xml:space="preserve"> </t>
        </is>
      </c>
    </row>
    <row r="4">
      <c r="A4" s="4" t="inlineStr">
        <is>
          <t>Preferred stock, beginning balance, shares outstanding (in shares)</t>
        </is>
      </c>
      <c r="B4" s="5" t="n">
        <v>32876</v>
      </c>
      <c r="C4" s="4" t="inlineStr">
        <is>
          <t xml:space="preserve"> </t>
        </is>
      </c>
    </row>
    <row r="5">
      <c r="A5" s="4" t="inlineStr">
        <is>
          <t>Preferred stock, ending balance, shares outstanding (in shares)</t>
        </is>
      </c>
      <c r="B5" s="5" t="n">
        <v>32876</v>
      </c>
      <c r="C5" s="4" t="inlineStr">
        <is>
          <t xml:space="preserve"> </t>
        </is>
      </c>
    </row>
    <row r="6">
      <c r="A6" s="4" t="inlineStr">
        <is>
          <t>Preferred Stock</t>
        </is>
      </c>
      <c r="B6" s="4" t="inlineStr">
        <is>
          <t xml:space="preserve"> </t>
        </is>
      </c>
      <c r="C6" s="4" t="inlineStr">
        <is>
          <t xml:space="preserve"> </t>
        </is>
      </c>
    </row>
    <row r="7">
      <c r="A7" s="3" t="inlineStr">
        <is>
          <t>Share Activities Of Preferred And Common Stock [Roll Forward]</t>
        </is>
      </c>
      <c r="B7" s="4" t="inlineStr">
        <is>
          <t xml:space="preserve"> </t>
        </is>
      </c>
      <c r="C7" s="4" t="inlineStr">
        <is>
          <t xml:space="preserve"> </t>
        </is>
      </c>
    </row>
    <row r="8">
      <c r="A8" s="4" t="inlineStr">
        <is>
          <t>Preferred stock, beginning balance, shares outstanding (in shares)</t>
        </is>
      </c>
      <c r="B8" s="5" t="n">
        <v>32876</v>
      </c>
      <c r="C8" s="5" t="n">
        <v>33111</v>
      </c>
    </row>
    <row r="9">
      <c r="A9" s="4" t="inlineStr">
        <is>
          <t>Stock repurchase (in shares)</t>
        </is>
      </c>
      <c r="B9" s="4" t="inlineStr">
        <is>
          <t xml:space="preserve"> </t>
        </is>
      </c>
      <c r="C9" s="5" t="n">
        <v>-235</v>
      </c>
    </row>
    <row r="10">
      <c r="A10" s="4" t="inlineStr">
        <is>
          <t>Preferred stock, ending balance, shares outstanding (in shares)</t>
        </is>
      </c>
      <c r="B10" s="5" t="n">
        <v>32876</v>
      </c>
      <c r="C10" s="5" t="n">
        <v>32876</v>
      </c>
    </row>
    <row r="11">
      <c r="A11" s="4" t="inlineStr">
        <is>
          <t>Class A Common Stock</t>
        </is>
      </c>
      <c r="B11" s="4" t="inlineStr">
        <is>
          <t xml:space="preserve"> </t>
        </is>
      </c>
      <c r="C11" s="4" t="inlineStr">
        <is>
          <t xml:space="preserve"> </t>
        </is>
      </c>
    </row>
    <row r="12">
      <c r="A12" s="3" t="inlineStr">
        <is>
          <t>Share Activities Of Preferred And Common Stock [Roll Forward]</t>
        </is>
      </c>
      <c r="B12" s="4" t="inlineStr">
        <is>
          <t xml:space="preserve"> </t>
        </is>
      </c>
      <c r="C12" s="4" t="inlineStr">
        <is>
          <t xml:space="preserve"> </t>
        </is>
      </c>
    </row>
    <row r="13">
      <c r="A13" s="4" t="inlineStr">
        <is>
          <t>Common stock, beginning balance, shares outstanding (in shares)</t>
        </is>
      </c>
      <c r="B13" s="5" t="n">
        <v>163209</v>
      </c>
      <c r="C13" s="5" t="n">
        <v>159763</v>
      </c>
    </row>
    <row r="14">
      <c r="A14" s="4" t="inlineStr">
        <is>
          <t>Exchange of notes for class A common stock (in shares)</t>
        </is>
      </c>
      <c r="B14" s="5" t="n">
        <v>8245</v>
      </c>
      <c r="C14" s="4" t="inlineStr">
        <is>
          <t xml:space="preserve"> </t>
        </is>
      </c>
    </row>
    <row r="15">
      <c r="A15" s="4" t="inlineStr">
        <is>
          <t>Equity awards issued, net of forfeitures (in shares)</t>
        </is>
      </c>
      <c r="B15" s="5" t="n">
        <v>1770</v>
      </c>
      <c r="C15" s="5" t="n">
        <v>4815</v>
      </c>
    </row>
    <row r="16">
      <c r="A16" s="4" t="inlineStr">
        <is>
          <t>Shares canceled for tax withholding on vested equity awards (in shares)</t>
        </is>
      </c>
      <c r="B16" s="5" t="n">
        <v>-481</v>
      </c>
      <c r="C16" s="5" t="n">
        <v>-1567</v>
      </c>
    </row>
    <row r="17">
      <c r="A17" s="4" t="inlineStr">
        <is>
          <t>Common stock, ending balance, shares outstanding (in shares)</t>
        </is>
      </c>
      <c r="B17" s="5" t="n">
        <v>174015</v>
      </c>
      <c r="C17" s="5" t="n">
        <v>163264</v>
      </c>
    </row>
    <row r="18">
      <c r="A18" s="4" t="inlineStr">
        <is>
          <t>Class A Common Stock | OP Units</t>
        </is>
      </c>
      <c r="B18" s="4" t="inlineStr">
        <is>
          <t xml:space="preserve"> </t>
        </is>
      </c>
      <c r="C18" s="4" t="inlineStr">
        <is>
          <t xml:space="preserve"> </t>
        </is>
      </c>
    </row>
    <row r="19">
      <c r="A19" s="3" t="inlineStr">
        <is>
          <t>Share Activities Of Preferred And Common Stock [Roll Forward]</t>
        </is>
      </c>
      <c r="B19" s="4" t="inlineStr">
        <is>
          <t xml:space="preserve"> </t>
        </is>
      </c>
      <c r="C19" s="4" t="inlineStr">
        <is>
          <t xml:space="preserve"> </t>
        </is>
      </c>
    </row>
    <row r="20">
      <c r="A20" s="4" t="inlineStr">
        <is>
          <t>Shares issued upon redemption of OP Units and redeemable noncontrolling interest (in shares)</t>
        </is>
      </c>
      <c r="B20" s="5" t="n">
        <v>252</v>
      </c>
      <c r="C20" s="5" t="n">
        <v>253</v>
      </c>
    </row>
    <row r="21">
      <c r="A21" s="4" t="inlineStr">
        <is>
          <t>Class A Common Stock | Redeemable Noncontrolling Interests</t>
        </is>
      </c>
      <c r="B21" s="4" t="inlineStr">
        <is>
          <t xml:space="preserve"> </t>
        </is>
      </c>
      <c r="C21" s="4" t="inlineStr">
        <is>
          <t xml:space="preserve"> </t>
        </is>
      </c>
    </row>
    <row r="22">
      <c r="A22" s="3" t="inlineStr">
        <is>
          <t>Share Activities Of Preferred And Common Stock [Roll Forward]</t>
        </is>
      </c>
      <c r="B22" s="4" t="inlineStr">
        <is>
          <t xml:space="preserve"> </t>
        </is>
      </c>
      <c r="C22" s="4" t="inlineStr">
        <is>
          <t xml:space="preserve"> </t>
        </is>
      </c>
    </row>
    <row r="23">
      <c r="A23" s="4" t="inlineStr">
        <is>
          <t>Shares issued upon redemption of OP Units and redeemable noncontrolling interest (in shares)</t>
        </is>
      </c>
      <c r="B23" s="5" t="n">
        <v>1020</v>
      </c>
      <c r="C23" s="4" t="inlineStr">
        <is>
          <t xml:space="preserve"> </t>
        </is>
      </c>
    </row>
    <row r="24">
      <c r="A24" s="4" t="inlineStr">
        <is>
          <t>Class B Common Stock(1)</t>
        </is>
      </c>
      <c r="B24" s="4" t="inlineStr">
        <is>
          <t xml:space="preserve"> </t>
        </is>
      </c>
      <c r="C24" s="4" t="inlineStr">
        <is>
          <t xml:space="preserve"> </t>
        </is>
      </c>
    </row>
    <row r="25">
      <c r="A25" s="3" t="inlineStr">
        <is>
          <t>Share Activities Of Preferred And Common Stock [Roll Forward]</t>
        </is>
      </c>
      <c r="B25" s="4" t="inlineStr">
        <is>
          <t xml:space="preserve"> </t>
        </is>
      </c>
      <c r="C25" s="4" t="inlineStr">
        <is>
          <t xml:space="preserve"> </t>
        </is>
      </c>
    </row>
    <row r="26">
      <c r="A26" s="4" t="inlineStr">
        <is>
          <t>Common stock, beginning balance, shares outstanding (in shares)</t>
        </is>
      </c>
      <c r="B26" s="5" t="n">
        <v>166</v>
      </c>
      <c r="C26" s="5" t="n">
        <v>166</v>
      </c>
    </row>
    <row r="27">
      <c r="A27" s="4" t="inlineStr">
        <is>
          <t>Common stock, ending balance, shares outstanding (in shares)</t>
        </is>
      </c>
      <c r="B27" s="5" t="n">
        <v>166</v>
      </c>
      <c r="C27" s="5" t="n">
        <v>1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Details) - USD ($) shares in Thousands, $ in Thousand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Shares Outstanding (in shares)</t>
        </is>
      </c>
      <c r="B4" s="5" t="n">
        <v>32876</v>
      </c>
      <c r="C4" s="5" t="n">
        <v>32876</v>
      </c>
    </row>
    <row r="5">
      <c r="A5" s="4" t="inlineStr">
        <is>
          <t>Par Value</t>
        </is>
      </c>
      <c r="B5" s="6" t="n">
        <v>329</v>
      </c>
      <c r="C5" s="4" t="inlineStr">
        <is>
          <t xml:space="preserve"> </t>
        </is>
      </c>
    </row>
    <row r="6">
      <c r="A6" s="4" t="inlineStr">
        <is>
          <t>Liquidation Preference</t>
        </is>
      </c>
      <c r="B6" s="6" t="n">
        <v>821899</v>
      </c>
      <c r="C6" s="6" t="n">
        <v>821899</v>
      </c>
    </row>
    <row r="7">
      <c r="A7" s="4" t="inlineStr">
        <is>
          <t>Series H</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ividend Rate Per Annum</t>
        </is>
      </c>
      <c r="B9" s="11" t="n">
        <v>0.07124999999999999</v>
      </c>
      <c r="C9" s="4" t="inlineStr">
        <is>
          <t xml:space="preserve"> </t>
        </is>
      </c>
    </row>
    <row r="10">
      <c r="A10" s="4" t="inlineStr">
        <is>
          <t>Shares Outstanding (in shares)</t>
        </is>
      </c>
      <c r="B10" s="5" t="n">
        <v>8395</v>
      </c>
      <c r="C10" s="4" t="inlineStr">
        <is>
          <t xml:space="preserve"> </t>
        </is>
      </c>
    </row>
    <row r="11">
      <c r="A11" s="4" t="inlineStr">
        <is>
          <t>Par Value</t>
        </is>
      </c>
      <c r="B11" s="6" t="n">
        <v>84</v>
      </c>
      <c r="C11" s="4" t="inlineStr">
        <is>
          <t xml:space="preserve"> </t>
        </is>
      </c>
    </row>
    <row r="12">
      <c r="A12" s="4" t="inlineStr">
        <is>
          <t>Liquidation Preference</t>
        </is>
      </c>
      <c r="B12" s="6" t="n">
        <v>209870</v>
      </c>
      <c r="C12" s="4" t="inlineStr">
        <is>
          <t xml:space="preserve"> </t>
        </is>
      </c>
    </row>
    <row r="13">
      <c r="A13" s="4" t="inlineStr">
        <is>
          <t>Series I</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Dividend Rate Per Annum</t>
        </is>
      </c>
      <c r="B15" s="12" t="n">
        <v>0.07149999999999999</v>
      </c>
      <c r="C15" s="4" t="inlineStr">
        <is>
          <t xml:space="preserve"> </t>
        </is>
      </c>
    </row>
    <row r="16">
      <c r="A16" s="4" t="inlineStr">
        <is>
          <t>Shares Outstanding (in shares)</t>
        </is>
      </c>
      <c r="B16" s="5" t="n">
        <v>12867</v>
      </c>
      <c r="C16" s="4" t="inlineStr">
        <is>
          <t xml:space="preserve"> </t>
        </is>
      </c>
    </row>
    <row r="17">
      <c r="A17" s="4" t="inlineStr">
        <is>
          <t>Par Value</t>
        </is>
      </c>
      <c r="B17" s="6" t="n">
        <v>129</v>
      </c>
      <c r="C17" s="4" t="inlineStr">
        <is>
          <t xml:space="preserve"> </t>
        </is>
      </c>
    </row>
    <row r="18">
      <c r="A18" s="4" t="inlineStr">
        <is>
          <t>Liquidation Preference</t>
        </is>
      </c>
      <c r="B18" s="6" t="n">
        <v>321668</v>
      </c>
      <c r="C18" s="4" t="inlineStr">
        <is>
          <t xml:space="preserve"> </t>
        </is>
      </c>
    </row>
    <row r="19">
      <c r="A19" s="4" t="inlineStr">
        <is>
          <t>Series J</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Dividend Rate Per Annum</t>
        </is>
      </c>
      <c r="B21" s="11" t="n">
        <v>0.07124999999999999</v>
      </c>
      <c r="C21" s="4" t="inlineStr">
        <is>
          <t xml:space="preserve"> </t>
        </is>
      </c>
    </row>
    <row r="22">
      <c r="A22" s="4" t="inlineStr">
        <is>
          <t>Shares Outstanding (in shares)</t>
        </is>
      </c>
      <c r="B22" s="5" t="n">
        <v>11614</v>
      </c>
      <c r="C22" s="4" t="inlineStr">
        <is>
          <t xml:space="preserve"> </t>
        </is>
      </c>
    </row>
    <row r="23">
      <c r="A23" s="4" t="inlineStr">
        <is>
          <t>Par Value</t>
        </is>
      </c>
      <c r="B23" s="6" t="n">
        <v>116</v>
      </c>
      <c r="C23" s="4" t="inlineStr">
        <is>
          <t xml:space="preserve"> </t>
        </is>
      </c>
    </row>
    <row r="24">
      <c r="A24" s="4" t="inlineStr">
        <is>
          <t>Liquidation Preference</t>
        </is>
      </c>
      <c r="B24" s="6" t="n">
        <v>290361</v>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69" customWidth="1" min="3" max="3"/>
    <col width="40" customWidth="1" min="4" max="4"/>
    <col width="21" customWidth="1" min="5" max="5"/>
    <col width="22" customWidth="1" min="6" max="6"/>
  </cols>
  <sheetData>
    <row r="1">
      <c r="A1" s="1" t="inlineStr">
        <is>
          <t>Stockholders' Equity - Narrative (Details)</t>
        </is>
      </c>
      <c r="B1" s="2" t="inlineStr">
        <is>
          <t>1 Months Ended</t>
        </is>
      </c>
      <c r="C1" s="2" t="inlineStr">
        <is>
          <t>9 Months Ended</t>
        </is>
      </c>
      <c r="D1" s="2" t="inlineStr">
        <is>
          <t>12 Months Ended</t>
        </is>
      </c>
    </row>
    <row r="2">
      <c r="B2" s="2" t="inlineStr">
        <is>
          <t>Apr. 30, 2015</t>
        </is>
      </c>
      <c r="C2" s="2" t="inlineStr">
        <is>
          <t>Sep. 30, 2024 votingRightPerShare director quarter $ / shares shares</t>
        </is>
      </c>
      <c r="D2" s="2" t="inlineStr">
        <is>
          <t>Dec. 31, 2023 USD ($) $ / shares shares</t>
        </is>
      </c>
      <c r="E2" s="2" t="inlineStr">
        <is>
          <t>Dec. 31, 2022 shares</t>
        </is>
      </c>
      <c r="F2" s="2" t="inlineStr">
        <is>
          <t>Jul.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amount per share (in dollars per share) | $ / shares</t>
        </is>
      </c>
      <c r="B4" s="4" t="inlineStr">
        <is>
          <t xml:space="preserve"> </t>
        </is>
      </c>
      <c r="C4" s="6" t="n">
        <v>25</v>
      </c>
      <c r="D4" s="4" t="inlineStr">
        <is>
          <t xml:space="preserve"> </t>
        </is>
      </c>
      <c r="E4" s="4" t="inlineStr">
        <is>
          <t xml:space="preserve"> </t>
        </is>
      </c>
      <c r="F4" s="4" t="inlineStr">
        <is>
          <t xml:space="preserve"> </t>
        </is>
      </c>
    </row>
    <row r="5">
      <c r="A5" s="4" t="inlineStr">
        <is>
          <t>Minimum period of dividend defaults providing preferred stockholders to voting rights | quarter</t>
        </is>
      </c>
      <c r="B5" s="4" t="inlineStr">
        <is>
          <t xml:space="preserve"> </t>
        </is>
      </c>
      <c r="C5" s="5" t="n">
        <v>6</v>
      </c>
      <c r="D5" s="4" t="inlineStr">
        <is>
          <t xml:space="preserve"> </t>
        </is>
      </c>
      <c r="E5" s="4" t="inlineStr">
        <is>
          <t xml:space="preserve"> </t>
        </is>
      </c>
      <c r="F5" s="4" t="inlineStr">
        <is>
          <t xml:space="preserve"> </t>
        </is>
      </c>
    </row>
    <row r="6">
      <c r="A6" s="4" t="inlineStr">
        <is>
          <t>Number of directors vote entitles | director</t>
        </is>
      </c>
      <c r="B6" s="4" t="inlineStr">
        <is>
          <t xml:space="preserve"> </t>
        </is>
      </c>
      <c r="C6" s="5" t="n">
        <v>2</v>
      </c>
      <c r="D6" s="4" t="inlineStr">
        <is>
          <t xml:space="preserve"> </t>
        </is>
      </c>
      <c r="E6" s="4" t="inlineStr">
        <is>
          <t xml:space="preserve"> </t>
        </is>
      </c>
      <c r="F6" s="4" t="inlineStr">
        <is>
          <t xml:space="preserve"> </t>
        </is>
      </c>
    </row>
    <row r="7">
      <c r="A7" s="4" t="inlineStr">
        <is>
          <t>Stock repurchase, authorized amount | $</t>
        </is>
      </c>
      <c r="B7" s="4" t="inlineStr">
        <is>
          <t xml:space="preserve"> </t>
        </is>
      </c>
      <c r="C7" s="4" t="inlineStr">
        <is>
          <t xml:space="preserve"> </t>
        </is>
      </c>
      <c r="D7" s="4" t="inlineStr">
        <is>
          <t xml:space="preserve"> </t>
        </is>
      </c>
      <c r="E7" s="4" t="inlineStr">
        <is>
          <t xml:space="preserve"> </t>
        </is>
      </c>
      <c r="F7" s="6" t="n">
        <v>200000000</v>
      </c>
    </row>
    <row r="8">
      <c r="A8" s="4" t="inlineStr">
        <is>
          <t>Minimum affirmative vote required for changes to any series of preferred stock</t>
        </is>
      </c>
      <c r="B8" s="4" t="inlineStr">
        <is>
          <t xml:space="preserve"> </t>
        </is>
      </c>
      <c r="C8" s="12" t="n">
        <v>0.6667</v>
      </c>
      <c r="D8" s="4" t="inlineStr">
        <is>
          <t xml:space="preserve"> </t>
        </is>
      </c>
      <c r="E8" s="4" t="inlineStr">
        <is>
          <t xml:space="preserve"> </t>
        </is>
      </c>
      <c r="F8" s="4" t="inlineStr">
        <is>
          <t xml:space="preserve"> </t>
        </is>
      </c>
    </row>
    <row r="9">
      <c r="A9" s="4" t="inlineStr">
        <is>
          <t>Treasury Stock, Preferr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purchased (in shares) | shares</t>
        </is>
      </c>
      <c r="B11" s="4" t="inlineStr">
        <is>
          <t xml:space="preserve"> </t>
        </is>
      </c>
      <c r="C11" s="4" t="inlineStr">
        <is>
          <t xml:space="preserve"> </t>
        </is>
      </c>
      <c r="D11" s="5" t="n">
        <v>235223</v>
      </c>
      <c r="E11" s="4" t="inlineStr">
        <is>
          <t xml:space="preserve"> </t>
        </is>
      </c>
      <c r="F11" s="4" t="inlineStr">
        <is>
          <t xml:space="preserve"> </t>
        </is>
      </c>
    </row>
    <row r="12">
      <c r="A12" s="4" t="inlineStr">
        <is>
          <t>Value of shares repurchased | $</t>
        </is>
      </c>
      <c r="B12" s="4" t="inlineStr">
        <is>
          <t xml:space="preserve"> </t>
        </is>
      </c>
      <c r="C12" s="4" t="inlineStr">
        <is>
          <t xml:space="preserve"> </t>
        </is>
      </c>
      <c r="D12" s="6" t="n">
        <v>4700000</v>
      </c>
      <c r="E12" s="4" t="inlineStr">
        <is>
          <t xml:space="preserve"> </t>
        </is>
      </c>
      <c r="F12" s="4" t="inlineStr">
        <is>
          <t xml:space="preserve"> </t>
        </is>
      </c>
    </row>
    <row r="13">
      <c r="A13" s="4" t="inlineStr">
        <is>
          <t>Weighted average price per share (in dollars per share) | $ / shares</t>
        </is>
      </c>
      <c r="B13" s="4" t="inlineStr">
        <is>
          <t xml:space="preserve"> </t>
        </is>
      </c>
      <c r="C13" s="4" t="inlineStr">
        <is>
          <t xml:space="preserve"> </t>
        </is>
      </c>
      <c r="D13" s="7" t="n">
        <v>20.18</v>
      </c>
      <c r="E13" s="4" t="inlineStr">
        <is>
          <t xml:space="preserve"> </t>
        </is>
      </c>
      <c r="F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oting rights attributable to each share | votingRightPerShare</t>
        </is>
      </c>
      <c r="B16" s="4" t="inlineStr">
        <is>
          <t xml:space="preserve"> </t>
        </is>
      </c>
      <c r="C16" s="5" t="n">
        <v>1</v>
      </c>
      <c r="D16" s="4" t="inlineStr">
        <is>
          <t xml:space="preserve"> </t>
        </is>
      </c>
      <c r="E16" s="4" t="inlineStr">
        <is>
          <t xml:space="preserve"> </t>
        </is>
      </c>
      <c r="F16" s="4" t="inlineStr">
        <is>
          <t xml:space="preserve"> </t>
        </is>
      </c>
    </row>
    <row r="17">
      <c r="A17" s="4" t="inlineStr">
        <is>
          <t>Common stock conversion ratio for Class A to Class B / OP units</t>
        </is>
      </c>
      <c r="B17" s="5" t="n">
        <v>1</v>
      </c>
      <c r="C17" s="4" t="inlineStr">
        <is>
          <t xml:space="preserve"> </t>
        </is>
      </c>
      <c r="D17" s="4" t="inlineStr">
        <is>
          <t xml:space="preserve"> </t>
        </is>
      </c>
      <c r="E17" s="4" t="inlineStr">
        <is>
          <t xml:space="preserve"> </t>
        </is>
      </c>
      <c r="F17" s="4" t="inlineStr">
        <is>
          <t xml:space="preserve"> </t>
        </is>
      </c>
    </row>
    <row r="18">
      <c r="A18" s="4" t="inlineStr">
        <is>
          <t>Class A common stock acquired under the DRIP Plan (in shares) | shares</t>
        </is>
      </c>
      <c r="B18" s="4" t="inlineStr">
        <is>
          <t xml:space="preserve"> </t>
        </is>
      </c>
      <c r="C18" s="5" t="n">
        <v>0</v>
      </c>
      <c r="D18" s="5" t="n">
        <v>0</v>
      </c>
      <c r="E18" s="5" t="n">
        <v>0</v>
      </c>
      <c r="F18" s="4" t="inlineStr">
        <is>
          <t xml:space="preserve"> </t>
        </is>
      </c>
    </row>
    <row r="19">
      <c r="A19" s="4" t="inlineStr">
        <is>
          <t>Class B Common Stock(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oting rights attributable to each share | votingRightPerShare</t>
        </is>
      </c>
      <c r="B21" s="4" t="inlineStr">
        <is>
          <t xml:space="preserve"> </t>
        </is>
      </c>
      <c r="C21" s="14" t="n">
        <v>36.5</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chedule of Accumulated Other Comprehensive Income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4129011</v>
      </c>
      <c r="C4" s="6" t="n">
        <v>2491301</v>
      </c>
      <c r="D4" s="6" t="n">
        <v>4469489</v>
      </c>
    </row>
    <row r="5">
      <c r="A5" s="4" t="inlineStr">
        <is>
          <t>Deconsolidation of investment entities</t>
        </is>
      </c>
      <c r="B5" s="5" t="n">
        <v>-1426470</v>
      </c>
      <c r="C5" s="4" t="inlineStr">
        <is>
          <t xml:space="preserve"> </t>
        </is>
      </c>
      <c r="D5" s="4" t="inlineStr">
        <is>
          <t xml:space="preserve"> </t>
        </is>
      </c>
    </row>
    <row r="6">
      <c r="A6" s="4" t="inlineStr">
        <is>
          <t>Ending balance</t>
        </is>
      </c>
      <c r="B6" s="5" t="n">
        <v>2998160</v>
      </c>
      <c r="C6" s="5" t="n">
        <v>2482797</v>
      </c>
      <c r="D6" s="5" t="n">
        <v>2998160</v>
      </c>
    </row>
    <row r="7">
      <c r="A7" s="4" t="inlineStr">
        <is>
          <t>AOCI - Stockholder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5" t="n">
        <v>1122</v>
      </c>
      <c r="C9" s="5" t="n">
        <v>1411</v>
      </c>
      <c r="D9" s="5" t="n">
        <v>-1509</v>
      </c>
    </row>
    <row r="10">
      <c r="A10" s="4" t="inlineStr">
        <is>
          <t>Other comprehensive income (loss) before reclassifications</t>
        </is>
      </c>
      <c r="B10" s="4" t="inlineStr">
        <is>
          <t xml:space="preserve"> </t>
        </is>
      </c>
      <c r="C10" s="5" t="n">
        <v>1919</v>
      </c>
      <c r="D10" s="5" t="n">
        <v>1263</v>
      </c>
    </row>
    <row r="11">
      <c r="A11" s="4" t="inlineStr">
        <is>
          <t>Amounts reclassified from AOCI</t>
        </is>
      </c>
      <c r="B11" s="4" t="inlineStr">
        <is>
          <t xml:space="preserve"> </t>
        </is>
      </c>
      <c r="C11" s="5" t="n">
        <v>-17</v>
      </c>
      <c r="D11" s="5" t="n">
        <v>-606</v>
      </c>
    </row>
    <row r="12">
      <c r="A12" s="4" t="inlineStr">
        <is>
          <t>Deconsolidation of investment entities</t>
        </is>
      </c>
      <c r="B12" s="5" t="n">
        <v>965</v>
      </c>
      <c r="C12" s="4" t="inlineStr">
        <is>
          <t xml:space="preserve"> </t>
        </is>
      </c>
      <c r="D12" s="5" t="n">
        <v>965</v>
      </c>
    </row>
    <row r="13">
      <c r="A13" s="4" t="inlineStr">
        <is>
          <t>Ending balance</t>
        </is>
      </c>
      <c r="B13" s="5" t="n">
        <v>113</v>
      </c>
      <c r="C13" s="5" t="n">
        <v>3313</v>
      </c>
      <c r="D13" s="5" t="n">
        <v>113</v>
      </c>
    </row>
    <row r="14">
      <c r="A14" s="4" t="inlineStr">
        <is>
          <t>Company's Share in AOCI of Equity Method Inve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0</v>
      </c>
      <c r="D16" s="5" t="n">
        <v>-295</v>
      </c>
    </row>
    <row r="17">
      <c r="A17" s="4" t="inlineStr">
        <is>
          <t>Other comprehensive income (loss) before reclassifications</t>
        </is>
      </c>
      <c r="B17" s="4" t="inlineStr">
        <is>
          <t xml:space="preserve"> </t>
        </is>
      </c>
      <c r="C17" s="5" t="n">
        <v>0</v>
      </c>
      <c r="D17" s="5" t="n">
        <v>-1</v>
      </c>
    </row>
    <row r="18">
      <c r="A18" s="4" t="inlineStr">
        <is>
          <t>Amounts reclassified from AOCI</t>
        </is>
      </c>
      <c r="B18" s="4" t="inlineStr">
        <is>
          <t xml:space="preserve"> </t>
        </is>
      </c>
      <c r="C18" s="5" t="n">
        <v>0</v>
      </c>
      <c r="D18" s="5" t="n">
        <v>296</v>
      </c>
    </row>
    <row r="19">
      <c r="A19" s="4" t="inlineStr">
        <is>
          <t>Deconsolidation of investment entities</t>
        </is>
      </c>
      <c r="B19" s="4" t="inlineStr">
        <is>
          <t xml:space="preserve"> </t>
        </is>
      </c>
      <c r="C19" s="4" t="inlineStr">
        <is>
          <t xml:space="preserve"> </t>
        </is>
      </c>
      <c r="D19" s="5" t="n">
        <v>0</v>
      </c>
    </row>
    <row r="20">
      <c r="A20" s="4" t="inlineStr">
        <is>
          <t>Ending balance</t>
        </is>
      </c>
      <c r="B20" s="5" t="n">
        <v>0</v>
      </c>
      <c r="C20" s="5" t="n">
        <v>0</v>
      </c>
      <c r="D20" s="5" t="n">
        <v>0</v>
      </c>
    </row>
    <row r="21">
      <c r="A21" s="4" t="inlineStr">
        <is>
          <t>Foreign Currency Translation Gain (Los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1411</v>
      </c>
      <c r="D23" s="5" t="n">
        <v>-1214</v>
      </c>
    </row>
    <row r="24">
      <c r="A24" s="4" t="inlineStr">
        <is>
          <t>Other comprehensive income (loss) before reclassifications</t>
        </is>
      </c>
      <c r="B24" s="4" t="inlineStr">
        <is>
          <t xml:space="preserve"> </t>
        </is>
      </c>
      <c r="C24" s="5" t="n">
        <v>1919</v>
      </c>
      <c r="D24" s="5" t="n">
        <v>1264</v>
      </c>
    </row>
    <row r="25">
      <c r="A25" s="4" t="inlineStr">
        <is>
          <t>Amounts reclassified from AOCI</t>
        </is>
      </c>
      <c r="B25" s="4" t="inlineStr">
        <is>
          <t xml:space="preserve"> </t>
        </is>
      </c>
      <c r="C25" s="5" t="n">
        <v>-17</v>
      </c>
      <c r="D25" s="5" t="n">
        <v>-902</v>
      </c>
    </row>
    <row r="26">
      <c r="A26" s="4" t="inlineStr">
        <is>
          <t>Deconsolidation of investment entities</t>
        </is>
      </c>
      <c r="B26" s="4" t="inlineStr">
        <is>
          <t xml:space="preserve"> </t>
        </is>
      </c>
      <c r="C26" s="4" t="inlineStr">
        <is>
          <t xml:space="preserve"> </t>
        </is>
      </c>
      <c r="D26" s="5" t="n">
        <v>965</v>
      </c>
    </row>
    <row r="27">
      <c r="A27" s="4" t="inlineStr">
        <is>
          <t>Ending balance</t>
        </is>
      </c>
      <c r="B27" s="5" t="n">
        <v>113</v>
      </c>
      <c r="C27" s="6" t="n">
        <v>3313</v>
      </c>
      <c r="D27" s="5" t="n">
        <v>113</v>
      </c>
    </row>
    <row r="28">
      <c r="A28" s="4" t="inlineStr">
        <is>
          <t>Foreign Currency Translation Gain (Los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4" t="inlineStr">
        <is>
          <t xml:space="preserve"> </t>
        </is>
      </c>
      <c r="D30" s="5" t="n">
        <v>-3015</v>
      </c>
    </row>
    <row r="31">
      <c r="A31" s="4" t="inlineStr">
        <is>
          <t>Other comprehensive income (loss) before reclassifications</t>
        </is>
      </c>
      <c r="B31" s="4" t="inlineStr">
        <is>
          <t xml:space="preserve"> </t>
        </is>
      </c>
      <c r="C31" s="4" t="inlineStr">
        <is>
          <t xml:space="preserve"> </t>
        </is>
      </c>
      <c r="D31" s="5" t="n">
        <v>-1666</v>
      </c>
    </row>
    <row r="32">
      <c r="A32" s="4" t="inlineStr">
        <is>
          <t>Amounts reclassified from AOCI</t>
        </is>
      </c>
      <c r="B32" s="4" t="inlineStr">
        <is>
          <t xml:space="preserve"> </t>
        </is>
      </c>
      <c r="C32" s="4" t="inlineStr">
        <is>
          <t xml:space="preserve"> </t>
        </is>
      </c>
      <c r="D32" s="5" t="n">
        <v>2082</v>
      </c>
    </row>
    <row r="33">
      <c r="A33" s="4" t="inlineStr">
        <is>
          <t>Deconsolidation of investment entities</t>
        </is>
      </c>
      <c r="B33" s="4" t="inlineStr">
        <is>
          <t xml:space="preserve"> </t>
        </is>
      </c>
      <c r="C33" s="4" t="inlineStr">
        <is>
          <t xml:space="preserve"> </t>
        </is>
      </c>
      <c r="D33" s="5" t="n">
        <v>2550</v>
      </c>
    </row>
    <row r="34">
      <c r="A34" s="4" t="inlineStr">
        <is>
          <t>Ending balance</t>
        </is>
      </c>
      <c r="B34" s="6" t="n">
        <v>-49</v>
      </c>
      <c r="C34" s="4" t="inlineStr">
        <is>
          <t xml:space="preserve"> </t>
        </is>
      </c>
      <c r="D34" s="6" t="n">
        <v>-49</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classification Out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gain (loss), net</t>
        </is>
      </c>
      <c r="B4" s="6" t="n">
        <v>47927</v>
      </c>
      <c r="C4" s="6" t="n">
        <v>256439</v>
      </c>
      <c r="D4" s="6" t="n">
        <v>50843</v>
      </c>
      <c r="E4" s="6" t="n">
        <v>100044</v>
      </c>
    </row>
    <row r="5">
      <c r="A5" s="4" t="inlineStr">
        <is>
          <t>Release of AOCI of equity method investments</t>
        </is>
      </c>
      <c r="B5" s="5" t="n">
        <v>9955</v>
      </c>
      <c r="C5" s="5" t="n">
        <v>17943</v>
      </c>
      <c r="D5" s="5" t="n">
        <v>28782</v>
      </c>
      <c r="E5" s="5" t="n">
        <v>51914</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lease of AOCI of equity method investments</t>
        </is>
      </c>
      <c r="B8" s="5" t="n">
        <v>0</v>
      </c>
      <c r="C8" s="5" t="n">
        <v>0</v>
      </c>
      <c r="D8" s="5" t="n">
        <v>0</v>
      </c>
      <c r="E8" s="5" t="n">
        <v>-296</v>
      </c>
    </row>
    <row r="9">
      <c r="A9" s="4" t="inlineStr">
        <is>
          <t>Reclassification out of Accumulated Other Comprehensive Income | Release of foreign currency cumulative translation adjustment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Other gain (loss), net</t>
        </is>
      </c>
      <c r="B11" s="5" t="n">
        <v>-5</v>
      </c>
      <c r="C11" s="5" t="n">
        <v>284</v>
      </c>
      <c r="D11" s="5" t="n">
        <v>17</v>
      </c>
      <c r="E11" s="5" t="n">
        <v>902</v>
      </c>
    </row>
    <row r="12">
      <c r="A12" s="4" t="inlineStr">
        <is>
          <t>Reclassification out of Accumulated Other Comprehensive Income | Deconsolidation of investment entiti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gain (loss), net</t>
        </is>
      </c>
      <c r="B14" s="6" t="n">
        <v>0</v>
      </c>
      <c r="C14" s="6" t="n">
        <v>-965</v>
      </c>
      <c r="D14" s="6" t="n">
        <v>0</v>
      </c>
      <c r="E14" s="6" t="n">
        <v>-9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 Schedule of Changes in Redeemable Noncontrolling Interes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7862</v>
      </c>
      <c r="E4" s="4" t="inlineStr">
        <is>
          <t xml:space="preserve"> </t>
        </is>
      </c>
      <c r="F4" s="4" t="inlineStr">
        <is>
          <t xml:space="preserve"> </t>
        </is>
      </c>
      <c r="G4" s="6" t="n">
        <v>100574</v>
      </c>
      <c r="H4" s="6" t="n">
        <v>17862</v>
      </c>
      <c r="I4" s="6" t="n">
        <v>100574</v>
      </c>
    </row>
    <row r="5">
      <c r="A5" s="4" t="inlineStr">
        <is>
          <t>Distributions paid and payable, including redemptions</t>
        </is>
      </c>
      <c r="B5" s="6" t="n">
        <v>-3006</v>
      </c>
      <c r="C5" s="6" t="n">
        <v>-2137</v>
      </c>
      <c r="D5" s="6" t="n">
        <v>-4818</v>
      </c>
      <c r="E5" s="6" t="n">
        <v>-16856</v>
      </c>
      <c r="F5" s="6" t="n">
        <v>-13732</v>
      </c>
      <c r="G5" s="6" t="n">
        <v>-43562</v>
      </c>
      <c r="H5" s="4" t="inlineStr">
        <is>
          <t xml:space="preserve"> </t>
        </is>
      </c>
      <c r="I5" s="4" t="inlineStr">
        <is>
          <t xml:space="preserve"> </t>
        </is>
      </c>
    </row>
    <row r="6">
      <c r="A6" s="4" t="inlineStr">
        <is>
          <t>Ending balance</t>
        </is>
      </c>
      <c r="B6" s="6" t="n">
        <v>23527</v>
      </c>
      <c r="C6" s="4" t="inlineStr">
        <is>
          <t xml:space="preserve"> </t>
        </is>
      </c>
      <c r="D6" s="4" t="inlineStr">
        <is>
          <t xml:space="preserve"> </t>
        </is>
      </c>
      <c r="E6" s="6" t="n">
        <v>27178</v>
      </c>
      <c r="F6" s="4" t="inlineStr">
        <is>
          <t xml:space="preserve"> </t>
        </is>
      </c>
      <c r="G6" s="4" t="inlineStr">
        <is>
          <t xml:space="preserve"> </t>
        </is>
      </c>
      <c r="H6" s="5" t="n">
        <v>23527</v>
      </c>
      <c r="I6" s="5" t="n">
        <v>27178</v>
      </c>
    </row>
    <row r="7">
      <c r="A7" s="4" t="inlineStr">
        <is>
          <t>Redeemable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Temporary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400</v>
      </c>
      <c r="I9" s="5" t="n">
        <v>300</v>
      </c>
    </row>
    <row r="10">
      <c r="A10" s="4" t="inlineStr">
        <is>
          <t>Distributions paid and payable, including redem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6</v>
      </c>
      <c r="I10" s="5" t="n">
        <v>-7833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71</v>
      </c>
      <c r="I11" s="6" t="n">
        <v>4634</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61" customWidth="1" min="1" max="1"/>
    <col width="13" customWidth="1" min="2" max="2"/>
    <col width="21" customWidth="1" min="3" max="3"/>
    <col width="27" customWidth="1" min="4" max="4"/>
    <col width="48" customWidth="1" min="5" max="5"/>
    <col width="16" customWidth="1" min="6" max="6"/>
    <col width="13" customWidth="1" min="7" max="7"/>
    <col width="34" customWidth="1" min="8" max="8"/>
    <col width="27" customWidth="1" min="9" max="9"/>
    <col width="48" customWidth="1" min="10" max="10"/>
    <col width="20" customWidth="1" min="11" max="11"/>
    <col width="46" customWidth="1" min="12" max="12"/>
    <col width="48" customWidth="1" min="13" max="13"/>
    <col width="46" customWidth="1" min="14" max="14"/>
    <col width="67" customWidth="1" min="15" max="15"/>
  </cols>
  <sheetData>
    <row r="1">
      <c r="A1" s="1" t="inlineStr">
        <is>
          <t>Consolidated Statements of Equity - USD ($) $ in Thousands</t>
        </is>
      </c>
      <c r="B1" s="2" t="inlineStr">
        <is>
          <t>Total</t>
        </is>
      </c>
      <c r="C1" s="2" t="inlineStr">
        <is>
          <t>Class A Common Stock</t>
        </is>
      </c>
      <c r="D1" s="2" t="inlineStr">
        <is>
          <t>Total Stockholders’ Equity</t>
        </is>
      </c>
      <c r="E1" s="2" t="inlineStr">
        <is>
          <t>Total Stockholders’ Equity Class A Common Stock</t>
        </is>
      </c>
      <c r="F1" s="2" t="inlineStr">
        <is>
          <t>Preferred Stock</t>
        </is>
      </c>
      <c r="G1" s="2" t="inlineStr">
        <is>
          <t>Common Stock</t>
        </is>
      </c>
      <c r="H1" s="2" t="inlineStr">
        <is>
          <t>Common Stock Class A Common Stock</t>
        </is>
      </c>
      <c r="I1" s="2" t="inlineStr">
        <is>
          <t>Additional Paid-in Capital</t>
        </is>
      </c>
      <c r="J1" s="2" t="inlineStr">
        <is>
          <t>Additional Paid-in Capital Class A Common Stock</t>
        </is>
      </c>
      <c r="K1" s="2" t="inlineStr">
        <is>
          <t>Accumulated Deficit</t>
        </is>
      </c>
      <c r="L1" s="2" t="inlineStr">
        <is>
          <t>Accumulated Other Comprehensive Income (Loss)</t>
        </is>
      </c>
      <c r="M1" s="2" t="inlineStr">
        <is>
          <t>Noncontrolling Interests in Investment Entities</t>
        </is>
      </c>
      <c r="N1" s="2" t="inlineStr">
        <is>
          <t>Noncontrolling Interests in Operating Company</t>
        </is>
      </c>
      <c r="O1" s="2" t="inlineStr">
        <is>
          <t>Noncontrolling Interests in Operating Company Class A Common Stock</t>
        </is>
      </c>
    </row>
    <row r="2">
      <c r="A2" s="4" t="inlineStr">
        <is>
          <t>Beginning balance at Dec. 31, 2022</t>
        </is>
      </c>
      <c r="B2" s="6" t="n">
        <v>4469489</v>
      </c>
      <c r="C2" s="4" t="inlineStr">
        <is>
          <t xml:space="preserve"> </t>
        </is>
      </c>
      <c r="D2" s="6" t="n">
        <v>1660698</v>
      </c>
      <c r="E2" s="4" t="inlineStr">
        <is>
          <t xml:space="preserve"> </t>
        </is>
      </c>
      <c r="F2" s="6" t="n">
        <v>800355</v>
      </c>
      <c r="G2" s="6" t="n">
        <v>6397</v>
      </c>
      <c r="H2" s="4" t="inlineStr">
        <is>
          <t xml:space="preserve"> </t>
        </is>
      </c>
      <c r="I2" s="6" t="n">
        <v>7818068</v>
      </c>
      <c r="J2" s="4" t="inlineStr">
        <is>
          <t xml:space="preserve"> </t>
        </is>
      </c>
      <c r="K2" s="6" t="n">
        <v>-6962613</v>
      </c>
      <c r="L2" s="6" t="n">
        <v>-1509</v>
      </c>
      <c r="M2" s="6" t="n">
        <v>2743896</v>
      </c>
      <c r="N2" s="6" t="n">
        <v>64895</v>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299287</v>
      </c>
      <c r="C4" s="4" t="inlineStr">
        <is>
          <t xml:space="preserve"> </t>
        </is>
      </c>
      <c r="D4" s="5" t="n">
        <v>-1977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7797</v>
      </c>
      <c r="L4" s="4" t="inlineStr">
        <is>
          <t xml:space="preserve"> </t>
        </is>
      </c>
      <c r="M4" s="5" t="n">
        <v>-84828</v>
      </c>
      <c r="N4" s="5" t="n">
        <v>-16662</v>
      </c>
      <c r="O4" s="4" t="inlineStr">
        <is>
          <t xml:space="preserve"> </t>
        </is>
      </c>
    </row>
    <row r="5">
      <c r="A5" s="4" t="inlineStr">
        <is>
          <t>Other comprehensive income (loss)</t>
        </is>
      </c>
      <c r="B5" s="5" t="n">
        <v>87</v>
      </c>
      <c r="C5" s="4" t="inlineStr">
        <is>
          <t xml:space="preserve"> </t>
        </is>
      </c>
      <c r="D5" s="5" t="n">
        <v>3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v>
      </c>
      <c r="M5" s="5" t="n">
        <v>35</v>
      </c>
      <c r="N5" s="5" t="n">
        <v>19</v>
      </c>
      <c r="O5" s="4" t="inlineStr">
        <is>
          <t xml:space="preserve"> </t>
        </is>
      </c>
    </row>
    <row r="6">
      <c r="A6" s="4" t="inlineStr">
        <is>
          <t>Stock repurchases</t>
        </is>
      </c>
      <c r="B6" s="5" t="n">
        <v>-52</v>
      </c>
      <c r="C6" s="4" t="inlineStr">
        <is>
          <t xml:space="preserve"> </t>
        </is>
      </c>
      <c r="D6" s="5" t="n">
        <v>-52</v>
      </c>
      <c r="E6" s="4" t="inlineStr">
        <is>
          <t xml:space="preserve"> </t>
        </is>
      </c>
      <c r="F6" s="5" t="n">
        <v>-5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quity-based compensation</t>
        </is>
      </c>
      <c r="B7" s="5" t="n">
        <v>16612</v>
      </c>
      <c r="C7" s="4" t="inlineStr">
        <is>
          <t xml:space="preserve"> </t>
        </is>
      </c>
      <c r="D7" s="5" t="n">
        <v>11029</v>
      </c>
      <c r="E7" s="4" t="inlineStr">
        <is>
          <t xml:space="preserve"> </t>
        </is>
      </c>
      <c r="F7" s="4" t="inlineStr">
        <is>
          <t xml:space="preserve"> </t>
        </is>
      </c>
      <c r="G7" s="5" t="n">
        <v>99</v>
      </c>
      <c r="H7" s="4" t="inlineStr">
        <is>
          <t xml:space="preserve"> </t>
        </is>
      </c>
      <c r="I7" s="5" t="n">
        <v>10930</v>
      </c>
      <c r="J7" s="4" t="inlineStr">
        <is>
          <t xml:space="preserve"> </t>
        </is>
      </c>
      <c r="K7" s="4" t="inlineStr">
        <is>
          <t xml:space="preserve"> </t>
        </is>
      </c>
      <c r="L7" s="4" t="inlineStr">
        <is>
          <t xml:space="preserve"> </t>
        </is>
      </c>
      <c r="M7" s="5" t="n">
        <v>5542</v>
      </c>
      <c r="N7" s="5" t="n">
        <v>41</v>
      </c>
      <c r="O7" s="4" t="inlineStr">
        <is>
          <t xml:space="preserve"> </t>
        </is>
      </c>
    </row>
    <row r="8">
      <c r="A8" s="4" t="inlineStr">
        <is>
          <t>Shares canceled for tax withholdings on vested equity awards</t>
        </is>
      </c>
      <c r="B8" s="5" t="n">
        <v>-4863</v>
      </c>
      <c r="C8" s="4" t="inlineStr">
        <is>
          <t xml:space="preserve"> </t>
        </is>
      </c>
      <c r="D8" s="5" t="n">
        <v>-4863</v>
      </c>
      <c r="E8" s="4" t="inlineStr">
        <is>
          <t xml:space="preserve"> </t>
        </is>
      </c>
      <c r="F8" s="4" t="inlineStr">
        <is>
          <t xml:space="preserve"> </t>
        </is>
      </c>
      <c r="G8" s="5" t="n">
        <v>-16</v>
      </c>
      <c r="H8" s="4" t="inlineStr">
        <is>
          <t xml:space="preserve"> </t>
        </is>
      </c>
      <c r="I8" s="5" t="n">
        <v>-484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tributions from noncontrolling interests</t>
        </is>
      </c>
      <c r="B9" s="5" t="n">
        <v>296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9684</v>
      </c>
      <c r="N9" s="4" t="inlineStr">
        <is>
          <t xml:space="preserve"> </t>
        </is>
      </c>
      <c r="O9" s="4" t="inlineStr">
        <is>
          <t xml:space="preserve"> </t>
        </is>
      </c>
    </row>
    <row r="10">
      <c r="A10" s="4" t="inlineStr">
        <is>
          <t>Distributions to noncontrolling interests</t>
        </is>
      </c>
      <c r="B10" s="5" t="n">
        <v>-435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3436</v>
      </c>
      <c r="N10" s="5" t="n">
        <v>-126</v>
      </c>
      <c r="O10" s="4" t="inlineStr">
        <is>
          <t xml:space="preserve"> </t>
        </is>
      </c>
    </row>
    <row r="11">
      <c r="A11" s="4" t="inlineStr">
        <is>
          <t>Preferred stock dividends</t>
        </is>
      </c>
      <c r="B11" s="5" t="n">
        <v>-14676</v>
      </c>
      <c r="C11" s="4" t="inlineStr">
        <is>
          <t xml:space="preserve"> </t>
        </is>
      </c>
      <c r="D11" s="5" t="n">
        <v>-146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676</v>
      </c>
      <c r="L11" s="4" t="inlineStr">
        <is>
          <t xml:space="preserve"> </t>
        </is>
      </c>
      <c r="M11" s="4" t="inlineStr">
        <is>
          <t xml:space="preserve"> </t>
        </is>
      </c>
      <c r="N11" s="4" t="inlineStr">
        <is>
          <t xml:space="preserve"> </t>
        </is>
      </c>
      <c r="O11" s="4" t="inlineStr">
        <is>
          <t xml:space="preserve"> </t>
        </is>
      </c>
    </row>
    <row r="12">
      <c r="A12" s="4" t="inlineStr">
        <is>
          <t>Common stock dividends declared ($0.01 per share)</t>
        </is>
      </c>
      <c r="B12" s="5" t="n">
        <v>-1620</v>
      </c>
      <c r="C12" s="4" t="inlineStr">
        <is>
          <t xml:space="preserve"> </t>
        </is>
      </c>
      <c r="D12" s="5" t="n">
        <v>-16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20</v>
      </c>
      <c r="L12" s="4" t="inlineStr">
        <is>
          <t xml:space="preserve"> </t>
        </is>
      </c>
      <c r="M12" s="4" t="inlineStr">
        <is>
          <t xml:space="preserve"> </t>
        </is>
      </c>
      <c r="N12" s="4" t="inlineStr">
        <is>
          <t xml:space="preserve"> </t>
        </is>
      </c>
      <c r="O12" s="4" t="inlineStr">
        <is>
          <t xml:space="preserve"> </t>
        </is>
      </c>
    </row>
    <row r="13">
      <c r="A13" s="4" t="inlineStr">
        <is>
          <t>Reallocation of equity (Notes 2 and 9)</t>
        </is>
      </c>
      <c r="B13" s="5" t="n">
        <v>0</v>
      </c>
      <c r="C13" s="4" t="inlineStr">
        <is>
          <t xml:space="preserve"> </t>
        </is>
      </c>
      <c r="D13" s="5" t="n">
        <v>-431</v>
      </c>
      <c r="E13" s="4" t="inlineStr">
        <is>
          <t xml:space="preserve"> </t>
        </is>
      </c>
      <c r="F13" s="4" t="inlineStr">
        <is>
          <t xml:space="preserve"> </t>
        </is>
      </c>
      <c r="G13" s="4" t="inlineStr">
        <is>
          <t xml:space="preserve"> </t>
        </is>
      </c>
      <c r="H13" s="4" t="inlineStr">
        <is>
          <t xml:space="preserve"> </t>
        </is>
      </c>
      <c r="I13" s="5" t="n">
        <v>-429</v>
      </c>
      <c r="J13" s="4" t="inlineStr">
        <is>
          <t xml:space="preserve"> </t>
        </is>
      </c>
      <c r="K13" s="4" t="inlineStr">
        <is>
          <t xml:space="preserve"> </t>
        </is>
      </c>
      <c r="L13" s="5" t="n">
        <v>-2</v>
      </c>
      <c r="M13" s="4" t="inlineStr">
        <is>
          <t xml:space="preserve"> </t>
        </is>
      </c>
      <c r="N13" s="5" t="n">
        <v>431</v>
      </c>
      <c r="O13" s="4" t="inlineStr">
        <is>
          <t xml:space="preserve"> </t>
        </is>
      </c>
    </row>
    <row r="14">
      <c r="A14" s="4" t="inlineStr">
        <is>
          <t>Ending balance at Mar. 31, 2023</t>
        </is>
      </c>
      <c r="B14" s="5" t="n">
        <v>4151812</v>
      </c>
      <c r="C14" s="4" t="inlineStr">
        <is>
          <t xml:space="preserve"> </t>
        </is>
      </c>
      <c r="D14" s="5" t="n">
        <v>1452321</v>
      </c>
      <c r="E14" s="4" t="inlineStr">
        <is>
          <t xml:space="preserve"> </t>
        </is>
      </c>
      <c r="F14" s="5" t="n">
        <v>800303</v>
      </c>
      <c r="G14" s="5" t="n">
        <v>6480</v>
      </c>
      <c r="H14" s="4" t="inlineStr">
        <is>
          <t xml:space="preserve"> </t>
        </is>
      </c>
      <c r="I14" s="5" t="n">
        <v>7823722</v>
      </c>
      <c r="J14" s="4" t="inlineStr">
        <is>
          <t xml:space="preserve"> </t>
        </is>
      </c>
      <c r="K14" s="5" t="n">
        <v>-7176706</v>
      </c>
      <c r="L14" s="5" t="n">
        <v>-1478</v>
      </c>
      <c r="M14" s="5" t="n">
        <v>2650893</v>
      </c>
      <c r="N14" s="5" t="n">
        <v>48598</v>
      </c>
      <c r="O14" s="4" t="inlineStr">
        <is>
          <t xml:space="preserve"> </t>
        </is>
      </c>
    </row>
    <row r="15">
      <c r="A15" s="4" t="inlineStr">
        <is>
          <t>Beginning balance at Dec. 31, 2022</t>
        </is>
      </c>
      <c r="B15" s="5" t="n">
        <v>4469489</v>
      </c>
      <c r="C15" s="4" t="inlineStr">
        <is>
          <t xml:space="preserve"> </t>
        </is>
      </c>
      <c r="D15" s="5" t="n">
        <v>1660698</v>
      </c>
      <c r="E15" s="4" t="inlineStr">
        <is>
          <t xml:space="preserve"> </t>
        </is>
      </c>
      <c r="F15" s="5" t="n">
        <v>800355</v>
      </c>
      <c r="G15" s="5" t="n">
        <v>6397</v>
      </c>
      <c r="H15" s="4" t="inlineStr">
        <is>
          <t xml:space="preserve"> </t>
        </is>
      </c>
      <c r="I15" s="5" t="n">
        <v>7818068</v>
      </c>
      <c r="J15" s="4" t="inlineStr">
        <is>
          <t xml:space="preserve"> </t>
        </is>
      </c>
      <c r="K15" s="5" t="n">
        <v>-6962613</v>
      </c>
      <c r="L15" s="5" t="n">
        <v>-1509</v>
      </c>
      <c r="M15" s="5" t="n">
        <v>2743896</v>
      </c>
      <c r="N15" s="5" t="n">
        <v>64895</v>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comprehensive income (loss)</t>
        </is>
      </c>
      <c r="B17" s="5" t="n">
        <v>11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consolidation of investment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65</v>
      </c>
      <c r="M18" s="4" t="inlineStr">
        <is>
          <t xml:space="preserve"> </t>
        </is>
      </c>
      <c r="N18" s="4" t="inlineStr">
        <is>
          <t xml:space="preserve"> </t>
        </is>
      </c>
      <c r="O18" s="4" t="inlineStr">
        <is>
          <t xml:space="preserve"> </t>
        </is>
      </c>
    </row>
    <row r="19">
      <c r="A19" s="4" t="inlineStr">
        <is>
          <t>Ending balance at Sep. 30, 2023</t>
        </is>
      </c>
      <c r="B19" s="5" t="n">
        <v>2998160</v>
      </c>
      <c r="C19" s="4" t="inlineStr">
        <is>
          <t xml:space="preserve"> </t>
        </is>
      </c>
      <c r="D19" s="5" t="n">
        <v>1690773</v>
      </c>
      <c r="E19" s="4" t="inlineStr">
        <is>
          <t xml:space="preserve"> </t>
        </is>
      </c>
      <c r="F19" s="5" t="n">
        <v>794670</v>
      </c>
      <c r="G19" s="5" t="n">
        <v>1634</v>
      </c>
      <c r="H19" s="4" t="inlineStr">
        <is>
          <t xml:space="preserve"> </t>
        </is>
      </c>
      <c r="I19" s="5" t="n">
        <v>7835826</v>
      </c>
      <c r="J19" s="4" t="inlineStr">
        <is>
          <t xml:space="preserve"> </t>
        </is>
      </c>
      <c r="K19" s="5" t="n">
        <v>-6941470</v>
      </c>
      <c r="L19" s="5" t="n">
        <v>113</v>
      </c>
      <c r="M19" s="5" t="n">
        <v>1241556</v>
      </c>
      <c r="N19" s="5" t="n">
        <v>65831</v>
      </c>
      <c r="O19" s="4" t="inlineStr">
        <is>
          <t xml:space="preserve"> </t>
        </is>
      </c>
    </row>
    <row r="20">
      <c r="A20" s="4" t="inlineStr">
        <is>
          <t>Beginning balance at Mar. 31, 2023</t>
        </is>
      </c>
      <c r="B20" s="5" t="n">
        <v>4151812</v>
      </c>
      <c r="C20" s="4" t="inlineStr">
        <is>
          <t xml:space="preserve"> </t>
        </is>
      </c>
      <c r="D20" s="5" t="n">
        <v>1452321</v>
      </c>
      <c r="E20" s="4" t="inlineStr">
        <is>
          <t xml:space="preserve"> </t>
        </is>
      </c>
      <c r="F20" s="5" t="n">
        <v>800303</v>
      </c>
      <c r="G20" s="5" t="n">
        <v>6480</v>
      </c>
      <c r="H20" s="4" t="inlineStr">
        <is>
          <t xml:space="preserve"> </t>
        </is>
      </c>
      <c r="I20" s="5" t="n">
        <v>7823722</v>
      </c>
      <c r="J20" s="4" t="inlineStr">
        <is>
          <t xml:space="preserve"> </t>
        </is>
      </c>
      <c r="K20" s="5" t="n">
        <v>-7176706</v>
      </c>
      <c r="L20" s="5" t="n">
        <v>-1478</v>
      </c>
      <c r="M20" s="5" t="n">
        <v>2650893</v>
      </c>
      <c r="N20" s="5" t="n">
        <v>48598</v>
      </c>
      <c r="O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loss)</t>
        </is>
      </c>
      <c r="B22" s="5" t="n">
        <v>-50075</v>
      </c>
      <c r="C22" s="4" t="inlineStr">
        <is>
          <t xml:space="preserve"> </t>
        </is>
      </c>
      <c r="D22" s="5" t="n">
        <v>-86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663</v>
      </c>
      <c r="L22" s="4" t="inlineStr">
        <is>
          <t xml:space="preserve"> </t>
        </is>
      </c>
      <c r="M22" s="5" t="n">
        <v>-39667</v>
      </c>
      <c r="N22" s="5" t="n">
        <v>-1745</v>
      </c>
      <c r="O22" s="4" t="inlineStr">
        <is>
          <t xml:space="preserve"> </t>
        </is>
      </c>
    </row>
    <row r="23">
      <c r="A23" s="4" t="inlineStr">
        <is>
          <t>Other comprehensive income (loss)</t>
        </is>
      </c>
      <c r="B23" s="5" t="n">
        <v>3143</v>
      </c>
      <c r="C23" s="4" t="inlineStr">
        <is>
          <t xml:space="preserve"> </t>
        </is>
      </c>
      <c r="D23" s="5" t="n">
        <v>258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582</v>
      </c>
      <c r="M23" s="5" t="n">
        <v>360</v>
      </c>
      <c r="N23" s="5" t="n">
        <v>201</v>
      </c>
      <c r="O23" s="4" t="inlineStr">
        <is>
          <t xml:space="preserve"> </t>
        </is>
      </c>
    </row>
    <row r="24">
      <c r="A24" s="4" t="inlineStr">
        <is>
          <t>Change in common stock par value (Note 8)</t>
        </is>
      </c>
      <c r="B24" s="5" t="n">
        <v>0</v>
      </c>
      <c r="C24" s="4" t="inlineStr">
        <is>
          <t xml:space="preserve"> </t>
        </is>
      </c>
      <c r="D24" s="5" t="n">
        <v>0</v>
      </c>
      <c r="E24" s="4" t="inlineStr">
        <is>
          <t xml:space="preserve"> </t>
        </is>
      </c>
      <c r="F24" s="4" t="inlineStr">
        <is>
          <t xml:space="preserve"> </t>
        </is>
      </c>
      <c r="G24" s="5" t="n">
        <v>-4862</v>
      </c>
      <c r="H24" s="4" t="inlineStr">
        <is>
          <t xml:space="preserve"> </t>
        </is>
      </c>
      <c r="I24" s="5" t="n">
        <v>486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purchases</t>
        </is>
      </c>
      <c r="B25" s="5" t="n">
        <v>-4706</v>
      </c>
      <c r="C25" s="4" t="inlineStr">
        <is>
          <t xml:space="preserve"> </t>
        </is>
      </c>
      <c r="D25" s="5" t="n">
        <v>-4706</v>
      </c>
      <c r="E25" s="4" t="inlineStr">
        <is>
          <t xml:space="preserve"> </t>
        </is>
      </c>
      <c r="F25" s="5" t="n">
        <v>-5633</v>
      </c>
      <c r="G25" s="4" t="inlineStr">
        <is>
          <t xml:space="preserve"> </t>
        </is>
      </c>
      <c r="H25" s="4" t="inlineStr">
        <is>
          <t xml:space="preserve"> </t>
        </is>
      </c>
      <c r="I25" s="5" t="n">
        <v>92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demption of OP Units for class A common stock</t>
        </is>
      </c>
      <c r="B26" s="4" t="inlineStr">
        <is>
          <t xml:space="preserve"> </t>
        </is>
      </c>
      <c r="C26" s="6" t="n">
        <v>0</v>
      </c>
      <c r="D26" s="4" t="inlineStr">
        <is>
          <t xml:space="preserve"> </t>
        </is>
      </c>
      <c r="E26" s="6" t="n">
        <v>984</v>
      </c>
      <c r="F26" s="4" t="inlineStr">
        <is>
          <t xml:space="preserve"> </t>
        </is>
      </c>
      <c r="G26" s="4" t="inlineStr">
        <is>
          <t xml:space="preserve"> </t>
        </is>
      </c>
      <c r="H26" s="6" t="n">
        <v>3</v>
      </c>
      <c r="I26" s="4" t="inlineStr">
        <is>
          <t xml:space="preserve"> </t>
        </is>
      </c>
      <c r="J26" s="6" t="n">
        <v>981</v>
      </c>
      <c r="K26" s="4" t="inlineStr">
        <is>
          <t xml:space="preserve"> </t>
        </is>
      </c>
      <c r="L26" s="4" t="inlineStr">
        <is>
          <t xml:space="preserve"> </t>
        </is>
      </c>
      <c r="M26" s="4" t="inlineStr">
        <is>
          <t xml:space="preserve"> </t>
        </is>
      </c>
      <c r="N26" s="4" t="inlineStr">
        <is>
          <t xml:space="preserve"> </t>
        </is>
      </c>
      <c r="O26" s="6" t="n">
        <v>-984</v>
      </c>
    </row>
    <row r="27">
      <c r="A27" s="4" t="inlineStr">
        <is>
          <t>Equity-based compensation</t>
        </is>
      </c>
      <c r="B27" s="5" t="n">
        <v>25965</v>
      </c>
      <c r="C27" s="4" t="inlineStr">
        <is>
          <t xml:space="preserve"> </t>
        </is>
      </c>
      <c r="D27" s="5" t="n">
        <v>21692</v>
      </c>
      <c r="E27" s="4" t="inlineStr">
        <is>
          <t xml:space="preserve"> </t>
        </is>
      </c>
      <c r="F27" s="4" t="inlineStr">
        <is>
          <t xml:space="preserve"> </t>
        </is>
      </c>
      <c r="G27" s="5" t="n">
        <v>11</v>
      </c>
      <c r="H27" s="4" t="inlineStr">
        <is>
          <t xml:space="preserve"> </t>
        </is>
      </c>
      <c r="I27" s="5" t="n">
        <v>21681</v>
      </c>
      <c r="J27" s="4" t="inlineStr">
        <is>
          <t xml:space="preserve"> </t>
        </is>
      </c>
      <c r="K27" s="4" t="inlineStr">
        <is>
          <t xml:space="preserve"> </t>
        </is>
      </c>
      <c r="L27" s="4" t="inlineStr">
        <is>
          <t xml:space="preserve"> </t>
        </is>
      </c>
      <c r="M27" s="5" t="n">
        <v>4232</v>
      </c>
      <c r="N27" s="5" t="n">
        <v>41</v>
      </c>
      <c r="O27" s="4" t="inlineStr">
        <is>
          <t xml:space="preserve"> </t>
        </is>
      </c>
    </row>
    <row r="28">
      <c r="A28" s="4" t="inlineStr">
        <is>
          <t>Shares canceled for tax withholdings on vested equity awards</t>
        </is>
      </c>
      <c r="B28" s="5" t="n">
        <v>-5354</v>
      </c>
      <c r="C28" s="4" t="inlineStr">
        <is>
          <t xml:space="preserve"> </t>
        </is>
      </c>
      <c r="D28" s="5" t="n">
        <v>-5354</v>
      </c>
      <c r="E28" s="4" t="inlineStr">
        <is>
          <t xml:space="preserve"> </t>
        </is>
      </c>
      <c r="F28" s="4" t="inlineStr">
        <is>
          <t xml:space="preserve"> </t>
        </is>
      </c>
      <c r="G28" s="5" t="n">
        <v>-6</v>
      </c>
      <c r="H28" s="4" t="inlineStr">
        <is>
          <t xml:space="preserve"> </t>
        </is>
      </c>
      <c r="I28" s="5" t="n">
        <v>-534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tributions from noncontrolling interests</t>
        </is>
      </c>
      <c r="B29" s="5" t="n">
        <v>382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8240</v>
      </c>
      <c r="N29" s="4" t="inlineStr">
        <is>
          <t xml:space="preserve"> </t>
        </is>
      </c>
      <c r="O29" s="4" t="inlineStr">
        <is>
          <t xml:space="preserve"> </t>
        </is>
      </c>
    </row>
    <row r="30">
      <c r="A30" s="4" t="inlineStr">
        <is>
          <t>Distributions to noncontrolling interests</t>
        </is>
      </c>
      <c r="B30" s="5" t="n">
        <v>-137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3608</v>
      </c>
      <c r="N30" s="5" t="n">
        <v>-124</v>
      </c>
      <c r="O30" s="4" t="inlineStr">
        <is>
          <t xml:space="preserve"> </t>
        </is>
      </c>
    </row>
    <row r="31">
      <c r="A31" s="4" t="inlineStr">
        <is>
          <t>Preferred stock dividends</t>
        </is>
      </c>
      <c r="B31" s="5" t="n">
        <v>-14660</v>
      </c>
      <c r="C31" s="4" t="inlineStr">
        <is>
          <t xml:space="preserve"> </t>
        </is>
      </c>
      <c r="D31" s="5" t="n">
        <v>-146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660</v>
      </c>
      <c r="L31" s="4" t="inlineStr">
        <is>
          <t xml:space="preserve"> </t>
        </is>
      </c>
      <c r="M31" s="4" t="inlineStr">
        <is>
          <t xml:space="preserve"> </t>
        </is>
      </c>
      <c r="N31" s="4" t="inlineStr">
        <is>
          <t xml:space="preserve"> </t>
        </is>
      </c>
      <c r="O31" s="4" t="inlineStr">
        <is>
          <t xml:space="preserve"> </t>
        </is>
      </c>
    </row>
    <row r="32">
      <c r="A32" s="4" t="inlineStr">
        <is>
          <t>Common stock dividends declared ($0.01 per share)</t>
        </is>
      </c>
      <c r="B32" s="5" t="n">
        <v>-1622</v>
      </c>
      <c r="C32" s="4" t="inlineStr">
        <is>
          <t xml:space="preserve"> </t>
        </is>
      </c>
      <c r="D32" s="5" t="n">
        <v>-16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22</v>
      </c>
      <c r="L32" s="4" t="inlineStr">
        <is>
          <t xml:space="preserve"> </t>
        </is>
      </c>
      <c r="M32" s="4" t="inlineStr">
        <is>
          <t xml:space="preserve"> </t>
        </is>
      </c>
      <c r="N32" s="4" t="inlineStr">
        <is>
          <t xml:space="preserve"> </t>
        </is>
      </c>
      <c r="O32" s="4" t="inlineStr">
        <is>
          <t xml:space="preserve"> </t>
        </is>
      </c>
    </row>
    <row r="33">
      <c r="A33" s="4" t="inlineStr">
        <is>
          <t>Reallocation of equity (Notes 2 and 9)</t>
        </is>
      </c>
      <c r="B33" s="5" t="n">
        <v>0</v>
      </c>
      <c r="C33" s="4" t="inlineStr">
        <is>
          <t xml:space="preserve"> </t>
        </is>
      </c>
      <c r="D33" s="5" t="n">
        <v>-367</v>
      </c>
      <c r="E33" s="4" t="inlineStr">
        <is>
          <t xml:space="preserve"> </t>
        </is>
      </c>
      <c r="F33" s="4" t="inlineStr">
        <is>
          <t xml:space="preserve"> </t>
        </is>
      </c>
      <c r="G33" s="4" t="inlineStr">
        <is>
          <t xml:space="preserve"> </t>
        </is>
      </c>
      <c r="H33" s="4" t="inlineStr">
        <is>
          <t xml:space="preserve"> </t>
        </is>
      </c>
      <c r="I33" s="5" t="n">
        <v>-385</v>
      </c>
      <c r="J33" s="4" t="inlineStr">
        <is>
          <t xml:space="preserve"> </t>
        </is>
      </c>
      <c r="K33" s="4" t="inlineStr">
        <is>
          <t xml:space="preserve"> </t>
        </is>
      </c>
      <c r="L33" s="5" t="n">
        <v>18</v>
      </c>
      <c r="M33" s="5" t="n">
        <v>-844</v>
      </c>
      <c r="N33" s="5" t="n">
        <v>1211</v>
      </c>
      <c r="O33" s="4" t="inlineStr">
        <is>
          <t xml:space="preserve"> </t>
        </is>
      </c>
    </row>
    <row r="34">
      <c r="A34" s="4" t="inlineStr">
        <is>
          <t>Ending balance at Jun. 30, 2023</t>
        </is>
      </c>
      <c r="B34" s="5" t="n">
        <v>4129011</v>
      </c>
      <c r="C34" s="4" t="inlineStr">
        <is>
          <t xml:space="preserve"> </t>
        </is>
      </c>
      <c r="D34" s="5" t="n">
        <v>1442207</v>
      </c>
      <c r="E34" s="4" t="inlineStr">
        <is>
          <t xml:space="preserve"> </t>
        </is>
      </c>
      <c r="F34" s="5" t="n">
        <v>794670</v>
      </c>
      <c r="G34" s="5" t="n">
        <v>1626</v>
      </c>
      <c r="H34" s="4" t="inlineStr">
        <is>
          <t xml:space="preserve"> </t>
        </is>
      </c>
      <c r="I34" s="5" t="n">
        <v>7846440</v>
      </c>
      <c r="J34" s="4" t="inlineStr">
        <is>
          <t xml:space="preserve"> </t>
        </is>
      </c>
      <c r="K34" s="5" t="n">
        <v>-7201651</v>
      </c>
      <c r="L34" s="5" t="n">
        <v>1122</v>
      </c>
      <c r="M34" s="5" t="n">
        <v>2639606</v>
      </c>
      <c r="N34" s="5" t="n">
        <v>47198</v>
      </c>
      <c r="O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 (loss)</t>
        </is>
      </c>
      <c r="B36" s="5" t="n">
        <v>278645</v>
      </c>
      <c r="C36" s="4" t="inlineStr">
        <is>
          <t xml:space="preserve"> </t>
        </is>
      </c>
      <c r="D36" s="5" t="n">
        <v>27647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6473</v>
      </c>
      <c r="L36" s="4" t="inlineStr">
        <is>
          <t xml:space="preserve"> </t>
        </is>
      </c>
      <c r="M36" s="5" t="n">
        <v>-17746</v>
      </c>
      <c r="N36" s="5" t="n">
        <v>19918</v>
      </c>
      <c r="O36" s="4" t="inlineStr">
        <is>
          <t xml:space="preserve"> </t>
        </is>
      </c>
    </row>
    <row r="37">
      <c r="A37" s="4" t="inlineStr">
        <is>
          <t>Other comprehensive income (loss)</t>
        </is>
      </c>
      <c r="B37" s="5" t="n">
        <v>-2046</v>
      </c>
      <c r="C37" s="4" t="inlineStr">
        <is>
          <t xml:space="preserve"> </t>
        </is>
      </c>
      <c r="D37" s="5" t="n">
        <v>-197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74</v>
      </c>
      <c r="M37" s="5" t="n">
        <v>21</v>
      </c>
      <c r="N37" s="5" t="n">
        <v>-93</v>
      </c>
      <c r="O37" s="4" t="inlineStr">
        <is>
          <t xml:space="preserve"> </t>
        </is>
      </c>
    </row>
    <row r="38">
      <c r="A38" s="4" t="inlineStr">
        <is>
          <t>DataBank recapitalization</t>
        </is>
      </c>
      <c r="B38" s="5" t="n">
        <v>18210</v>
      </c>
      <c r="C38" s="4" t="inlineStr">
        <is>
          <t xml:space="preserve"> </t>
        </is>
      </c>
      <c r="D38" s="5" t="n">
        <v>-14791</v>
      </c>
      <c r="E38" s="4" t="inlineStr">
        <is>
          <t xml:space="preserve"> </t>
        </is>
      </c>
      <c r="F38" s="4" t="inlineStr">
        <is>
          <t xml:space="preserve"> </t>
        </is>
      </c>
      <c r="G38" s="4" t="inlineStr">
        <is>
          <t xml:space="preserve"> </t>
        </is>
      </c>
      <c r="H38" s="4" t="inlineStr">
        <is>
          <t xml:space="preserve"> </t>
        </is>
      </c>
      <c r="I38" s="5" t="n">
        <v>-14791</v>
      </c>
      <c r="J38" s="4" t="inlineStr">
        <is>
          <t xml:space="preserve"> </t>
        </is>
      </c>
      <c r="K38" s="4" t="inlineStr">
        <is>
          <t xml:space="preserve"> </t>
        </is>
      </c>
      <c r="L38" s="4" t="inlineStr">
        <is>
          <t xml:space="preserve"> </t>
        </is>
      </c>
      <c r="M38" s="5" t="n">
        <v>33001</v>
      </c>
      <c r="N38" s="4" t="inlineStr">
        <is>
          <t xml:space="preserve"> </t>
        </is>
      </c>
      <c r="O38" s="4" t="inlineStr">
        <is>
          <t xml:space="preserve"> </t>
        </is>
      </c>
    </row>
    <row r="39">
      <c r="A39" s="4" t="inlineStr">
        <is>
          <t>Deconsolidation of investment entities</t>
        </is>
      </c>
      <c r="B39" s="5" t="n">
        <v>-1426470</v>
      </c>
      <c r="C39" s="4" t="inlineStr">
        <is>
          <t xml:space="preserve"> </t>
        </is>
      </c>
      <c r="D39" s="5" t="n">
        <v>96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65</v>
      </c>
      <c r="M39" s="5" t="n">
        <v>-1427435</v>
      </c>
      <c r="N39" s="4" t="inlineStr">
        <is>
          <t xml:space="preserve"> </t>
        </is>
      </c>
      <c r="O39" s="4" t="inlineStr">
        <is>
          <t xml:space="preserve"> </t>
        </is>
      </c>
    </row>
    <row r="40">
      <c r="A40" s="4" t="inlineStr">
        <is>
          <t>Equity-based compensation</t>
        </is>
      </c>
      <c r="B40" s="5" t="n">
        <v>15010</v>
      </c>
      <c r="C40" s="4" t="inlineStr">
        <is>
          <t xml:space="preserve"> </t>
        </is>
      </c>
      <c r="D40" s="5" t="n">
        <v>11035</v>
      </c>
      <c r="E40" s="4" t="inlineStr">
        <is>
          <t xml:space="preserve"> </t>
        </is>
      </c>
      <c r="F40" s="4" t="inlineStr">
        <is>
          <t xml:space="preserve"> </t>
        </is>
      </c>
      <c r="G40" s="5" t="n">
        <v>12</v>
      </c>
      <c r="H40" s="4" t="inlineStr">
        <is>
          <t xml:space="preserve"> </t>
        </is>
      </c>
      <c r="I40" s="5" t="n">
        <v>11023</v>
      </c>
      <c r="J40" s="4" t="inlineStr">
        <is>
          <t xml:space="preserve"> </t>
        </is>
      </c>
      <c r="K40" s="4" t="inlineStr">
        <is>
          <t xml:space="preserve"> </t>
        </is>
      </c>
      <c r="L40" s="4" t="inlineStr">
        <is>
          <t xml:space="preserve"> </t>
        </is>
      </c>
      <c r="M40" s="5" t="n">
        <v>3934</v>
      </c>
      <c r="N40" s="5" t="n">
        <v>41</v>
      </c>
      <c r="O40" s="4" t="inlineStr">
        <is>
          <t xml:space="preserve"> </t>
        </is>
      </c>
    </row>
    <row r="41">
      <c r="A41" s="4" t="inlineStr">
        <is>
          <t>Shares canceled for tax withholdings on vested equity awards</t>
        </is>
      </c>
      <c r="B41" s="5" t="n">
        <v>-7959</v>
      </c>
      <c r="C41" s="4" t="inlineStr">
        <is>
          <t xml:space="preserve"> </t>
        </is>
      </c>
      <c r="D41" s="5" t="n">
        <v>-7959</v>
      </c>
      <c r="E41" s="4" t="inlineStr">
        <is>
          <t xml:space="preserve"> </t>
        </is>
      </c>
      <c r="F41" s="4" t="inlineStr">
        <is>
          <t xml:space="preserve"> </t>
        </is>
      </c>
      <c r="G41" s="5" t="n">
        <v>-4</v>
      </c>
      <c r="H41" s="4" t="inlineStr">
        <is>
          <t xml:space="preserve"> </t>
        </is>
      </c>
      <c r="I41" s="5" t="n">
        <v>-795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tributions from noncontrolling interests</t>
        </is>
      </c>
      <c r="B42" s="5" t="n">
        <v>269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6907</v>
      </c>
      <c r="N42" s="4" t="inlineStr">
        <is>
          <t xml:space="preserve"> </t>
        </is>
      </c>
      <c r="O42" s="4" t="inlineStr">
        <is>
          <t xml:space="preserve"> </t>
        </is>
      </c>
    </row>
    <row r="43">
      <c r="A43" s="4" t="inlineStr">
        <is>
          <t>Distributions to noncontrolling interests</t>
        </is>
      </c>
      <c r="B43" s="5" t="n">
        <v>-168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6732</v>
      </c>
      <c r="N43" s="5" t="n">
        <v>-124</v>
      </c>
      <c r="O43" s="4" t="inlineStr">
        <is>
          <t xml:space="preserve"> </t>
        </is>
      </c>
    </row>
    <row r="44">
      <c r="A44" s="4" t="inlineStr">
        <is>
          <t>Preferred stock dividends</t>
        </is>
      </c>
      <c r="B44" s="5" t="n">
        <v>-14660</v>
      </c>
      <c r="C44" s="4" t="inlineStr">
        <is>
          <t xml:space="preserve"> </t>
        </is>
      </c>
      <c r="D44" s="5" t="n">
        <v>-146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4660</v>
      </c>
      <c r="L44" s="4" t="inlineStr">
        <is>
          <t xml:space="preserve"> </t>
        </is>
      </c>
      <c r="M44" s="4" t="inlineStr">
        <is>
          <t xml:space="preserve"> </t>
        </is>
      </c>
      <c r="N44" s="4" t="inlineStr">
        <is>
          <t xml:space="preserve"> </t>
        </is>
      </c>
      <c r="O44" s="4" t="inlineStr">
        <is>
          <t xml:space="preserve"> </t>
        </is>
      </c>
    </row>
    <row r="45">
      <c r="A45" s="4" t="inlineStr">
        <is>
          <t>Common stock dividends declared ($0.01 per share)</t>
        </is>
      </c>
      <c r="B45" s="5" t="n">
        <v>-1632</v>
      </c>
      <c r="C45" s="4" t="inlineStr">
        <is>
          <t xml:space="preserve"> </t>
        </is>
      </c>
      <c r="D45" s="5" t="n">
        <v>-16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32</v>
      </c>
      <c r="L45" s="4" t="inlineStr">
        <is>
          <t xml:space="preserve"> </t>
        </is>
      </c>
      <c r="M45" s="4" t="inlineStr">
        <is>
          <t xml:space="preserve"> </t>
        </is>
      </c>
      <c r="N45" s="4" t="inlineStr">
        <is>
          <t xml:space="preserve"> </t>
        </is>
      </c>
      <c r="O45" s="4" t="inlineStr">
        <is>
          <t xml:space="preserve"> </t>
        </is>
      </c>
    </row>
    <row r="46">
      <c r="A46" s="4" t="inlineStr">
        <is>
          <t>Reallocation of equity (Notes 2 and 9)</t>
        </is>
      </c>
      <c r="B46" s="5" t="n">
        <v>0</v>
      </c>
      <c r="C46" s="4" t="inlineStr">
        <is>
          <t xml:space="preserve"> </t>
        </is>
      </c>
      <c r="D46" s="5" t="n">
        <v>1109</v>
      </c>
      <c r="E46" s="4" t="inlineStr">
        <is>
          <t xml:space="preserve"> </t>
        </is>
      </c>
      <c r="F46" s="4" t="inlineStr">
        <is>
          <t xml:space="preserve"> </t>
        </is>
      </c>
      <c r="G46" s="4" t="inlineStr">
        <is>
          <t xml:space="preserve"> </t>
        </is>
      </c>
      <c r="H46" s="4" t="inlineStr">
        <is>
          <t xml:space="preserve"> </t>
        </is>
      </c>
      <c r="I46" s="5" t="n">
        <v>1109</v>
      </c>
      <c r="J46" s="4" t="inlineStr">
        <is>
          <t xml:space="preserve"> </t>
        </is>
      </c>
      <c r="K46" s="4" t="inlineStr">
        <is>
          <t xml:space="preserve"> </t>
        </is>
      </c>
      <c r="L46" s="4" t="inlineStr">
        <is>
          <t xml:space="preserve"> </t>
        </is>
      </c>
      <c r="M46" s="4" t="inlineStr">
        <is>
          <t xml:space="preserve"> </t>
        </is>
      </c>
      <c r="N46" s="5" t="n">
        <v>-1109</v>
      </c>
      <c r="O46" s="4" t="inlineStr">
        <is>
          <t xml:space="preserve"> </t>
        </is>
      </c>
    </row>
    <row r="47">
      <c r="A47" s="4" t="inlineStr">
        <is>
          <t>Ending balance at Sep. 30, 2023</t>
        </is>
      </c>
      <c r="B47" s="5" t="n">
        <v>2998160</v>
      </c>
      <c r="C47" s="4" t="inlineStr">
        <is>
          <t xml:space="preserve"> </t>
        </is>
      </c>
      <c r="D47" s="5" t="n">
        <v>1690773</v>
      </c>
      <c r="E47" s="4" t="inlineStr">
        <is>
          <t xml:space="preserve"> </t>
        </is>
      </c>
      <c r="F47" s="5" t="n">
        <v>794670</v>
      </c>
      <c r="G47" s="5" t="n">
        <v>1634</v>
      </c>
      <c r="H47" s="4" t="inlineStr">
        <is>
          <t xml:space="preserve"> </t>
        </is>
      </c>
      <c r="I47" s="5" t="n">
        <v>7835826</v>
      </c>
      <c r="J47" s="4" t="inlineStr">
        <is>
          <t xml:space="preserve"> </t>
        </is>
      </c>
      <c r="K47" s="5" t="n">
        <v>-6941470</v>
      </c>
      <c r="L47" s="5" t="n">
        <v>113</v>
      </c>
      <c r="M47" s="5" t="n">
        <v>1241556</v>
      </c>
      <c r="N47" s="5" t="n">
        <v>65831</v>
      </c>
      <c r="O47" s="4" t="inlineStr">
        <is>
          <t xml:space="preserve"> </t>
        </is>
      </c>
    </row>
    <row r="48">
      <c r="A48" s="4" t="inlineStr">
        <is>
          <t>Beginning balance at Dec. 31, 2023</t>
        </is>
      </c>
      <c r="B48" s="5" t="n">
        <v>2491301</v>
      </c>
      <c r="C48" s="4" t="inlineStr">
        <is>
          <t xml:space="preserve"> </t>
        </is>
      </c>
      <c r="D48" s="5" t="n">
        <v>1811055</v>
      </c>
      <c r="E48" s="4" t="inlineStr">
        <is>
          <t xml:space="preserve"> </t>
        </is>
      </c>
      <c r="F48" s="5" t="n">
        <v>794670</v>
      </c>
      <c r="G48" s="5" t="n">
        <v>1634</v>
      </c>
      <c r="H48" s="4" t="inlineStr">
        <is>
          <t xml:space="preserve"> </t>
        </is>
      </c>
      <c r="I48" s="5" t="n">
        <v>7855842</v>
      </c>
      <c r="J48" s="4" t="inlineStr">
        <is>
          <t xml:space="preserve"> </t>
        </is>
      </c>
      <c r="K48" s="5" t="n">
        <v>-6842502</v>
      </c>
      <c r="L48" s="5" t="n">
        <v>1411</v>
      </c>
      <c r="M48" s="5" t="n">
        <v>605311</v>
      </c>
      <c r="N48" s="5" t="n">
        <v>74935</v>
      </c>
      <c r="O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income (loss)</t>
        </is>
      </c>
      <c r="B50" s="5" t="n">
        <v>-31499</v>
      </c>
      <c r="C50" s="4" t="inlineStr">
        <is>
          <t xml:space="preserve"> </t>
        </is>
      </c>
      <c r="D50" s="5" t="n">
        <v>-2962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9628</v>
      </c>
      <c r="L50" s="4" t="inlineStr">
        <is>
          <t xml:space="preserve"> </t>
        </is>
      </c>
      <c r="M50" s="5" t="n">
        <v>1467</v>
      </c>
      <c r="N50" s="5" t="n">
        <v>-3338</v>
      </c>
      <c r="O50" s="4" t="inlineStr">
        <is>
          <t xml:space="preserve"> </t>
        </is>
      </c>
    </row>
    <row r="51">
      <c r="A51" s="4" t="inlineStr">
        <is>
          <t>Other comprehensive income (loss)</t>
        </is>
      </c>
      <c r="B51" s="5" t="n">
        <v>-754</v>
      </c>
      <c r="C51" s="4" t="inlineStr">
        <is>
          <t xml:space="preserve"> </t>
        </is>
      </c>
      <c r="D51" s="5" t="n">
        <v>-7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00</v>
      </c>
      <c r="M51" s="4" t="inlineStr">
        <is>
          <t xml:space="preserve"> </t>
        </is>
      </c>
      <c r="N51" s="5" t="n">
        <v>-54</v>
      </c>
      <c r="O51" s="4" t="inlineStr">
        <is>
          <t xml:space="preserve"> </t>
        </is>
      </c>
    </row>
    <row r="52">
      <c r="A52" s="4" t="inlineStr">
        <is>
          <t>Settlement of Wafra contingent consideration (Note 6)</t>
        </is>
      </c>
      <c r="B52" s="5" t="n">
        <v>17500</v>
      </c>
      <c r="C52" s="4" t="inlineStr">
        <is>
          <t xml:space="preserve"> </t>
        </is>
      </c>
      <c r="D52" s="5" t="n">
        <v>17500</v>
      </c>
      <c r="E52" s="4" t="inlineStr">
        <is>
          <t xml:space="preserve"> </t>
        </is>
      </c>
      <c r="F52" s="4" t="inlineStr">
        <is>
          <t xml:space="preserve"> </t>
        </is>
      </c>
      <c r="G52" s="5" t="n">
        <v>10</v>
      </c>
      <c r="H52" s="4" t="inlineStr">
        <is>
          <t xml:space="preserve"> </t>
        </is>
      </c>
      <c r="I52" s="5" t="n">
        <v>1749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classification of warrants (Note 10)</t>
        </is>
      </c>
      <c r="B53" s="5" t="n">
        <v>33000</v>
      </c>
      <c r="C53" s="4" t="inlineStr">
        <is>
          <t xml:space="preserve"> </t>
        </is>
      </c>
      <c r="D53" s="5" t="n">
        <v>33000</v>
      </c>
      <c r="E53" s="4" t="inlineStr">
        <is>
          <t xml:space="preserve"> </t>
        </is>
      </c>
      <c r="F53" s="4" t="inlineStr">
        <is>
          <t xml:space="preserve"> </t>
        </is>
      </c>
      <c r="G53" s="4" t="inlineStr">
        <is>
          <t xml:space="preserve"> </t>
        </is>
      </c>
      <c r="H53" s="4" t="inlineStr">
        <is>
          <t xml:space="preserve"> </t>
        </is>
      </c>
      <c r="I53" s="5" t="n">
        <v>33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change of notes for common stock (Note 7)</t>
        </is>
      </c>
      <c r="B54" s="5" t="n">
        <v>5941</v>
      </c>
      <c r="C54" s="4" t="inlineStr">
        <is>
          <t xml:space="preserve"> </t>
        </is>
      </c>
      <c r="D54" s="5" t="n">
        <v>5941</v>
      </c>
      <c r="E54" s="4" t="inlineStr">
        <is>
          <t xml:space="preserve"> </t>
        </is>
      </c>
      <c r="F54" s="4" t="inlineStr">
        <is>
          <t xml:space="preserve"> </t>
        </is>
      </c>
      <c r="G54" s="5" t="n">
        <v>7</v>
      </c>
      <c r="H54" s="4" t="inlineStr">
        <is>
          <t xml:space="preserve"> </t>
        </is>
      </c>
      <c r="I54" s="5" t="n">
        <v>593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demption of OP Units for class A common stock</t>
        </is>
      </c>
      <c r="B55" s="5" t="n">
        <v>0</v>
      </c>
      <c r="C55" s="4" t="inlineStr">
        <is>
          <t xml:space="preserve"> </t>
        </is>
      </c>
      <c r="D55" s="5" t="n">
        <v>515</v>
      </c>
      <c r="E55" s="4" t="inlineStr">
        <is>
          <t xml:space="preserve"> </t>
        </is>
      </c>
      <c r="F55" s="4" t="inlineStr">
        <is>
          <t xml:space="preserve"> </t>
        </is>
      </c>
      <c r="G55" s="5" t="n">
        <v>1</v>
      </c>
      <c r="H55" s="4" t="inlineStr">
        <is>
          <t xml:space="preserve"> </t>
        </is>
      </c>
      <c r="I55" s="5" t="n">
        <v>514</v>
      </c>
      <c r="J55" s="4" t="inlineStr">
        <is>
          <t xml:space="preserve"> </t>
        </is>
      </c>
      <c r="K55" s="4" t="inlineStr">
        <is>
          <t xml:space="preserve"> </t>
        </is>
      </c>
      <c r="L55" s="4" t="inlineStr">
        <is>
          <t xml:space="preserve"> </t>
        </is>
      </c>
      <c r="M55" s="4" t="inlineStr">
        <is>
          <t xml:space="preserve"> </t>
        </is>
      </c>
      <c r="N55" s="5" t="n">
        <v>-515</v>
      </c>
      <c r="O55" s="4" t="inlineStr">
        <is>
          <t xml:space="preserve"> </t>
        </is>
      </c>
    </row>
    <row r="56">
      <c r="A56" s="4" t="inlineStr">
        <is>
          <t>Equity-based compensation</t>
        </is>
      </c>
      <c r="B56" s="5" t="n">
        <v>8180</v>
      </c>
      <c r="C56" s="4" t="inlineStr">
        <is>
          <t xml:space="preserve"> </t>
        </is>
      </c>
      <c r="D56" s="5" t="n">
        <v>8141</v>
      </c>
      <c r="E56" s="4" t="inlineStr">
        <is>
          <t xml:space="preserve"> </t>
        </is>
      </c>
      <c r="F56" s="4" t="inlineStr">
        <is>
          <t xml:space="preserve"> </t>
        </is>
      </c>
      <c r="G56" s="5" t="n">
        <v>14</v>
      </c>
      <c r="H56" s="4" t="inlineStr">
        <is>
          <t xml:space="preserve"> </t>
        </is>
      </c>
      <c r="I56" s="5" t="n">
        <v>8127</v>
      </c>
      <c r="J56" s="4" t="inlineStr">
        <is>
          <t xml:space="preserve"> </t>
        </is>
      </c>
      <c r="K56" s="4" t="inlineStr">
        <is>
          <t xml:space="preserve"> </t>
        </is>
      </c>
      <c r="L56" s="4" t="inlineStr">
        <is>
          <t xml:space="preserve"> </t>
        </is>
      </c>
      <c r="M56" s="4" t="inlineStr">
        <is>
          <t xml:space="preserve"> </t>
        </is>
      </c>
      <c r="N56" s="5" t="n">
        <v>39</v>
      </c>
      <c r="O56" s="4" t="inlineStr">
        <is>
          <t xml:space="preserve"> </t>
        </is>
      </c>
    </row>
    <row r="57">
      <c r="A57" s="4" t="inlineStr">
        <is>
          <t>Shares canceled for tax withholdings on vested equity awards</t>
        </is>
      </c>
      <c r="B57" s="5" t="n">
        <v>-8303</v>
      </c>
      <c r="C57" s="4" t="inlineStr">
        <is>
          <t xml:space="preserve"> </t>
        </is>
      </c>
      <c r="D57" s="5" t="n">
        <v>-8303</v>
      </c>
      <c r="E57" s="4" t="inlineStr">
        <is>
          <t xml:space="preserve"> </t>
        </is>
      </c>
      <c r="F57" s="4" t="inlineStr">
        <is>
          <t xml:space="preserve"> </t>
        </is>
      </c>
      <c r="G57" s="5" t="n">
        <v>-4</v>
      </c>
      <c r="H57" s="4" t="inlineStr">
        <is>
          <t xml:space="preserve"> </t>
        </is>
      </c>
      <c r="I57" s="5" t="n">
        <v>-829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tributions from noncontrolling interests</t>
        </is>
      </c>
      <c r="B58" s="5" t="n">
        <v>86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609</v>
      </c>
      <c r="N58" s="4" t="inlineStr">
        <is>
          <t xml:space="preserve"> </t>
        </is>
      </c>
      <c r="O58" s="4" t="inlineStr">
        <is>
          <t xml:space="preserve"> </t>
        </is>
      </c>
    </row>
    <row r="59">
      <c r="A59" s="4" t="inlineStr">
        <is>
          <t>Distributions to noncontrolling interests</t>
        </is>
      </c>
      <c r="B59" s="5" t="n">
        <v>-481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695</v>
      </c>
      <c r="N59" s="5" t="n">
        <v>-123</v>
      </c>
      <c r="O59" s="4" t="inlineStr">
        <is>
          <t xml:space="preserve"> </t>
        </is>
      </c>
    </row>
    <row r="60">
      <c r="A60" s="4" t="inlineStr">
        <is>
          <t>Preferred stock dividends</t>
        </is>
      </c>
      <c r="B60" s="5" t="n">
        <v>-14660</v>
      </c>
      <c r="C60" s="4" t="inlineStr">
        <is>
          <t xml:space="preserve"> </t>
        </is>
      </c>
      <c r="D60" s="5" t="n">
        <v>-1466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4660</v>
      </c>
      <c r="L60" s="4" t="inlineStr">
        <is>
          <t xml:space="preserve"> </t>
        </is>
      </c>
      <c r="M60" s="4" t="inlineStr">
        <is>
          <t xml:space="preserve"> </t>
        </is>
      </c>
      <c r="N60" s="4" t="inlineStr">
        <is>
          <t xml:space="preserve"> </t>
        </is>
      </c>
      <c r="O60" s="4" t="inlineStr">
        <is>
          <t xml:space="preserve"> </t>
        </is>
      </c>
    </row>
    <row r="61">
      <c r="A61" s="4" t="inlineStr">
        <is>
          <t>Common stock dividends declared ($0.01 per share)</t>
        </is>
      </c>
      <c r="B61" s="5" t="n">
        <v>-1662</v>
      </c>
      <c r="C61" s="4" t="inlineStr">
        <is>
          <t xml:space="preserve"> </t>
        </is>
      </c>
      <c r="D61" s="5" t="n">
        <v>-16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662</v>
      </c>
      <c r="L61" s="4" t="inlineStr">
        <is>
          <t xml:space="preserve"> </t>
        </is>
      </c>
      <c r="M61" s="4" t="inlineStr">
        <is>
          <t xml:space="preserve"> </t>
        </is>
      </c>
      <c r="N61" s="4" t="inlineStr">
        <is>
          <t xml:space="preserve"> </t>
        </is>
      </c>
      <c r="O61" s="4" t="inlineStr">
        <is>
          <t xml:space="preserve"> </t>
        </is>
      </c>
    </row>
    <row r="62">
      <c r="A62" s="4" t="inlineStr">
        <is>
          <t>Reallocation of equity (Notes 2 and 9)</t>
        </is>
      </c>
      <c r="B62" s="5" t="n">
        <v>0</v>
      </c>
      <c r="C62" s="4" t="inlineStr">
        <is>
          <t xml:space="preserve"> </t>
        </is>
      </c>
      <c r="D62" s="5" t="n">
        <v>-2742</v>
      </c>
      <c r="E62" s="4" t="inlineStr">
        <is>
          <t xml:space="preserve"> </t>
        </is>
      </c>
      <c r="F62" s="4" t="inlineStr">
        <is>
          <t xml:space="preserve"> </t>
        </is>
      </c>
      <c r="G62" s="4" t="inlineStr">
        <is>
          <t xml:space="preserve"> </t>
        </is>
      </c>
      <c r="H62" s="4" t="inlineStr">
        <is>
          <t xml:space="preserve"> </t>
        </is>
      </c>
      <c r="I62" s="5" t="n">
        <v>-2743</v>
      </c>
      <c r="J62" s="4" t="inlineStr">
        <is>
          <t xml:space="preserve"> </t>
        </is>
      </c>
      <c r="K62" s="4" t="inlineStr">
        <is>
          <t xml:space="preserve"> </t>
        </is>
      </c>
      <c r="L62" s="5" t="n">
        <v>1</v>
      </c>
      <c r="M62" s="4" t="inlineStr">
        <is>
          <t xml:space="preserve"> </t>
        </is>
      </c>
      <c r="N62" s="5" t="n">
        <v>2742</v>
      </c>
      <c r="O62" s="4" t="inlineStr">
        <is>
          <t xml:space="preserve"> </t>
        </is>
      </c>
    </row>
    <row r="63">
      <c r="A63" s="4" t="inlineStr">
        <is>
          <t>Ending balance at Mar. 31, 2024</t>
        </is>
      </c>
      <c r="B63" s="5" t="n">
        <v>2502835</v>
      </c>
      <c r="C63" s="4" t="inlineStr">
        <is>
          <t xml:space="preserve"> </t>
        </is>
      </c>
      <c r="D63" s="5" t="n">
        <v>1818457</v>
      </c>
      <c r="E63" s="4" t="inlineStr">
        <is>
          <t xml:space="preserve"> </t>
        </is>
      </c>
      <c r="F63" s="5" t="n">
        <v>794670</v>
      </c>
      <c r="G63" s="5" t="n">
        <v>1662</v>
      </c>
      <c r="H63" s="4" t="inlineStr">
        <is>
          <t xml:space="preserve"> </t>
        </is>
      </c>
      <c r="I63" s="5" t="n">
        <v>7909865</v>
      </c>
      <c r="J63" s="4" t="inlineStr">
        <is>
          <t xml:space="preserve"> </t>
        </is>
      </c>
      <c r="K63" s="5" t="n">
        <v>-6888452</v>
      </c>
      <c r="L63" s="5" t="n">
        <v>712</v>
      </c>
      <c r="M63" s="5" t="n">
        <v>610692</v>
      </c>
      <c r="N63" s="5" t="n">
        <v>73686</v>
      </c>
      <c r="O63" s="4" t="inlineStr">
        <is>
          <t xml:space="preserve"> </t>
        </is>
      </c>
    </row>
    <row r="64">
      <c r="A64" s="4" t="inlineStr">
        <is>
          <t>Beginning balance at Dec. 31, 2023</t>
        </is>
      </c>
      <c r="B64" s="5" t="n">
        <v>2491301</v>
      </c>
      <c r="C64" s="4" t="inlineStr">
        <is>
          <t xml:space="preserve"> </t>
        </is>
      </c>
      <c r="D64" s="5" t="n">
        <v>1811055</v>
      </c>
      <c r="E64" s="4" t="inlineStr">
        <is>
          <t xml:space="preserve"> </t>
        </is>
      </c>
      <c r="F64" s="5" t="n">
        <v>794670</v>
      </c>
      <c r="G64" s="5" t="n">
        <v>1634</v>
      </c>
      <c r="H64" s="4" t="inlineStr">
        <is>
          <t xml:space="preserve"> </t>
        </is>
      </c>
      <c r="I64" s="5" t="n">
        <v>7855842</v>
      </c>
      <c r="J64" s="4" t="inlineStr">
        <is>
          <t xml:space="preserve"> </t>
        </is>
      </c>
      <c r="K64" s="5" t="n">
        <v>-6842502</v>
      </c>
      <c r="L64" s="5" t="n">
        <v>1411</v>
      </c>
      <c r="M64" s="5" t="n">
        <v>605311</v>
      </c>
      <c r="N64" s="5" t="n">
        <v>74935</v>
      </c>
      <c r="O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ther comprehensive income (loss)</t>
        </is>
      </c>
      <c r="B66" s="5" t="n">
        <v>20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nding balance at Sep. 30, 2024</t>
        </is>
      </c>
      <c r="B67" s="5" t="n">
        <v>2482797</v>
      </c>
      <c r="C67" s="4" t="inlineStr">
        <is>
          <t xml:space="preserve"> </t>
        </is>
      </c>
      <c r="D67" s="5" t="n">
        <v>1980306</v>
      </c>
      <c r="E67" s="4" t="inlineStr">
        <is>
          <t xml:space="preserve"> </t>
        </is>
      </c>
      <c r="F67" s="5" t="n">
        <v>794670</v>
      </c>
      <c r="G67" s="5" t="n">
        <v>1742</v>
      </c>
      <c r="H67" s="4" t="inlineStr">
        <is>
          <t xml:space="preserve"> </t>
        </is>
      </c>
      <c r="I67" s="5" t="n">
        <v>7996632</v>
      </c>
      <c r="J67" s="4" t="inlineStr">
        <is>
          <t xml:space="preserve"> </t>
        </is>
      </c>
      <c r="K67" s="5" t="n">
        <v>-6816051</v>
      </c>
      <c r="L67" s="5" t="n">
        <v>3313</v>
      </c>
      <c r="M67" s="5" t="n">
        <v>421860</v>
      </c>
      <c r="N67" s="5" t="n">
        <v>80631</v>
      </c>
      <c r="O67" s="4" t="inlineStr">
        <is>
          <t xml:space="preserve"> </t>
        </is>
      </c>
    </row>
    <row r="68">
      <c r="A68" s="4" t="inlineStr">
        <is>
          <t>Beginning balance at Mar. 31, 2024</t>
        </is>
      </c>
      <c r="B68" s="5" t="n">
        <v>2502835</v>
      </c>
      <c r="C68" s="4" t="inlineStr">
        <is>
          <t xml:space="preserve"> </t>
        </is>
      </c>
      <c r="D68" s="5" t="n">
        <v>1818457</v>
      </c>
      <c r="E68" s="4" t="inlineStr">
        <is>
          <t xml:space="preserve"> </t>
        </is>
      </c>
      <c r="F68" s="5" t="n">
        <v>794670</v>
      </c>
      <c r="G68" s="5" t="n">
        <v>1662</v>
      </c>
      <c r="H68" s="4" t="inlineStr">
        <is>
          <t xml:space="preserve"> </t>
        </is>
      </c>
      <c r="I68" s="5" t="n">
        <v>7909865</v>
      </c>
      <c r="J68" s="4" t="inlineStr">
        <is>
          <t xml:space="preserve"> </t>
        </is>
      </c>
      <c r="K68" s="5" t="n">
        <v>-6888452</v>
      </c>
      <c r="L68" s="5" t="n">
        <v>712</v>
      </c>
      <c r="M68" s="5" t="n">
        <v>610692</v>
      </c>
      <c r="N68" s="5" t="n">
        <v>73686</v>
      </c>
      <c r="O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et income (loss)</t>
        </is>
      </c>
      <c r="B70" s="5" t="n">
        <v>129770</v>
      </c>
      <c r="C70" s="4" t="inlineStr">
        <is>
          <t xml:space="preserve"> </t>
        </is>
      </c>
      <c r="D70" s="5" t="n">
        <v>9142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1423</v>
      </c>
      <c r="L70" s="4" t="inlineStr">
        <is>
          <t xml:space="preserve"> </t>
        </is>
      </c>
      <c r="M70" s="5" t="n">
        <v>32921</v>
      </c>
      <c r="N70" s="5" t="n">
        <v>5426</v>
      </c>
      <c r="O70" s="4" t="inlineStr">
        <is>
          <t xml:space="preserve"> </t>
        </is>
      </c>
    </row>
    <row r="71">
      <c r="A71" s="4" t="inlineStr">
        <is>
          <t>Other comprehensive income (loss)</t>
        </is>
      </c>
      <c r="B71" s="5" t="n">
        <v>45</v>
      </c>
      <c r="C71" s="4" t="inlineStr">
        <is>
          <t xml:space="preserve"> </t>
        </is>
      </c>
      <c r="D71" s="5" t="n">
        <v>4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2</v>
      </c>
      <c r="M71" s="4" t="inlineStr">
        <is>
          <t xml:space="preserve"> </t>
        </is>
      </c>
      <c r="N71" s="5" t="n">
        <v>3</v>
      </c>
      <c r="O71" s="4" t="inlineStr">
        <is>
          <t xml:space="preserve"> </t>
        </is>
      </c>
    </row>
    <row r="72">
      <c r="A72" s="4" t="inlineStr">
        <is>
          <t>Exchange of notes for common stock (Note 7)</t>
        </is>
      </c>
      <c r="B72" s="5" t="n">
        <v>66776</v>
      </c>
      <c r="C72" s="4" t="inlineStr">
        <is>
          <t xml:space="preserve"> </t>
        </is>
      </c>
      <c r="D72" s="5" t="n">
        <v>66776</v>
      </c>
      <c r="E72" s="4" t="inlineStr">
        <is>
          <t xml:space="preserve"> </t>
        </is>
      </c>
      <c r="F72" s="4" t="inlineStr">
        <is>
          <t xml:space="preserve"> </t>
        </is>
      </c>
      <c r="G72" s="5" t="n">
        <v>76</v>
      </c>
      <c r="H72" s="4" t="inlineStr">
        <is>
          <t xml:space="preserve"> </t>
        </is>
      </c>
      <c r="I72" s="5" t="n">
        <v>667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consolidation of sponsored funds (Note 10)</t>
        </is>
      </c>
      <c r="B73" s="5" t="n">
        <v>-26297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62970</v>
      </c>
      <c r="N73" s="4" t="inlineStr">
        <is>
          <t xml:space="preserve"> </t>
        </is>
      </c>
      <c r="O73" s="4" t="inlineStr">
        <is>
          <t xml:space="preserve"> </t>
        </is>
      </c>
    </row>
    <row r="74">
      <c r="A74" s="4" t="inlineStr">
        <is>
          <t>Equity-based compensation</t>
        </is>
      </c>
      <c r="B74" s="5" t="n">
        <v>14589</v>
      </c>
      <c r="C74" s="4" t="inlineStr">
        <is>
          <t xml:space="preserve"> </t>
        </is>
      </c>
      <c r="D74" s="5" t="n">
        <v>14549</v>
      </c>
      <c r="E74" s="4" t="inlineStr">
        <is>
          <t xml:space="preserve"> </t>
        </is>
      </c>
      <c r="F74" s="4" t="inlineStr">
        <is>
          <t xml:space="preserve"> </t>
        </is>
      </c>
      <c r="G74" s="4" t="inlineStr">
        <is>
          <t xml:space="preserve"> </t>
        </is>
      </c>
      <c r="H74" s="4" t="inlineStr">
        <is>
          <t xml:space="preserve"> </t>
        </is>
      </c>
      <c r="I74" s="5" t="n">
        <v>14549</v>
      </c>
      <c r="J74" s="4" t="inlineStr">
        <is>
          <t xml:space="preserve"> </t>
        </is>
      </c>
      <c r="K74" s="4" t="inlineStr">
        <is>
          <t xml:space="preserve"> </t>
        </is>
      </c>
      <c r="L74" s="4" t="inlineStr">
        <is>
          <t xml:space="preserve"> </t>
        </is>
      </c>
      <c r="M74" s="4" t="inlineStr">
        <is>
          <t xml:space="preserve"> </t>
        </is>
      </c>
      <c r="N74" s="5" t="n">
        <v>40</v>
      </c>
      <c r="O74" s="4" t="inlineStr">
        <is>
          <t xml:space="preserve"> </t>
        </is>
      </c>
    </row>
    <row r="75">
      <c r="A75" s="4" t="inlineStr">
        <is>
          <t>Shares canceled for tax withholdings on vested equity awards</t>
        </is>
      </c>
      <c r="B75" s="5" t="n">
        <v>-213</v>
      </c>
      <c r="C75" s="4" t="inlineStr">
        <is>
          <t xml:space="preserve"> </t>
        </is>
      </c>
      <c r="D75" s="5" t="n">
        <v>-213</v>
      </c>
      <c r="E75" s="4" t="inlineStr">
        <is>
          <t xml:space="preserve"> </t>
        </is>
      </c>
      <c r="F75" s="4" t="inlineStr">
        <is>
          <t xml:space="preserve"> </t>
        </is>
      </c>
      <c r="G75" s="4" t="inlineStr">
        <is>
          <t xml:space="preserve"> </t>
        </is>
      </c>
      <c r="H75" s="4" t="inlineStr">
        <is>
          <t xml:space="preserve"> </t>
        </is>
      </c>
      <c r="I75" s="5" t="n">
        <v>-21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tributions from noncontrolling interests</t>
        </is>
      </c>
      <c r="B76" s="5" t="n">
        <v>10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700</v>
      </c>
      <c r="N76" s="4" t="inlineStr">
        <is>
          <t xml:space="preserve"> </t>
        </is>
      </c>
      <c r="O76" s="4" t="inlineStr">
        <is>
          <t xml:space="preserve"> </t>
        </is>
      </c>
    </row>
    <row r="77">
      <c r="A77" s="4" t="inlineStr">
        <is>
          <t>Distributions to noncontrolling interests</t>
        </is>
      </c>
      <c r="B77" s="5" t="n">
        <v>-213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014</v>
      </c>
      <c r="N77" s="5" t="n">
        <v>-123</v>
      </c>
      <c r="O77" s="4" t="inlineStr">
        <is>
          <t xml:space="preserve"> </t>
        </is>
      </c>
    </row>
    <row r="78">
      <c r="A78" s="4" t="inlineStr">
        <is>
          <t>Preferred stock dividends</t>
        </is>
      </c>
      <c r="B78" s="5" t="n">
        <v>-14660</v>
      </c>
      <c r="C78" s="4" t="inlineStr">
        <is>
          <t xml:space="preserve"> </t>
        </is>
      </c>
      <c r="D78" s="5" t="n">
        <v>-1466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4660</v>
      </c>
      <c r="L78" s="4" t="inlineStr">
        <is>
          <t xml:space="preserve"> </t>
        </is>
      </c>
      <c r="M78" s="4" t="inlineStr">
        <is>
          <t xml:space="preserve"> </t>
        </is>
      </c>
      <c r="N78" s="4" t="inlineStr">
        <is>
          <t xml:space="preserve"> </t>
        </is>
      </c>
      <c r="O78" s="4" t="inlineStr">
        <is>
          <t xml:space="preserve"> </t>
        </is>
      </c>
    </row>
    <row r="79">
      <c r="A79" s="4" t="inlineStr">
        <is>
          <t>Common stock dividends declared ($0.01 per share)</t>
        </is>
      </c>
      <c r="B79" s="5" t="n">
        <v>-1738</v>
      </c>
      <c r="C79" s="4" t="inlineStr">
        <is>
          <t xml:space="preserve"> </t>
        </is>
      </c>
      <c r="D79" s="5" t="n">
        <v>-173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738</v>
      </c>
      <c r="L79" s="4" t="inlineStr">
        <is>
          <t xml:space="preserve"> </t>
        </is>
      </c>
      <c r="M79" s="4" t="inlineStr">
        <is>
          <t xml:space="preserve"> </t>
        </is>
      </c>
      <c r="N79" s="4" t="inlineStr">
        <is>
          <t xml:space="preserve"> </t>
        </is>
      </c>
      <c r="O79" s="4" t="inlineStr">
        <is>
          <t xml:space="preserve"> </t>
        </is>
      </c>
    </row>
    <row r="80">
      <c r="A80" s="4" t="inlineStr">
        <is>
          <t>Reallocation of equity (Notes 2 and 9)</t>
        </is>
      </c>
      <c r="B80" s="5" t="n">
        <v>0</v>
      </c>
      <c r="C80" s="4" t="inlineStr">
        <is>
          <t xml:space="preserve"> </t>
        </is>
      </c>
      <c r="D80" s="5" t="n">
        <v>-2171</v>
      </c>
      <c r="E80" s="4" t="inlineStr">
        <is>
          <t xml:space="preserve"> </t>
        </is>
      </c>
      <c r="F80" s="4" t="inlineStr">
        <is>
          <t xml:space="preserve"> </t>
        </is>
      </c>
      <c r="G80" s="4" t="inlineStr">
        <is>
          <t xml:space="preserve"> </t>
        </is>
      </c>
      <c r="H80" s="4" t="inlineStr">
        <is>
          <t xml:space="preserve"> </t>
        </is>
      </c>
      <c r="I80" s="5" t="n">
        <v>-2172</v>
      </c>
      <c r="J80" s="4" t="inlineStr">
        <is>
          <t xml:space="preserve"> </t>
        </is>
      </c>
      <c r="K80" s="4" t="inlineStr">
        <is>
          <t xml:space="preserve"> </t>
        </is>
      </c>
      <c r="L80" s="5" t="n">
        <v>1</v>
      </c>
      <c r="M80" s="4" t="inlineStr">
        <is>
          <t xml:space="preserve"> </t>
        </is>
      </c>
      <c r="N80" s="5" t="n">
        <v>2171</v>
      </c>
      <c r="O80" s="4" t="inlineStr">
        <is>
          <t xml:space="preserve"> </t>
        </is>
      </c>
    </row>
    <row r="81">
      <c r="A81" s="4" t="inlineStr">
        <is>
          <t>Ending balance at Jun. 30, 2024</t>
        </is>
      </c>
      <c r="B81" s="5" t="n">
        <v>2442997</v>
      </c>
      <c r="C81" s="4" t="inlineStr">
        <is>
          <t xml:space="preserve"> </t>
        </is>
      </c>
      <c r="D81" s="5" t="n">
        <v>1972465</v>
      </c>
      <c r="E81" s="4" t="inlineStr">
        <is>
          <t xml:space="preserve"> </t>
        </is>
      </c>
      <c r="F81" s="5" t="n">
        <v>794670</v>
      </c>
      <c r="G81" s="5" t="n">
        <v>1738</v>
      </c>
      <c r="H81" s="4" t="inlineStr">
        <is>
          <t xml:space="preserve"> </t>
        </is>
      </c>
      <c r="I81" s="5" t="n">
        <v>7988729</v>
      </c>
      <c r="J81" s="4" t="inlineStr">
        <is>
          <t xml:space="preserve"> </t>
        </is>
      </c>
      <c r="K81" s="5" t="n">
        <v>-6813427</v>
      </c>
      <c r="L81" s="5" t="n">
        <v>755</v>
      </c>
      <c r="M81" s="5" t="n">
        <v>389329</v>
      </c>
      <c r="N81" s="5" t="n">
        <v>81203</v>
      </c>
      <c r="O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et income (loss)</t>
        </is>
      </c>
      <c r="B83" s="5" t="n">
        <v>47752</v>
      </c>
      <c r="C83" s="4" t="inlineStr">
        <is>
          <t xml:space="preserve"> </t>
        </is>
      </c>
      <c r="D83" s="5" t="n">
        <v>1377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3778</v>
      </c>
      <c r="L83" s="4" t="inlineStr">
        <is>
          <t xml:space="preserve"> </t>
        </is>
      </c>
      <c r="M83" s="5" t="n">
        <v>34024</v>
      </c>
      <c r="N83" s="5" t="n">
        <v>-50</v>
      </c>
      <c r="O83" s="4" t="inlineStr">
        <is>
          <t xml:space="preserve"> </t>
        </is>
      </c>
    </row>
    <row r="84">
      <c r="A84" s="4" t="inlineStr">
        <is>
          <t>Other comprehensive income (loss)</t>
        </is>
      </c>
      <c r="B84" s="5" t="n">
        <v>2736</v>
      </c>
      <c r="C84" s="4" t="inlineStr">
        <is>
          <t xml:space="preserve"> </t>
        </is>
      </c>
      <c r="D84" s="5" t="n">
        <v>255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557</v>
      </c>
      <c r="M84" s="4" t="inlineStr">
        <is>
          <t xml:space="preserve"> </t>
        </is>
      </c>
      <c r="N84" s="5" t="n">
        <v>179</v>
      </c>
      <c r="O84" s="4" t="inlineStr">
        <is>
          <t xml:space="preserve"> </t>
        </is>
      </c>
    </row>
    <row r="85">
      <c r="A85" s="4" t="inlineStr">
        <is>
          <t>Redemption of OP Units for class A common stock</t>
        </is>
      </c>
      <c r="B85" s="4" t="inlineStr">
        <is>
          <t xml:space="preserve"> </t>
        </is>
      </c>
      <c r="C85" s="6" t="n">
        <v>0</v>
      </c>
      <c r="D85" s="5" t="n">
        <v>1188</v>
      </c>
      <c r="E85" s="4" t="inlineStr">
        <is>
          <t xml:space="preserve"> </t>
        </is>
      </c>
      <c r="F85" s="4" t="inlineStr">
        <is>
          <t xml:space="preserve"> </t>
        </is>
      </c>
      <c r="G85" s="5" t="n">
        <v>2</v>
      </c>
      <c r="H85" s="4" t="inlineStr">
        <is>
          <t xml:space="preserve"> </t>
        </is>
      </c>
      <c r="I85" s="5" t="n">
        <v>1186</v>
      </c>
      <c r="J85" s="4" t="inlineStr">
        <is>
          <t xml:space="preserve"> </t>
        </is>
      </c>
      <c r="K85" s="4" t="inlineStr">
        <is>
          <t xml:space="preserve"> </t>
        </is>
      </c>
      <c r="L85" s="4" t="inlineStr">
        <is>
          <t xml:space="preserve"> </t>
        </is>
      </c>
      <c r="M85" s="4" t="inlineStr">
        <is>
          <t xml:space="preserve"> </t>
        </is>
      </c>
      <c r="N85" s="5" t="n">
        <v>-1188</v>
      </c>
      <c r="O85" s="4" t="inlineStr">
        <is>
          <t xml:space="preserve"> </t>
        </is>
      </c>
    </row>
    <row r="86">
      <c r="A86" s="4" t="inlineStr">
        <is>
          <t>Equity-based compensation</t>
        </is>
      </c>
      <c r="B86" s="5" t="n">
        <v>8257</v>
      </c>
      <c r="C86" s="4" t="inlineStr">
        <is>
          <t xml:space="preserve"> </t>
        </is>
      </c>
      <c r="D86" s="5" t="n">
        <v>8216</v>
      </c>
      <c r="E86" s="4" t="inlineStr">
        <is>
          <t xml:space="preserve"> </t>
        </is>
      </c>
      <c r="F86" s="4" t="inlineStr">
        <is>
          <t xml:space="preserve"> </t>
        </is>
      </c>
      <c r="G86" s="5" t="n">
        <v>3</v>
      </c>
      <c r="H86" s="4" t="inlineStr">
        <is>
          <t xml:space="preserve"> </t>
        </is>
      </c>
      <c r="I86" s="5" t="n">
        <v>8213</v>
      </c>
      <c r="J86" s="4" t="inlineStr">
        <is>
          <t xml:space="preserve"> </t>
        </is>
      </c>
      <c r="K86" s="4" t="inlineStr">
        <is>
          <t xml:space="preserve"> </t>
        </is>
      </c>
      <c r="L86" s="4" t="inlineStr">
        <is>
          <t xml:space="preserve"> </t>
        </is>
      </c>
      <c r="M86" s="4" t="inlineStr">
        <is>
          <t xml:space="preserve"> </t>
        </is>
      </c>
      <c r="N86" s="5" t="n">
        <v>41</v>
      </c>
      <c r="O86" s="4" t="inlineStr">
        <is>
          <t xml:space="preserve"> </t>
        </is>
      </c>
    </row>
    <row r="87">
      <c r="A87" s="4" t="inlineStr">
        <is>
          <t>Shares canceled for tax withholdings on vested equity awards</t>
        </is>
      </c>
      <c r="B87" s="5" t="n">
        <v>-929</v>
      </c>
      <c r="C87" s="4" t="inlineStr">
        <is>
          <t xml:space="preserve"> </t>
        </is>
      </c>
      <c r="D87" s="5" t="n">
        <v>-929</v>
      </c>
      <c r="E87" s="4" t="inlineStr">
        <is>
          <t xml:space="preserve"> </t>
        </is>
      </c>
      <c r="F87" s="4" t="inlineStr">
        <is>
          <t xml:space="preserve"> </t>
        </is>
      </c>
      <c r="G87" s="5" t="n">
        <v>-1</v>
      </c>
      <c r="H87" s="4" t="inlineStr">
        <is>
          <t xml:space="preserve"> </t>
        </is>
      </c>
      <c r="I87" s="5" t="n">
        <v>-92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ntributions from noncontrolling interests</t>
        </is>
      </c>
      <c r="B88" s="5" t="n">
        <v>139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392</v>
      </c>
      <c r="N88" s="4" t="inlineStr">
        <is>
          <t xml:space="preserve"> </t>
        </is>
      </c>
      <c r="O88" s="4" t="inlineStr">
        <is>
          <t xml:space="preserve"> </t>
        </is>
      </c>
    </row>
    <row r="89">
      <c r="A89" s="4" t="inlineStr">
        <is>
          <t>Distributions to noncontrolling interests</t>
        </is>
      </c>
      <c r="B89" s="5" t="n">
        <v>-300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885</v>
      </c>
      <c r="N89" s="5" t="n">
        <v>-121</v>
      </c>
      <c r="O89" s="4" t="inlineStr">
        <is>
          <t xml:space="preserve"> </t>
        </is>
      </c>
    </row>
    <row r="90">
      <c r="A90" s="4" t="inlineStr">
        <is>
          <t>Preferred stock dividends</t>
        </is>
      </c>
      <c r="B90" s="5" t="n">
        <v>-14661</v>
      </c>
      <c r="C90" s="4" t="inlineStr">
        <is>
          <t xml:space="preserve"> </t>
        </is>
      </c>
      <c r="D90" s="5" t="n">
        <v>-1466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4661</v>
      </c>
      <c r="L90" s="4" t="inlineStr">
        <is>
          <t xml:space="preserve"> </t>
        </is>
      </c>
      <c r="M90" s="4" t="inlineStr">
        <is>
          <t xml:space="preserve"> </t>
        </is>
      </c>
      <c r="N90" s="4" t="inlineStr">
        <is>
          <t xml:space="preserve"> </t>
        </is>
      </c>
      <c r="O90" s="4" t="inlineStr">
        <is>
          <t xml:space="preserve"> </t>
        </is>
      </c>
    </row>
    <row r="91">
      <c r="A91" s="4" t="inlineStr">
        <is>
          <t>Common stock dividends declared ($0.01 per share)</t>
        </is>
      </c>
      <c r="B91" s="5" t="n">
        <v>-1741</v>
      </c>
      <c r="C91" s="4" t="inlineStr">
        <is>
          <t xml:space="preserve"> </t>
        </is>
      </c>
      <c r="D91" s="5" t="n">
        <v>-174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741</v>
      </c>
      <c r="L91" s="4" t="inlineStr">
        <is>
          <t xml:space="preserve"> </t>
        </is>
      </c>
      <c r="M91" s="4" t="inlineStr">
        <is>
          <t xml:space="preserve"> </t>
        </is>
      </c>
      <c r="N91" s="4" t="inlineStr">
        <is>
          <t xml:space="preserve"> </t>
        </is>
      </c>
      <c r="O91" s="4" t="inlineStr">
        <is>
          <t xml:space="preserve"> </t>
        </is>
      </c>
    </row>
    <row r="92">
      <c r="A92" s="4" t="inlineStr">
        <is>
          <t>Reallocation of equity (Notes 2 and 9)</t>
        </is>
      </c>
      <c r="B92" s="5" t="n">
        <v>0</v>
      </c>
      <c r="C92" s="4" t="inlineStr">
        <is>
          <t xml:space="preserve"> </t>
        </is>
      </c>
      <c r="D92" s="5" t="n">
        <v>-567</v>
      </c>
      <c r="E92" s="4" t="inlineStr">
        <is>
          <t xml:space="preserve"> </t>
        </is>
      </c>
      <c r="F92" s="4" t="inlineStr">
        <is>
          <t xml:space="preserve"> </t>
        </is>
      </c>
      <c r="G92" s="4" t="inlineStr">
        <is>
          <t xml:space="preserve"> </t>
        </is>
      </c>
      <c r="H92" s="4" t="inlineStr">
        <is>
          <t xml:space="preserve"> </t>
        </is>
      </c>
      <c r="I92" s="5" t="n">
        <v>-568</v>
      </c>
      <c r="J92" s="4" t="inlineStr">
        <is>
          <t xml:space="preserve"> </t>
        </is>
      </c>
      <c r="K92" s="4" t="inlineStr">
        <is>
          <t xml:space="preserve"> </t>
        </is>
      </c>
      <c r="L92" s="5" t="n">
        <v>1</v>
      </c>
      <c r="M92" s="4" t="inlineStr">
        <is>
          <t xml:space="preserve"> </t>
        </is>
      </c>
      <c r="N92" s="5" t="n">
        <v>567</v>
      </c>
      <c r="O92" s="4" t="inlineStr">
        <is>
          <t xml:space="preserve"> </t>
        </is>
      </c>
    </row>
    <row r="93">
      <c r="A93" s="4" t="inlineStr">
        <is>
          <t>Ending balance at Sep. 30, 2024</t>
        </is>
      </c>
      <c r="B93" s="6" t="n">
        <v>2482797</v>
      </c>
      <c r="C93" s="4" t="inlineStr">
        <is>
          <t xml:space="preserve"> </t>
        </is>
      </c>
      <c r="D93" s="6" t="n">
        <v>1980306</v>
      </c>
      <c r="E93" s="4" t="inlineStr">
        <is>
          <t xml:space="preserve"> </t>
        </is>
      </c>
      <c r="F93" s="6" t="n">
        <v>794670</v>
      </c>
      <c r="G93" s="6" t="n">
        <v>1742</v>
      </c>
      <c r="H93" s="4" t="inlineStr">
        <is>
          <t xml:space="preserve"> </t>
        </is>
      </c>
      <c r="I93" s="6" t="n">
        <v>7996632</v>
      </c>
      <c r="J93" s="4" t="inlineStr">
        <is>
          <t xml:space="preserve"> </t>
        </is>
      </c>
      <c r="K93" s="6" t="n">
        <v>-6816051</v>
      </c>
      <c r="L93" s="6" t="n">
        <v>3313</v>
      </c>
      <c r="M93" s="6" t="n">
        <v>421860</v>
      </c>
      <c r="N93" s="6" t="n">
        <v>80631</v>
      </c>
      <c r="O9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Noncontrolling Interests - Narrative (Details)</t>
        </is>
      </c>
      <c r="B1" s="2" t="inlineStr">
        <is>
          <t>9 Months Ended</t>
        </is>
      </c>
      <c r="C1" s="2" t="inlineStr">
        <is>
          <t>12 Months Ended</t>
        </is>
      </c>
    </row>
    <row r="2">
      <c r="B2" s="2" t="inlineStr">
        <is>
          <t>Sep. 30, 2024 shares</t>
        </is>
      </c>
      <c r="C2" s="2" t="inlineStr">
        <is>
          <t>Dec. 31, 2023 shares</t>
        </is>
      </c>
    </row>
    <row r="3">
      <c r="A3" s="3" t="inlineStr">
        <is>
          <t>Noncontrolling Interest [Line Items]</t>
        </is>
      </c>
      <c r="B3" s="4" t="inlineStr">
        <is>
          <t xml:space="preserve"> </t>
        </is>
      </c>
      <c r="C3" s="4" t="inlineStr">
        <is>
          <t xml:space="preserve"> </t>
        </is>
      </c>
    </row>
    <row r="4">
      <c r="A4" s="4" t="inlineStr">
        <is>
          <t>OP units to common stock, conversion ratio</t>
        </is>
      </c>
      <c r="B4" s="5" t="n">
        <v>1</v>
      </c>
      <c r="C4" s="4" t="inlineStr">
        <is>
          <t xml:space="preserve"> </t>
        </is>
      </c>
    </row>
    <row r="5">
      <c r="A5" s="4" t="inlineStr">
        <is>
          <t>OP Unit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 units to common stock, conversion ratio</t>
        </is>
      </c>
      <c r="B7" s="5" t="n">
        <v>1</v>
      </c>
      <c r="C7" s="4" t="inlineStr">
        <is>
          <t xml:space="preserve"> </t>
        </is>
      </c>
    </row>
    <row r="8">
      <c r="A8" s="4" t="inlineStr">
        <is>
          <t>OP units redeemed (in shares)</t>
        </is>
      </c>
      <c r="B8" s="5" t="n">
        <v>252418</v>
      </c>
      <c r="C8" s="5" t="n">
        <v>2530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Quantitative Level 3 Recurring Fair Value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Other liabilities, fair value</t>
        </is>
      </c>
      <c r="B3" s="6" t="n">
        <v>58517</v>
      </c>
      <c r="C3" s="6" t="n">
        <v>124019</v>
      </c>
    </row>
    <row r="4">
      <c r="A4" s="4" t="inlineStr">
        <is>
          <t>Marketable equity secur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5" t="n">
        <v>6422</v>
      </c>
      <c r="C6" s="5" t="n">
        <v>17487</v>
      </c>
    </row>
    <row r="7">
      <c r="A7" s="4" t="inlineStr">
        <is>
          <t>Marketable equity securities | Recur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fair value disclosure</t>
        </is>
      </c>
      <c r="B9" s="5" t="n">
        <v>6422</v>
      </c>
      <c r="C9" s="5" t="n">
        <v>17487</v>
      </c>
    </row>
    <row r="10">
      <c r="A10" s="4" t="inlineStr">
        <is>
          <t>Marketable equity securities | Level 1 | Recurring</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fair value disclosure</t>
        </is>
      </c>
      <c r="B12" s="5" t="n">
        <v>6422</v>
      </c>
      <c r="C12" s="5" t="n">
        <v>17487</v>
      </c>
    </row>
    <row r="13">
      <c r="A13" s="4" t="inlineStr">
        <is>
          <t>Marketable equity securities | Level 2 | Recurring</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fair value disclosure</t>
        </is>
      </c>
      <c r="B15" s="5" t="n">
        <v>0</v>
      </c>
      <c r="C15" s="5" t="n">
        <v>0</v>
      </c>
    </row>
    <row r="16">
      <c r="A16" s="4" t="inlineStr">
        <is>
          <t>Marketable equity securities | Level 3 | Recurring</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fair value disclosure</t>
        </is>
      </c>
      <c r="B18" s="5" t="n">
        <v>0</v>
      </c>
      <c r="C18" s="5" t="n">
        <v>0</v>
      </c>
    </row>
    <row r="19">
      <c r="A19" s="4" t="inlineStr">
        <is>
          <t>CLO subordinated notes | Recurring</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fair value disclosure</t>
        </is>
      </c>
      <c r="B21" s="5" t="n">
        <v>47348</v>
      </c>
      <c r="C21" s="5" t="n">
        <v>50927</v>
      </c>
    </row>
    <row r="22">
      <c r="A22" s="4" t="inlineStr">
        <is>
          <t>CLO subordinated notes | Level 1 | Recurring</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fair value disclosure</t>
        </is>
      </c>
      <c r="B24" s="5" t="n">
        <v>0</v>
      </c>
      <c r="C24" s="5" t="n">
        <v>0</v>
      </c>
    </row>
    <row r="25">
      <c r="A25" s="4" t="inlineStr">
        <is>
          <t>CLO subordinated notes | Level 2 | Recurring</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fair value disclosure</t>
        </is>
      </c>
      <c r="B27" s="5" t="n">
        <v>0</v>
      </c>
      <c r="C27" s="5" t="n">
        <v>0</v>
      </c>
    </row>
    <row r="28">
      <c r="A28" s="4" t="inlineStr">
        <is>
          <t>CLO subordinated notes | Level 3 | Recurring</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fair value disclosure</t>
        </is>
      </c>
      <c r="B30" s="5" t="n">
        <v>47348</v>
      </c>
      <c r="C30" s="5" t="n">
        <v>50927</v>
      </c>
    </row>
    <row r="31">
      <c r="A31" s="4" t="inlineStr">
        <is>
          <t>Equity investments of consolidated funds | Recurring</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fair value disclosure</t>
        </is>
      </c>
      <c r="B33" s="5" t="n">
        <v>147904</v>
      </c>
      <c r="C33" s="5" t="n">
        <v>482911</v>
      </c>
    </row>
    <row r="34">
      <c r="A34" s="4" t="inlineStr">
        <is>
          <t>Equity investments of consolidated funds | Level 1 | Recurring</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fair value disclosure</t>
        </is>
      </c>
      <c r="B36" s="5" t="n">
        <v>84750</v>
      </c>
      <c r="C36" s="5" t="n">
        <v>66297</v>
      </c>
    </row>
    <row r="37">
      <c r="A37" s="4" t="inlineStr">
        <is>
          <t>Equity investments of consolidated funds | Level 2 | Recurring</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vestments, fair value disclosure</t>
        </is>
      </c>
      <c r="B39" s="5" t="n">
        <v>0</v>
      </c>
      <c r="C39" s="5" t="n">
        <v>0</v>
      </c>
    </row>
    <row r="40">
      <c r="A40" s="4" t="inlineStr">
        <is>
          <t>Equity investments of consolidated funds | Level 3 | Recurring</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s, fair value disclosure</t>
        </is>
      </c>
      <c r="B42" s="5" t="n">
        <v>63154</v>
      </c>
      <c r="C42" s="5" t="n">
        <v>416614</v>
      </c>
    </row>
    <row r="43">
      <c r="A43" s="4" t="inlineStr">
        <is>
          <t>Equity method investment | Recurring</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Equity method investment</t>
        </is>
      </c>
      <c r="B45" s="5" t="n">
        <v>133127</v>
      </c>
      <c r="C45" s="5" t="n">
        <v>6700</v>
      </c>
    </row>
    <row r="46">
      <c r="A46" s="4" t="inlineStr">
        <is>
          <t>Equity method investment | Level 1 | Recurring</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Equity method investment</t>
        </is>
      </c>
      <c r="B48" s="5" t="n">
        <v>0</v>
      </c>
      <c r="C48" s="5" t="n">
        <v>0</v>
      </c>
    </row>
    <row r="49">
      <c r="A49" s="4" t="inlineStr">
        <is>
          <t>Equity method investment | Level 2 | Recurring</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Equity method investment</t>
        </is>
      </c>
      <c r="B51" s="5" t="n">
        <v>0</v>
      </c>
      <c r="C51" s="5" t="n">
        <v>0</v>
      </c>
    </row>
    <row r="52">
      <c r="A52" s="4" t="inlineStr">
        <is>
          <t>Equity method investment | Level 3 | Recurring</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Equity method investment</t>
        </is>
      </c>
      <c r="B54" s="5" t="n">
        <v>133127</v>
      </c>
      <c r="C54" s="5" t="n">
        <v>6700</v>
      </c>
    </row>
    <row r="55">
      <c r="A55" s="4" t="inlineStr">
        <is>
          <t>InfraBridge contingent consideration | Recurring</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Other liabilities, fair value</t>
        </is>
      </c>
      <c r="B57" s="5" t="n">
        <v>9100</v>
      </c>
      <c r="C57" s="5" t="n">
        <v>11338</v>
      </c>
    </row>
    <row r="58">
      <c r="A58" s="4" t="inlineStr">
        <is>
          <t>InfraBridge contingent consideration | Level 1 | Recurring</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Other liabilities, fair value</t>
        </is>
      </c>
      <c r="B60" s="5" t="n">
        <v>0</v>
      </c>
      <c r="C60" s="5" t="n">
        <v>0</v>
      </c>
    </row>
    <row r="61">
      <c r="A61" s="4" t="inlineStr">
        <is>
          <t>InfraBridge contingent consideration | Level 2 | Recurring</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Other liabilities, fair value</t>
        </is>
      </c>
      <c r="B63" s="5" t="n">
        <v>0</v>
      </c>
      <c r="C63" s="5" t="n">
        <v>0</v>
      </c>
    </row>
    <row r="64">
      <c r="A64" s="4" t="inlineStr">
        <is>
          <t>InfraBridge contingent consideration | Level 3 | Recurring</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Other liabilities, fair value</t>
        </is>
      </c>
      <c r="B66" s="5" t="n">
        <v>9100</v>
      </c>
      <c r="C66" s="5" t="n">
        <v>11338</v>
      </c>
    </row>
    <row r="67">
      <c r="A67" s="4" t="inlineStr">
        <is>
          <t>Warrants | Recurring</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Other liabilities, fair value</t>
        </is>
      </c>
      <c r="B69" s="5" t="n">
        <v>2000</v>
      </c>
      <c r="C69" s="5" t="n">
        <v>39200</v>
      </c>
    </row>
    <row r="70">
      <c r="A70" s="4" t="inlineStr">
        <is>
          <t>Warrants | Level 1 | Recurring</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ther liabilities, fair value</t>
        </is>
      </c>
      <c r="B72" s="5" t="n">
        <v>0</v>
      </c>
      <c r="C72" s="5" t="n">
        <v>0</v>
      </c>
    </row>
    <row r="73">
      <c r="A73" s="4" t="inlineStr">
        <is>
          <t>Warrants | Level 2 | Recurring</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Other liabilities, fair value</t>
        </is>
      </c>
      <c r="B75" s="5" t="n">
        <v>0</v>
      </c>
      <c r="C75" s="5" t="n">
        <v>0</v>
      </c>
    </row>
    <row r="76">
      <c r="A76" s="4" t="inlineStr">
        <is>
          <t>Warrants | Level 3 | Recurring</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Other liabilities, fair value</t>
        </is>
      </c>
      <c r="B78" s="5" t="n">
        <v>2000</v>
      </c>
      <c r="C78" s="5" t="n">
        <v>39200</v>
      </c>
    </row>
    <row r="79">
      <c r="A79" s="4" t="inlineStr">
        <is>
          <t>Securities of consolidated funds sold short | Recurring</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Other liabilities, fair value</t>
        </is>
      </c>
      <c r="B81" s="5" t="n">
        <v>47147</v>
      </c>
      <c r="C81" s="5" t="n">
        <v>38481</v>
      </c>
    </row>
    <row r="82">
      <c r="A82" s="4" t="inlineStr">
        <is>
          <t>Securities of consolidated funds sold short | Level 1 | Recurring</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Other liabilities, fair value</t>
        </is>
      </c>
      <c r="B84" s="5" t="n">
        <v>47147</v>
      </c>
      <c r="C84" s="5" t="n">
        <v>38481</v>
      </c>
    </row>
    <row r="85">
      <c r="A85" s="4" t="inlineStr">
        <is>
          <t>Securities of consolidated funds sold short | Level 2 | Recurring</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Other liabilities, fair value</t>
        </is>
      </c>
      <c r="B87" s="5" t="n">
        <v>0</v>
      </c>
      <c r="C87" s="5" t="n">
        <v>0</v>
      </c>
    </row>
    <row r="88">
      <c r="A88" s="4" t="inlineStr">
        <is>
          <t>Securities of consolidated funds sold short | Level 3 | Recurring</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Other liabilities, fair value</t>
        </is>
      </c>
      <c r="B90" s="6" t="n">
        <v>0</v>
      </c>
      <c r="C9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3" customWidth="1" min="2" max="2"/>
    <col width="13" customWidth="1" min="3" max="3"/>
    <col width="41" customWidth="1" min="4" max="4"/>
    <col width="31" customWidth="1" min="5" max="5"/>
    <col width="32" customWidth="1" min="6" max="6"/>
    <col width="32" customWidth="1" min="7" max="7"/>
    <col width="22" customWidth="1" min="8" max="8"/>
  </cols>
  <sheetData>
    <row r="1">
      <c r="A1" s="1" t="inlineStr">
        <is>
          <t>Fair Value - Narrative (Details)</t>
        </is>
      </c>
      <c r="B1" s="2" t="inlineStr">
        <is>
          <t>1 Months Ended</t>
        </is>
      </c>
      <c r="E1" s="2" t="inlineStr">
        <is>
          <t>9 Months Ended</t>
        </is>
      </c>
      <c r="F1" s="2" t="inlineStr">
        <is>
          <t>12 Months Ended</t>
        </is>
      </c>
    </row>
    <row r="2">
      <c r="B2" s="2" t="inlineStr">
        <is>
          <t>Mar. 31, 2024 security</t>
        </is>
      </c>
      <c r="C2" s="2" t="inlineStr">
        <is>
          <t>May 31, 2022</t>
        </is>
      </c>
      <c r="D2" s="2" t="inlineStr">
        <is>
          <t>Jul. 31, 2020 security $ / shares shares</t>
        </is>
      </c>
      <c r="E2" s="2" t="inlineStr">
        <is>
          <t>Sep. 30, 2024 USD ($) multiple</t>
        </is>
      </c>
      <c r="F2" s="2" t="inlineStr">
        <is>
          <t>Dec. 31, 2023 USD ($) assetFund</t>
        </is>
      </c>
      <c r="G2" s="2" t="inlineStr">
        <is>
          <t>Apr. 30, 2024 USD ($) assetFund</t>
        </is>
      </c>
      <c r="H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ingle asset | assetFund</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Outstanding balance</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Discount rate (as a percent)</t>
        </is>
      </c>
      <c r="B6" s="4" t="inlineStr">
        <is>
          <t xml:space="preserve"> </t>
        </is>
      </c>
      <c r="C6" s="4" t="inlineStr">
        <is>
          <t xml:space="preserve"> </t>
        </is>
      </c>
      <c r="D6" s="4" t="inlineStr">
        <is>
          <t xml:space="preserve"> </t>
        </is>
      </c>
      <c r="E6" s="12" t="n">
        <v>0.066</v>
      </c>
      <c r="F6" s="12" t="n">
        <v>0.049</v>
      </c>
      <c r="G6" s="4" t="inlineStr">
        <is>
          <t xml:space="preserve"> </t>
        </is>
      </c>
      <c r="H6" s="4" t="inlineStr">
        <is>
          <t xml:space="preserve"> </t>
        </is>
      </c>
    </row>
    <row r="7">
      <c r="A7" s="4" t="inlineStr">
        <is>
          <t>Measurement Input,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measurement input</t>
        </is>
      </c>
      <c r="B9" s="4" t="inlineStr">
        <is>
          <t xml:space="preserve"> </t>
        </is>
      </c>
      <c r="C9" s="4" t="inlineStr">
        <is>
          <t xml:space="preserve"> </t>
        </is>
      </c>
      <c r="D9" s="4" t="inlineStr">
        <is>
          <t xml:space="preserve"> </t>
        </is>
      </c>
      <c r="E9" s="4" t="inlineStr">
        <is>
          <t xml:space="preserve"> </t>
        </is>
      </c>
      <c r="F9" s="15" t="n">
        <v>0.183</v>
      </c>
      <c r="G9" s="4" t="inlineStr">
        <is>
          <t xml:space="preserve"> </t>
        </is>
      </c>
      <c r="H9" s="4" t="inlineStr">
        <is>
          <t xml:space="preserve"> </t>
        </is>
      </c>
    </row>
    <row r="10">
      <c r="A10" s="4" t="inlineStr">
        <is>
          <t>Measurement Input, Price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nd rights outstanding, measurement input (as a percent)</t>
        </is>
      </c>
      <c r="B12" s="4" t="inlineStr">
        <is>
          <t xml:space="preserve"> </t>
        </is>
      </c>
      <c r="C12" s="4" t="inlineStr">
        <is>
          <t xml:space="preserve"> </t>
        </is>
      </c>
      <c r="D12" s="4" t="inlineStr">
        <is>
          <t xml:space="preserve"> </t>
        </is>
      </c>
      <c r="E12" s="15" t="n">
        <v>0.314</v>
      </c>
      <c r="F12" s="15" t="n">
        <v>0.378</v>
      </c>
      <c r="G12" s="4" t="inlineStr">
        <is>
          <t xml:space="preserve"> </t>
        </is>
      </c>
      <c r="H12" s="4" t="inlineStr">
        <is>
          <t xml:space="preserve"> </t>
        </is>
      </c>
    </row>
    <row r="13">
      <c r="A13" s="4" t="inlineStr">
        <is>
          <t>Measurement Input, Risk 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 measurement input (as a percent)</t>
        </is>
      </c>
      <c r="B15" s="4" t="inlineStr">
        <is>
          <t xml:space="preserve"> </t>
        </is>
      </c>
      <c r="C15" s="4" t="inlineStr">
        <is>
          <t xml:space="preserve"> </t>
        </is>
      </c>
      <c r="D15" s="4" t="inlineStr">
        <is>
          <t xml:space="preserve"> </t>
        </is>
      </c>
      <c r="E15" s="16" t="n">
        <v>0.0372</v>
      </c>
      <c r="F15" s="16" t="n">
        <v>0.0411</v>
      </c>
      <c r="G15" s="4" t="inlineStr">
        <is>
          <t xml:space="preserve"> </t>
        </is>
      </c>
      <c r="H15" s="4" t="inlineStr">
        <is>
          <t xml:space="preserve"> </t>
        </is>
      </c>
    </row>
    <row r="16">
      <c r="A16" s="4" t="inlineStr">
        <is>
          <t>Minimum | 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measurement input</t>
        </is>
      </c>
      <c r="B18" s="4" t="inlineStr">
        <is>
          <t xml:space="preserve"> </t>
        </is>
      </c>
      <c r="C18" s="4" t="inlineStr">
        <is>
          <t xml:space="preserve"> </t>
        </is>
      </c>
      <c r="D18" s="4" t="inlineStr">
        <is>
          <t xml:space="preserve"> </t>
        </is>
      </c>
      <c r="E18" s="15" t="n">
        <v>0.11</v>
      </c>
      <c r="F18" s="4" t="inlineStr">
        <is>
          <t xml:space="preserve"> </t>
        </is>
      </c>
      <c r="G18" s="4" t="inlineStr">
        <is>
          <t xml:space="preserve"> </t>
        </is>
      </c>
      <c r="H18" s="4" t="inlineStr">
        <is>
          <t xml:space="preserve"> </t>
        </is>
      </c>
    </row>
    <row r="19">
      <c r="A19" s="4" t="inlineStr">
        <is>
          <t>Maximum | Measurement Input,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measurement input</t>
        </is>
      </c>
      <c r="B21" s="4" t="inlineStr">
        <is>
          <t xml:space="preserve"> </t>
        </is>
      </c>
      <c r="C21" s="4" t="inlineStr">
        <is>
          <t xml:space="preserve"> </t>
        </is>
      </c>
      <c r="D21" s="4" t="inlineStr">
        <is>
          <t xml:space="preserve"> </t>
        </is>
      </c>
      <c r="E21" s="15" t="n">
        <v>0.21</v>
      </c>
      <c r="F21" s="4" t="inlineStr">
        <is>
          <t xml:space="preserve"> </t>
        </is>
      </c>
      <c r="G21" s="4" t="inlineStr">
        <is>
          <t xml:space="preserve"> </t>
        </is>
      </c>
      <c r="H21" s="4" t="inlineStr">
        <is>
          <t xml:space="preserve"> </t>
        </is>
      </c>
    </row>
    <row r="22">
      <c r="A22" s="4" t="inlineStr">
        <is>
          <t>Weighted Average | Measurement Input,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measurement input</t>
        </is>
      </c>
      <c r="B24" s="4" t="inlineStr">
        <is>
          <t xml:space="preserve"> </t>
        </is>
      </c>
      <c r="C24" s="4" t="inlineStr">
        <is>
          <t xml:space="preserve"> </t>
        </is>
      </c>
      <c r="D24" s="4" t="inlineStr">
        <is>
          <t xml:space="preserve"> </t>
        </is>
      </c>
      <c r="E24" s="15" t="n">
        <v>0.11</v>
      </c>
      <c r="F24" s="4" t="inlineStr">
        <is>
          <t xml:space="preserve"> </t>
        </is>
      </c>
      <c r="G24" s="4" t="inlineStr">
        <is>
          <t xml:space="preserve"> </t>
        </is>
      </c>
      <c r="H24" s="4" t="inlineStr">
        <is>
          <t xml:space="preserve"> </t>
        </is>
      </c>
    </row>
    <row r="25">
      <c r="A25" s="4"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reclassified | security</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Warrants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issued | security</t>
        </is>
      </c>
      <c r="B30" s="4" t="inlineStr">
        <is>
          <t xml:space="preserve"> </t>
        </is>
      </c>
      <c r="C30" s="4" t="inlineStr">
        <is>
          <t xml:space="preserve"> </t>
        </is>
      </c>
      <c r="D30" s="5" t="n">
        <v>5</v>
      </c>
      <c r="E30" s="4" t="inlineStr">
        <is>
          <t xml:space="preserve"> </t>
        </is>
      </c>
      <c r="F30" s="4" t="inlineStr">
        <is>
          <t xml:space="preserve"> </t>
        </is>
      </c>
      <c r="G30" s="4" t="inlineStr">
        <is>
          <t xml:space="preserve"> </t>
        </is>
      </c>
      <c r="H30" s="4" t="inlineStr">
        <is>
          <t xml:space="preserve"> </t>
        </is>
      </c>
    </row>
    <row r="31">
      <c r="A31" s="4" t="inlineStr">
        <is>
          <t>Number of shares called by each warrant (in shares) | shares</t>
        </is>
      </c>
      <c r="B31" s="4" t="inlineStr">
        <is>
          <t xml:space="preserve"> </t>
        </is>
      </c>
      <c r="C31" s="4" t="inlineStr">
        <is>
          <t xml:space="preserve"> </t>
        </is>
      </c>
      <c r="D31" s="5" t="n">
        <v>1338000</v>
      </c>
      <c r="E31" s="4" t="inlineStr">
        <is>
          <t xml:space="preserve"> </t>
        </is>
      </c>
      <c r="F31" s="4" t="inlineStr">
        <is>
          <t xml:space="preserve"> </t>
        </is>
      </c>
      <c r="G31" s="4" t="inlineStr">
        <is>
          <t xml:space="preserve"> </t>
        </is>
      </c>
      <c r="H31" s="4" t="inlineStr">
        <is>
          <t xml:space="preserve"> </t>
        </is>
      </c>
    </row>
    <row r="32">
      <c r="A32" s="4" t="inlineStr">
        <is>
          <t>Common Stock Warrants | Class A Common Stock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rike price (in dollars per share) | $ / shares</t>
        </is>
      </c>
      <c r="B34" s="4" t="inlineStr">
        <is>
          <t xml:space="preserve"> </t>
        </is>
      </c>
      <c r="C34" s="4" t="inlineStr">
        <is>
          <t xml:space="preserve"> </t>
        </is>
      </c>
      <c r="D34" s="7" t="n">
        <v>9.720000000000001</v>
      </c>
      <c r="E34" s="4" t="inlineStr">
        <is>
          <t xml:space="preserve"> </t>
        </is>
      </c>
      <c r="F34" s="4" t="inlineStr">
        <is>
          <t xml:space="preserve"> </t>
        </is>
      </c>
      <c r="G34" s="4" t="inlineStr">
        <is>
          <t xml:space="preserve"> </t>
        </is>
      </c>
      <c r="H34" s="4" t="inlineStr">
        <is>
          <t xml:space="preserve"> </t>
        </is>
      </c>
    </row>
    <row r="35">
      <c r="A35" s="4" t="inlineStr">
        <is>
          <t>Common Stock Warrants | Class A Common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rike price (in dollars per share) | $ / shares</t>
        </is>
      </c>
      <c r="B37" s="4" t="inlineStr">
        <is>
          <t xml:space="preserve"> </t>
        </is>
      </c>
      <c r="C37" s="4" t="inlineStr">
        <is>
          <t xml:space="preserve"> </t>
        </is>
      </c>
      <c r="D37" s="6" t="n">
        <v>24</v>
      </c>
      <c r="E37" s="4" t="inlineStr">
        <is>
          <t xml:space="preserve"> </t>
        </is>
      </c>
      <c r="F37" s="4" t="inlineStr">
        <is>
          <t xml:space="preserve"> </t>
        </is>
      </c>
      <c r="G37" s="4" t="inlineStr">
        <is>
          <t xml:space="preserve"> </t>
        </is>
      </c>
      <c r="H37" s="4" t="inlineStr">
        <is>
          <t xml:space="preserve"> </t>
        </is>
      </c>
    </row>
    <row r="38">
      <c r="A38" s="4" t="inlineStr">
        <is>
          <t>Aggregate percentage of common stock (as a percent)</t>
        </is>
      </c>
      <c r="B38" s="4" t="inlineStr">
        <is>
          <t xml:space="preserve"> </t>
        </is>
      </c>
      <c r="C38" s="12" t="n">
        <v>0.09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ntage SD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ingle asset | assetFund</t>
        </is>
      </c>
      <c r="B41" s="4" t="inlineStr">
        <is>
          <t xml:space="preserve"> </t>
        </is>
      </c>
      <c r="C41" s="4" t="inlineStr">
        <is>
          <t xml:space="preserve"> </t>
        </is>
      </c>
      <c r="D41" s="4" t="inlineStr">
        <is>
          <t xml:space="preserve"> </t>
        </is>
      </c>
      <c r="E41" s="4" t="inlineStr">
        <is>
          <t xml:space="preserve"> </t>
        </is>
      </c>
      <c r="F41" s="4" t="inlineStr">
        <is>
          <t xml:space="preserve"> </t>
        </is>
      </c>
      <c r="G41" s="5" t="n">
        <v>2</v>
      </c>
      <c r="H41" s="4" t="inlineStr">
        <is>
          <t xml:space="preserve"> </t>
        </is>
      </c>
    </row>
    <row r="42">
      <c r="A42" s="4" t="inlineStr">
        <is>
          <t>Vantage SDC | Variable Interest Entity, Primary Benefic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recognized assets</t>
        </is>
      </c>
      <c r="B44" s="4" t="inlineStr">
        <is>
          <t xml:space="preserve"> </t>
        </is>
      </c>
      <c r="C44" s="4" t="inlineStr">
        <is>
          <t xml:space="preserve"> </t>
        </is>
      </c>
      <c r="D44" s="4" t="inlineStr">
        <is>
          <t xml:space="preserve"> </t>
        </is>
      </c>
      <c r="E44" s="4" t="inlineStr">
        <is>
          <t xml:space="preserve"> </t>
        </is>
      </c>
      <c r="F44" s="4" t="inlineStr">
        <is>
          <t xml:space="preserve"> </t>
        </is>
      </c>
      <c r="G44" s="6" t="n">
        <v>263000000</v>
      </c>
      <c r="H44" s="4" t="inlineStr">
        <is>
          <t xml:space="preserve"> </t>
        </is>
      </c>
    </row>
    <row r="45">
      <c r="A45" s="4" t="inlineStr">
        <is>
          <t>Level 3 | Measurement Input, Exit Capitalization Rate | Valuation Technique, Discounted Cash Fl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securities, available-for-sale, measurement input | multiple</t>
        </is>
      </c>
      <c r="B47" s="4" t="inlineStr">
        <is>
          <t xml:space="preserve"> </t>
        </is>
      </c>
      <c r="C47" s="4" t="inlineStr">
        <is>
          <t xml:space="preserve"> </t>
        </is>
      </c>
      <c r="D47" s="4" t="inlineStr">
        <is>
          <t xml:space="preserve"> </t>
        </is>
      </c>
      <c r="E47" s="15" t="n">
        <v>0.055</v>
      </c>
      <c r="F47" s="4" t="inlineStr">
        <is>
          <t xml:space="preserve"> </t>
        </is>
      </c>
      <c r="G47" s="4" t="inlineStr">
        <is>
          <t xml:space="preserve"> </t>
        </is>
      </c>
      <c r="H47" s="4" t="inlineStr">
        <is>
          <t xml:space="preserve"> </t>
        </is>
      </c>
    </row>
    <row r="48">
      <c r="A48" s="4" t="inlineStr">
        <is>
          <t>Level 3 | Measurement Input, Discount Rate | Valuation Technique, Discounted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securities, available-for-sale, measurement input | multiple</t>
        </is>
      </c>
      <c r="B50" s="4" t="inlineStr">
        <is>
          <t xml:space="preserve"> </t>
        </is>
      </c>
      <c r="C50" s="4" t="inlineStr">
        <is>
          <t xml:space="preserve"> </t>
        </is>
      </c>
      <c r="D50" s="4" t="inlineStr">
        <is>
          <t xml:space="preserve"> </t>
        </is>
      </c>
      <c r="E50" s="15" t="n">
        <v>0.104</v>
      </c>
      <c r="F50" s="4" t="inlineStr">
        <is>
          <t xml:space="preserve"> </t>
        </is>
      </c>
      <c r="G50" s="4" t="inlineStr">
        <is>
          <t xml:space="preserve"> </t>
        </is>
      </c>
      <c r="H50" s="4" t="inlineStr">
        <is>
          <t xml:space="preserve"> </t>
        </is>
      </c>
    </row>
    <row r="51">
      <c r="A51" s="4" t="inlineStr">
        <is>
          <t>Level 3 | Warehousee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securities, write-off</t>
        </is>
      </c>
      <c r="B53" s="4" t="inlineStr">
        <is>
          <t xml:space="preserve"> </t>
        </is>
      </c>
      <c r="C53" s="4" t="inlineStr">
        <is>
          <t xml:space="preserve"> </t>
        </is>
      </c>
      <c r="D53" s="4" t="inlineStr">
        <is>
          <t xml:space="preserve"> </t>
        </is>
      </c>
      <c r="E53" s="6" t="n">
        <v>15000000</v>
      </c>
      <c r="F53" s="4" t="inlineStr">
        <is>
          <t xml:space="preserve"> </t>
        </is>
      </c>
      <c r="G53" s="4" t="inlineStr">
        <is>
          <t xml:space="preserve"> </t>
        </is>
      </c>
      <c r="H53" s="4" t="inlineStr">
        <is>
          <t xml:space="preserve"> </t>
        </is>
      </c>
    </row>
    <row r="54">
      <c r="A54" s="4" t="inlineStr">
        <is>
          <t>Level 3 | Recurring | Loan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ments, fair valu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33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Level 3 Fair Value (Details) - Level 3 - Recurring - USD ($) $ in Thousands</t>
        </is>
      </c>
      <c r="B1" s="2" t="inlineStr">
        <is>
          <t>9 Months Ended</t>
        </is>
      </c>
    </row>
    <row r="2">
      <c r="B2" s="2" t="inlineStr">
        <is>
          <t>Sep. 30, 2024</t>
        </is>
      </c>
      <c r="C2" s="2" t="inlineStr">
        <is>
          <t>Sep. 30, 2023</t>
        </is>
      </c>
    </row>
    <row r="3">
      <c r="A3" s="4" t="inlineStr">
        <is>
          <t>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39200</v>
      </c>
      <c r="C5" s="6" t="n">
        <v>-17700</v>
      </c>
    </row>
    <row r="6">
      <c r="A6" s="4" t="inlineStr">
        <is>
          <t>Contributions</t>
        </is>
      </c>
      <c r="B6" s="4" t="inlineStr">
        <is>
          <t xml:space="preserve"> </t>
        </is>
      </c>
      <c r="C6" s="5" t="n">
        <v>0</v>
      </c>
    </row>
    <row r="7">
      <c r="A7" s="4" t="inlineStr">
        <is>
          <t>Consolidation of sponsored funds</t>
        </is>
      </c>
      <c r="B7" s="4" t="inlineStr">
        <is>
          <t xml:space="preserve"> </t>
        </is>
      </c>
      <c r="C7" s="5" t="n">
        <v>0</v>
      </c>
    </row>
    <row r="8">
      <c r="A8" s="4" t="inlineStr">
        <is>
          <t>Business combination</t>
        </is>
      </c>
      <c r="B8" s="4" t="inlineStr">
        <is>
          <t xml:space="preserve"> </t>
        </is>
      </c>
      <c r="C8" s="5" t="n">
        <v>0</v>
      </c>
    </row>
    <row r="9">
      <c r="A9" s="4" t="inlineStr">
        <is>
          <t>Change in consolidated fund's share of equity investment</t>
        </is>
      </c>
      <c r="B9" s="4" t="inlineStr">
        <is>
          <t xml:space="preserve"> </t>
        </is>
      </c>
      <c r="C9" s="5" t="n">
        <v>0</v>
      </c>
    </row>
    <row r="10">
      <c r="A10" s="4" t="inlineStr">
        <is>
          <t>Paydown of underlying loans held by equity investment of consolidated fund</t>
        </is>
      </c>
      <c r="B10" s="4" t="inlineStr">
        <is>
          <t xml:space="preserve"> </t>
        </is>
      </c>
      <c r="C10" s="5" t="n">
        <v>0</v>
      </c>
    </row>
    <row r="11">
      <c r="A11" s="4" t="inlineStr">
        <is>
          <t>Change in accrued interest and capitalization of paid-in-kind interest</t>
        </is>
      </c>
      <c r="B11" s="4" t="inlineStr">
        <is>
          <t xml:space="preserve"> </t>
        </is>
      </c>
      <c r="C11" s="5" t="n">
        <v>0</v>
      </c>
    </row>
    <row r="12">
      <c r="A12" s="4" t="inlineStr">
        <is>
          <t>Election of fair value option</t>
        </is>
      </c>
      <c r="B12" s="5" t="n">
        <v>0</v>
      </c>
      <c r="C12" s="4" t="inlineStr">
        <is>
          <t xml:space="preserve"> </t>
        </is>
      </c>
    </row>
    <row r="13">
      <c r="A13" s="4" t="inlineStr">
        <is>
          <t>Unrealized gain (loss) in earnings, net</t>
        </is>
      </c>
      <c r="B13" s="5" t="n">
        <v>4200</v>
      </c>
      <c r="C13" s="5" t="n">
        <v>-23700</v>
      </c>
    </row>
    <row r="14">
      <c r="A14" s="4" t="inlineStr">
        <is>
          <t>Reclassification to equity</t>
        </is>
      </c>
      <c r="B14" s="5" t="n">
        <v>33000</v>
      </c>
      <c r="C14" s="4" t="inlineStr">
        <is>
          <t xml:space="preserve"> </t>
        </is>
      </c>
    </row>
    <row r="15">
      <c r="A15" s="4" t="inlineStr">
        <is>
          <t>Deconsolidation of sponsored fund</t>
        </is>
      </c>
      <c r="B15" s="5" t="n">
        <v>0</v>
      </c>
      <c r="C15" s="4" t="inlineStr">
        <is>
          <t xml:space="preserve"> </t>
        </is>
      </c>
    </row>
    <row r="16">
      <c r="A16" s="4" t="inlineStr">
        <is>
          <t>Ending balance</t>
        </is>
      </c>
      <c r="B16" s="5" t="n">
        <v>-2000</v>
      </c>
      <c r="C16" s="5" t="n">
        <v>-41400</v>
      </c>
    </row>
    <row r="17">
      <c r="A17" s="4" t="inlineStr">
        <is>
          <t>Net unrealized gains (losses) in earnings on instruments held, liability</t>
        </is>
      </c>
      <c r="B17" s="5" t="n">
        <v>7100</v>
      </c>
      <c r="C17" s="5" t="n">
        <v>-23700</v>
      </c>
    </row>
    <row r="18">
      <c r="A18" s="4" t="inlineStr">
        <is>
          <t>InfraBridge contingent consideration</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5" t="n">
        <v>-11338</v>
      </c>
      <c r="C20" s="5" t="n">
        <v>0</v>
      </c>
    </row>
    <row r="21">
      <c r="A21" s="4" t="inlineStr">
        <is>
          <t>Contributions</t>
        </is>
      </c>
      <c r="B21" s="4" t="inlineStr">
        <is>
          <t xml:space="preserve"> </t>
        </is>
      </c>
      <c r="C21" s="5" t="n">
        <v>0</v>
      </c>
    </row>
    <row r="22">
      <c r="A22" s="4" t="inlineStr">
        <is>
          <t>Consolidation of sponsored funds</t>
        </is>
      </c>
      <c r="B22" s="4" t="inlineStr">
        <is>
          <t xml:space="preserve"> </t>
        </is>
      </c>
      <c r="C22" s="5" t="n">
        <v>0</v>
      </c>
    </row>
    <row r="23">
      <c r="A23" s="4" t="inlineStr">
        <is>
          <t>Business combination</t>
        </is>
      </c>
      <c r="B23" s="4" t="inlineStr">
        <is>
          <t xml:space="preserve"> </t>
        </is>
      </c>
      <c r="C23" s="5" t="n">
        <v>-10874</v>
      </c>
    </row>
    <row r="24">
      <c r="A24" s="4" t="inlineStr">
        <is>
          <t>Change in consolidated fund's share of equity investment</t>
        </is>
      </c>
      <c r="B24" s="4" t="inlineStr">
        <is>
          <t xml:space="preserve"> </t>
        </is>
      </c>
      <c r="C24" s="5" t="n">
        <v>0</v>
      </c>
    </row>
    <row r="25">
      <c r="A25" s="4" t="inlineStr">
        <is>
          <t>Paydown of underlying loans held by equity investment of consolidated fund</t>
        </is>
      </c>
      <c r="B25" s="4" t="inlineStr">
        <is>
          <t xml:space="preserve"> </t>
        </is>
      </c>
      <c r="C25" s="5" t="n">
        <v>0</v>
      </c>
    </row>
    <row r="26">
      <c r="A26" s="4" t="inlineStr">
        <is>
          <t>Change in accrued interest and capitalization of paid-in-kind interest</t>
        </is>
      </c>
      <c r="B26" s="4" t="inlineStr">
        <is>
          <t xml:space="preserve"> </t>
        </is>
      </c>
      <c r="C26" s="5" t="n">
        <v>0</v>
      </c>
    </row>
    <row r="27">
      <c r="A27" s="4" t="inlineStr">
        <is>
          <t>Election of fair value option</t>
        </is>
      </c>
      <c r="B27" s="5" t="n">
        <v>0</v>
      </c>
      <c r="C27" s="4" t="inlineStr">
        <is>
          <t xml:space="preserve"> </t>
        </is>
      </c>
    </row>
    <row r="28">
      <c r="A28" s="4" t="inlineStr">
        <is>
          <t>Unrealized gain (loss) in earnings, net</t>
        </is>
      </c>
      <c r="B28" s="5" t="n">
        <v>2238</v>
      </c>
      <c r="C28" s="5" t="n">
        <v>-329</v>
      </c>
    </row>
    <row r="29">
      <c r="A29" s="4" t="inlineStr">
        <is>
          <t>Reclassification to equity</t>
        </is>
      </c>
      <c r="B29" s="5" t="n">
        <v>0</v>
      </c>
      <c r="C29" s="4" t="inlineStr">
        <is>
          <t xml:space="preserve"> </t>
        </is>
      </c>
    </row>
    <row r="30">
      <c r="A30" s="4" t="inlineStr">
        <is>
          <t>Deconsolidation of sponsored fund</t>
        </is>
      </c>
      <c r="B30" s="5" t="n">
        <v>0</v>
      </c>
      <c r="C30" s="4" t="inlineStr">
        <is>
          <t xml:space="preserve"> </t>
        </is>
      </c>
    </row>
    <row r="31">
      <c r="A31" s="4" t="inlineStr">
        <is>
          <t>Ending balance</t>
        </is>
      </c>
      <c r="B31" s="5" t="n">
        <v>-9100</v>
      </c>
      <c r="C31" s="5" t="n">
        <v>-11203</v>
      </c>
    </row>
    <row r="32">
      <c r="A32" s="4" t="inlineStr">
        <is>
          <t>Net unrealized gains (losses) in earnings on instruments held, liability</t>
        </is>
      </c>
      <c r="B32" s="5" t="n">
        <v>2238</v>
      </c>
      <c r="C32" s="5" t="n">
        <v>-329</v>
      </c>
    </row>
    <row r="33">
      <c r="A33" s="4" t="inlineStr">
        <is>
          <t>Loans Receivable</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0</v>
      </c>
      <c r="C35" s="5" t="n">
        <v>133307</v>
      </c>
    </row>
    <row r="36">
      <c r="A36" s="4" t="inlineStr">
        <is>
          <t>Contributions</t>
        </is>
      </c>
      <c r="B36" s="4" t="inlineStr">
        <is>
          <t xml:space="preserve"> </t>
        </is>
      </c>
      <c r="C36" s="5" t="n">
        <v>0</v>
      </c>
    </row>
    <row r="37">
      <c r="A37" s="4" t="inlineStr">
        <is>
          <t>Consolidation of sponsored funds</t>
        </is>
      </c>
      <c r="B37" s="4" t="inlineStr">
        <is>
          <t xml:space="preserve"> </t>
        </is>
      </c>
      <c r="C37" s="5" t="n">
        <v>0</v>
      </c>
    </row>
    <row r="38">
      <c r="A38" s="4" t="inlineStr">
        <is>
          <t>Business combination</t>
        </is>
      </c>
      <c r="B38" s="4" t="inlineStr">
        <is>
          <t xml:space="preserve"> </t>
        </is>
      </c>
      <c r="C38" s="5" t="n">
        <v>0</v>
      </c>
    </row>
    <row r="39">
      <c r="A39" s="4" t="inlineStr">
        <is>
          <t>Change in consolidated fund's share of equity investment</t>
        </is>
      </c>
      <c r="B39" s="4" t="inlineStr">
        <is>
          <t xml:space="preserve"> </t>
        </is>
      </c>
      <c r="C39" s="5" t="n">
        <v>0</v>
      </c>
    </row>
    <row r="40">
      <c r="A40" s="4" t="inlineStr">
        <is>
          <t>Paydown of underlying loans held by equity investment of consolidated fund</t>
        </is>
      </c>
      <c r="B40" s="4" t="inlineStr">
        <is>
          <t xml:space="preserve"> </t>
        </is>
      </c>
      <c r="C40" s="5" t="n">
        <v>0</v>
      </c>
    </row>
    <row r="41">
      <c r="A41" s="4" t="inlineStr">
        <is>
          <t>Change in accrued interest and capitalization of paid-in-kind interest</t>
        </is>
      </c>
      <c r="B41" s="4" t="inlineStr">
        <is>
          <t xml:space="preserve"> </t>
        </is>
      </c>
      <c r="C41" s="5" t="n">
        <v>0</v>
      </c>
    </row>
    <row r="42">
      <c r="A42" s="4" t="inlineStr">
        <is>
          <t>Election of fair value option</t>
        </is>
      </c>
      <c r="B42" s="5" t="n">
        <v>0</v>
      </c>
      <c r="C42" s="4" t="inlineStr">
        <is>
          <t xml:space="preserve"> </t>
        </is>
      </c>
    </row>
    <row r="43">
      <c r="A43" s="4" t="inlineStr">
        <is>
          <t>Unrealized gain (loss) in earnings, net</t>
        </is>
      </c>
      <c r="B43" s="5" t="n">
        <v>0</v>
      </c>
      <c r="C43" s="5" t="n">
        <v>-133307</v>
      </c>
    </row>
    <row r="44">
      <c r="A44" s="4" t="inlineStr">
        <is>
          <t>Reclassification to equity</t>
        </is>
      </c>
      <c r="B44" s="5" t="n">
        <v>0</v>
      </c>
      <c r="C44" s="4" t="inlineStr">
        <is>
          <t xml:space="preserve"> </t>
        </is>
      </c>
    </row>
    <row r="45">
      <c r="A45" s="4" t="inlineStr">
        <is>
          <t>Deconsolidation of sponsored fund</t>
        </is>
      </c>
      <c r="B45" s="5" t="n">
        <v>0</v>
      </c>
      <c r="C45" s="4" t="inlineStr">
        <is>
          <t xml:space="preserve"> </t>
        </is>
      </c>
    </row>
    <row r="46">
      <c r="A46" s="4" t="inlineStr">
        <is>
          <t>Ending balance</t>
        </is>
      </c>
      <c r="B46" s="5" t="n">
        <v>0</v>
      </c>
      <c r="C46" s="5" t="n">
        <v>0</v>
      </c>
    </row>
    <row r="47">
      <c r="A47" s="4" t="inlineStr">
        <is>
          <t>Net unrealized gains (losses) in earnings on instruments held, asset</t>
        </is>
      </c>
      <c r="B47" s="5" t="n">
        <v>0</v>
      </c>
      <c r="C47" s="5" t="n">
        <v>-133307</v>
      </c>
    </row>
    <row r="48">
      <c r="A48" s="4" t="inlineStr">
        <is>
          <t>Equity Method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6700</v>
      </c>
      <c r="C50" s="5" t="n">
        <v>0</v>
      </c>
    </row>
    <row r="51">
      <c r="A51" s="4" t="inlineStr">
        <is>
          <t>Contributions</t>
        </is>
      </c>
      <c r="B51" s="4" t="inlineStr">
        <is>
          <t xml:space="preserve"> </t>
        </is>
      </c>
      <c r="C51" s="5" t="n">
        <v>0</v>
      </c>
    </row>
    <row r="52">
      <c r="A52" s="4" t="inlineStr">
        <is>
          <t>Consolidation of sponsored funds</t>
        </is>
      </c>
      <c r="B52" s="4" t="inlineStr">
        <is>
          <t xml:space="preserve"> </t>
        </is>
      </c>
      <c r="C52" s="5" t="n">
        <v>0</v>
      </c>
    </row>
    <row r="53">
      <c r="A53" s="4" t="inlineStr">
        <is>
          <t>Business combination</t>
        </is>
      </c>
      <c r="B53" s="4" t="inlineStr">
        <is>
          <t xml:space="preserve"> </t>
        </is>
      </c>
      <c r="C53" s="5" t="n">
        <v>0</v>
      </c>
    </row>
    <row r="54">
      <c r="A54" s="4" t="inlineStr">
        <is>
          <t>Change in consolidated fund's share of equity investment</t>
        </is>
      </c>
      <c r="B54" s="4" t="inlineStr">
        <is>
          <t xml:space="preserve"> </t>
        </is>
      </c>
      <c r="C54" s="5" t="n">
        <v>0</v>
      </c>
    </row>
    <row r="55">
      <c r="A55" s="4" t="inlineStr">
        <is>
          <t>Paydown of underlying loans held by equity investment of consolidated fund</t>
        </is>
      </c>
      <c r="B55" s="4" t="inlineStr">
        <is>
          <t xml:space="preserve"> </t>
        </is>
      </c>
      <c r="C55" s="5" t="n">
        <v>0</v>
      </c>
    </row>
    <row r="56">
      <c r="A56" s="4" t="inlineStr">
        <is>
          <t>Change in accrued interest and capitalization of paid-in-kind interest</t>
        </is>
      </c>
      <c r="B56" s="4" t="inlineStr">
        <is>
          <t xml:space="preserve"> </t>
        </is>
      </c>
      <c r="C56" s="5" t="n">
        <v>0</v>
      </c>
    </row>
    <row r="57">
      <c r="A57" s="4" t="inlineStr">
        <is>
          <t>Election of fair value option</t>
        </is>
      </c>
      <c r="B57" s="5" t="n">
        <v>128742</v>
      </c>
      <c r="C57" s="4" t="inlineStr">
        <is>
          <t xml:space="preserve"> </t>
        </is>
      </c>
    </row>
    <row r="58">
      <c r="A58" s="4" t="inlineStr">
        <is>
          <t>Unrealized gain (loss) in earnings, net</t>
        </is>
      </c>
      <c r="B58" s="5" t="n">
        <v>-2315</v>
      </c>
      <c r="C58" s="5" t="n">
        <v>0</v>
      </c>
    </row>
    <row r="59">
      <c r="A59" s="4" t="inlineStr">
        <is>
          <t>Reclassification to equity</t>
        </is>
      </c>
      <c r="B59" s="5" t="n">
        <v>0</v>
      </c>
      <c r="C59" s="4" t="inlineStr">
        <is>
          <t xml:space="preserve"> </t>
        </is>
      </c>
    </row>
    <row r="60">
      <c r="A60" s="4" t="inlineStr">
        <is>
          <t>Deconsolidation of sponsored fund</t>
        </is>
      </c>
      <c r="B60" s="5" t="n">
        <v>0</v>
      </c>
      <c r="C60" s="4" t="inlineStr">
        <is>
          <t xml:space="preserve"> </t>
        </is>
      </c>
    </row>
    <row r="61">
      <c r="A61" s="4" t="inlineStr">
        <is>
          <t>Ending balance</t>
        </is>
      </c>
      <c r="B61" s="5" t="n">
        <v>133127</v>
      </c>
      <c r="C61" s="5" t="n">
        <v>0</v>
      </c>
    </row>
    <row r="62">
      <c r="A62" s="4" t="inlineStr">
        <is>
          <t>Net unrealized gains (losses) in earnings on instruments held, asset</t>
        </is>
      </c>
      <c r="B62" s="5" t="n">
        <v>-2315</v>
      </c>
      <c r="C62" s="5" t="n">
        <v>0</v>
      </c>
    </row>
    <row r="63">
      <c r="A63" s="4" t="inlineStr">
        <is>
          <t>Equity Investment of Consolidated Fund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t>
        </is>
      </c>
      <c r="B65" s="5" t="n">
        <v>416614</v>
      </c>
      <c r="C65" s="5" t="n">
        <v>46770</v>
      </c>
    </row>
    <row r="66">
      <c r="A66" s="4" t="inlineStr">
        <is>
          <t>Contributions</t>
        </is>
      </c>
      <c r="B66" s="4" t="inlineStr">
        <is>
          <t xml:space="preserve"> </t>
        </is>
      </c>
      <c r="C66" s="5" t="n">
        <v>58952</v>
      </c>
    </row>
    <row r="67">
      <c r="A67" s="4" t="inlineStr">
        <is>
          <t>Consolidation of sponsored funds</t>
        </is>
      </c>
      <c r="B67" s="4" t="inlineStr">
        <is>
          <t xml:space="preserve"> </t>
        </is>
      </c>
      <c r="C67" s="5" t="n">
        <v>0</v>
      </c>
    </row>
    <row r="68">
      <c r="A68" s="4" t="inlineStr">
        <is>
          <t>Business combination</t>
        </is>
      </c>
      <c r="B68" s="4" t="inlineStr">
        <is>
          <t xml:space="preserve"> </t>
        </is>
      </c>
      <c r="C68" s="5" t="n">
        <v>0</v>
      </c>
    </row>
    <row r="69">
      <c r="A69" s="4" t="inlineStr">
        <is>
          <t>Change in consolidated fund's share of equity investment</t>
        </is>
      </c>
      <c r="B69" s="4" t="inlineStr">
        <is>
          <t xml:space="preserve"> </t>
        </is>
      </c>
      <c r="C69" s="5" t="n">
        <v>1842</v>
      </c>
    </row>
    <row r="70">
      <c r="A70" s="4" t="inlineStr">
        <is>
          <t>Paydown of underlying loans held by equity investment of consolidated fund</t>
        </is>
      </c>
      <c r="B70" s="4" t="inlineStr">
        <is>
          <t xml:space="preserve"> </t>
        </is>
      </c>
      <c r="C70" s="5" t="n">
        <v>-2344</v>
      </c>
    </row>
    <row r="71">
      <c r="A71" s="4" t="inlineStr">
        <is>
          <t>Change in accrued interest and capitalization of paid-in-kind interest</t>
        </is>
      </c>
      <c r="B71" s="4" t="inlineStr">
        <is>
          <t xml:space="preserve"> </t>
        </is>
      </c>
      <c r="C71" s="5" t="n">
        <v>0</v>
      </c>
    </row>
    <row r="72">
      <c r="A72" s="4" t="inlineStr">
        <is>
          <t>Election of fair value option</t>
        </is>
      </c>
      <c r="B72" s="5" t="n">
        <v>0</v>
      </c>
      <c r="C72" s="4" t="inlineStr">
        <is>
          <t xml:space="preserve"> </t>
        </is>
      </c>
    </row>
    <row r="73">
      <c r="A73" s="4" t="inlineStr">
        <is>
          <t>Unrealized gain (loss) in earnings, net</t>
        </is>
      </c>
      <c r="B73" s="5" t="n">
        <v>40154</v>
      </c>
      <c r="C73" s="5" t="n">
        <v>1812</v>
      </c>
    </row>
    <row r="74">
      <c r="A74" s="4" t="inlineStr">
        <is>
          <t>Reclassification to equity</t>
        </is>
      </c>
      <c r="B74" s="5" t="n">
        <v>0</v>
      </c>
      <c r="C74" s="4" t="inlineStr">
        <is>
          <t xml:space="preserve"> </t>
        </is>
      </c>
    </row>
    <row r="75">
      <c r="A75" s="4" t="inlineStr">
        <is>
          <t>Deconsolidation of sponsored fund</t>
        </is>
      </c>
      <c r="B75" s="5" t="n">
        <v>-393614</v>
      </c>
      <c r="C75" s="4" t="inlineStr">
        <is>
          <t xml:space="preserve"> </t>
        </is>
      </c>
    </row>
    <row r="76">
      <c r="A76" s="4" t="inlineStr">
        <is>
          <t>Ending balance</t>
        </is>
      </c>
      <c r="B76" s="5" t="n">
        <v>63154</v>
      </c>
      <c r="C76" s="5" t="n">
        <v>107032</v>
      </c>
    </row>
    <row r="77">
      <c r="A77" s="4" t="inlineStr">
        <is>
          <t>Net unrealized gains (losses) in earnings on instruments held, asset</t>
        </is>
      </c>
      <c r="B77" s="6" t="n">
        <v>40154</v>
      </c>
      <c r="C77" s="6" t="n">
        <v>18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Assets and Liabilities (Details) - USD ($) $ in Thousands</t>
        </is>
      </c>
      <c r="B1" s="2" t="inlineStr">
        <is>
          <t>Sep. 30, 2024</t>
        </is>
      </c>
      <c r="C1" s="2" t="inlineStr">
        <is>
          <t>Dec. 31, 2023</t>
        </is>
      </c>
    </row>
    <row r="2">
      <c r="A2" s="4" t="inlineStr">
        <is>
          <t>Convertible Debt | Fair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Secured and unsecured debt</t>
        </is>
      </c>
      <c r="B4" s="4" t="inlineStr">
        <is>
          <t xml:space="preserve"> </t>
        </is>
      </c>
      <c r="C4" s="6" t="n">
        <v>152296</v>
      </c>
    </row>
    <row r="5">
      <c r="A5" s="4" t="inlineStr">
        <is>
          <t>Convertible Debt | Carrying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Secured and unsecured debt</t>
        </is>
      </c>
      <c r="B7" s="4" t="inlineStr">
        <is>
          <t xml:space="preserve"> </t>
        </is>
      </c>
      <c r="C7" s="5" t="n">
        <v>77516</v>
      </c>
    </row>
    <row r="8">
      <c r="A8" s="4" t="inlineStr">
        <is>
          <t>Level 1 | Convertibl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ecured and unsecured debt</t>
        </is>
      </c>
      <c r="B10" s="4" t="inlineStr">
        <is>
          <t xml:space="preserve"> </t>
        </is>
      </c>
      <c r="C10" s="4" t="inlineStr">
        <is>
          <t xml:space="preserve"> </t>
        </is>
      </c>
    </row>
    <row r="11">
      <c r="A11" s="4" t="inlineStr">
        <is>
          <t>Level 2 | Convertible Deb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cured and unsecured debt</t>
        </is>
      </c>
      <c r="B13" s="4" t="inlineStr">
        <is>
          <t xml:space="preserve"> </t>
        </is>
      </c>
      <c r="C13" s="5" t="n">
        <v>152296</v>
      </c>
    </row>
    <row r="14">
      <c r="A14" s="4" t="inlineStr">
        <is>
          <t>Level 3 | Convertible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ecured and unsecured debt</t>
        </is>
      </c>
      <c r="B16" s="4" t="inlineStr">
        <is>
          <t xml:space="preserve"> </t>
        </is>
      </c>
      <c r="C16" s="5" t="n">
        <v>0</v>
      </c>
    </row>
    <row r="17">
      <c r="A17" s="4" t="inlineStr">
        <is>
          <t>Securitized financing facility | Secured Debt | Fair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Secured and unsecured debt</t>
        </is>
      </c>
      <c r="B19" s="6" t="n">
        <v>278605</v>
      </c>
      <c r="C19" s="5" t="n">
        <v>250547</v>
      </c>
    </row>
    <row r="20">
      <c r="A20" s="4" t="inlineStr">
        <is>
          <t>Securitized financing facility | Secured Debt | Carrying Valu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ecured and unsecured debt</t>
        </is>
      </c>
      <c r="B22" s="5" t="n">
        <v>295838</v>
      </c>
      <c r="C22" s="5" t="n">
        <v>294267</v>
      </c>
    </row>
    <row r="23">
      <c r="A23" s="4" t="inlineStr">
        <is>
          <t>Securitized financing facility | Level 1 | Secured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Secured and unsecured debt</t>
        </is>
      </c>
      <c r="B25" s="5" t="n">
        <v>0</v>
      </c>
      <c r="C25" s="5" t="n">
        <v>0</v>
      </c>
    </row>
    <row r="26">
      <c r="A26" s="4" t="inlineStr">
        <is>
          <t>Securitized financing facility | Level 2 | Secured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Secured and unsecured debt</t>
        </is>
      </c>
      <c r="B28" s="5" t="n">
        <v>278605</v>
      </c>
      <c r="C28" s="5" t="n">
        <v>250547</v>
      </c>
    </row>
    <row r="29">
      <c r="A29" s="4" t="inlineStr">
        <is>
          <t>Securitized financing facility | Level 3 | Secured 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Secured and unsecured debt</t>
        </is>
      </c>
      <c r="B31" s="6" t="n">
        <v>0</v>
      </c>
      <c r="C3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in Thousands</t>
        </is>
      </c>
      <c r="B1" s="2" t="inlineStr">
        <is>
          <t>3 Months Ended</t>
        </is>
      </c>
      <c r="D1" s="2" t="inlineStr">
        <is>
          <t>9 Months Ended</t>
        </is>
      </c>
    </row>
    <row r="2">
      <c r="B2" s="2" t="inlineStr">
        <is>
          <t>Sep. 30, 2024 USD ($) $ / shares shares</t>
        </is>
      </c>
      <c r="C2" s="2" t="inlineStr">
        <is>
          <t>Sep. 30, 2023 USD ($) $ / shares shares</t>
        </is>
      </c>
      <c r="D2" s="2" t="inlineStr">
        <is>
          <t>Sep. 30, 2024 USD ($) $ / shares shares</t>
        </is>
      </c>
      <c r="E2" s="2" t="inlineStr">
        <is>
          <t>Sep. 30, 2023 USD ($) $ / shares shares</t>
        </is>
      </c>
    </row>
    <row r="3">
      <c r="A3" s="3" t="inlineStr">
        <is>
          <t>Net income (loss) allocated to common stockholders</t>
        </is>
      </c>
      <c r="B3" s="4" t="inlineStr">
        <is>
          <t xml:space="preserve"> </t>
        </is>
      </c>
      <c r="C3" s="4" t="inlineStr">
        <is>
          <t xml:space="preserve"> </t>
        </is>
      </c>
      <c r="D3" s="4" t="inlineStr">
        <is>
          <t xml:space="preserve"> </t>
        </is>
      </c>
      <c r="E3" s="4" t="inlineStr">
        <is>
          <t xml:space="preserve"> </t>
        </is>
      </c>
    </row>
    <row r="4">
      <c r="A4" s="4" t="inlineStr">
        <is>
          <t>Income (Loss) from continuing operations attributable to DigitalBridge Group, Inc.</t>
        </is>
      </c>
      <c r="B4" s="6" t="n">
        <v>12433</v>
      </c>
      <c r="C4" s="6" t="n">
        <v>287677</v>
      </c>
      <c r="D4" s="6" t="n">
        <v>88032</v>
      </c>
      <c r="E4" s="6" t="n">
        <v>117001</v>
      </c>
    </row>
    <row r="5">
      <c r="A5" s="4" t="inlineStr">
        <is>
          <t>Preferred stock repurchases/redemptions (Note 8)</t>
        </is>
      </c>
      <c r="B5" s="5" t="n">
        <v>0</v>
      </c>
      <c r="C5" s="5" t="n">
        <v>0</v>
      </c>
      <c r="D5" s="5" t="n">
        <v>0</v>
      </c>
      <c r="E5" s="5" t="n">
        <v>927</v>
      </c>
    </row>
    <row r="6">
      <c r="A6" s="4" t="inlineStr">
        <is>
          <t>Preferred dividends</t>
        </is>
      </c>
      <c r="B6" s="5" t="n">
        <v>-14661</v>
      </c>
      <c r="C6" s="5" t="n">
        <v>-14645</v>
      </c>
      <c r="D6" s="5" t="n">
        <v>-43981</v>
      </c>
      <c r="E6" s="5" t="n">
        <v>-43996</v>
      </c>
    </row>
    <row r="7">
      <c r="A7" s="4" t="inlineStr">
        <is>
          <t>Income (loss) allocated to participating securities</t>
        </is>
      </c>
      <c r="B7" s="5" t="n">
        <v>-33</v>
      </c>
      <c r="C7" s="5" t="n">
        <v>-4801</v>
      </c>
      <c r="D7" s="5" t="n">
        <v>-575</v>
      </c>
      <c r="E7" s="5" t="n">
        <v>-457</v>
      </c>
    </row>
    <row r="8">
      <c r="A8" s="4" t="inlineStr">
        <is>
          <t>Income (Loss) from continuing operations attributable to DigitalBridge Group, Inc.</t>
        </is>
      </c>
      <c r="B8" s="5" t="n">
        <v>-2261</v>
      </c>
      <c r="C8" s="5" t="n">
        <v>268231</v>
      </c>
      <c r="D8" s="5" t="n">
        <v>43476</v>
      </c>
      <c r="E8" s="5" t="n">
        <v>73475</v>
      </c>
    </row>
    <row r="9">
      <c r="A9" s="4" t="inlineStr">
        <is>
          <t>Income (Loss) from discontinued operations attributable to DigitalBridge Group, Inc.</t>
        </is>
      </c>
      <c r="B9" s="5" t="n">
        <v>1345</v>
      </c>
      <c r="C9" s="5" t="n">
        <v>-11204</v>
      </c>
      <c r="D9" s="5" t="n">
        <v>-12459</v>
      </c>
      <c r="E9" s="5" t="n">
        <v>-46988</v>
      </c>
    </row>
    <row r="10">
      <c r="A10" s="4" t="inlineStr">
        <is>
          <t>Net income (loss) attributable to common stockholders</t>
        </is>
      </c>
      <c r="B10" s="5" t="n">
        <v>-916</v>
      </c>
      <c r="C10" s="5" t="n">
        <v>257027</v>
      </c>
      <c r="D10" s="5" t="n">
        <v>31017</v>
      </c>
      <c r="E10" s="5" t="n">
        <v>26487</v>
      </c>
    </row>
    <row r="11">
      <c r="A11" s="4" t="inlineStr">
        <is>
          <t>Interest expense attributable to exchangeable notes</t>
        </is>
      </c>
      <c r="B11" s="5" t="n">
        <v>0</v>
      </c>
      <c r="C11" s="5" t="n">
        <v>1264</v>
      </c>
      <c r="D11" s="5" t="n">
        <v>443</v>
      </c>
      <c r="E11" s="5" t="n">
        <v>0</v>
      </c>
    </row>
    <row r="12">
      <c r="A12" s="4" t="inlineStr">
        <is>
          <t>Net income (loss) allocated to common stockholders—diluted</t>
        </is>
      </c>
      <c r="B12" s="6" t="n">
        <v>-916</v>
      </c>
      <c r="C12" s="6" t="n">
        <v>258291</v>
      </c>
      <c r="D12" s="6" t="n">
        <v>31460</v>
      </c>
      <c r="E12" s="6" t="n">
        <v>26487</v>
      </c>
    </row>
    <row r="13">
      <c r="A13" s="3" t="inlineStr">
        <is>
          <t>Weighted average common shares outstanding</t>
        </is>
      </c>
      <c r="B13" s="4" t="inlineStr">
        <is>
          <t xml:space="preserve"> </t>
        </is>
      </c>
      <c r="C13" s="4" t="inlineStr">
        <is>
          <t xml:space="preserve"> </t>
        </is>
      </c>
      <c r="D13" s="4" t="inlineStr">
        <is>
          <t xml:space="preserve"> </t>
        </is>
      </c>
      <c r="E13" s="4" t="inlineStr">
        <is>
          <t xml:space="preserve"> </t>
        </is>
      </c>
    </row>
    <row r="14">
      <c r="A14" s="4" t="inlineStr">
        <is>
          <t>Weighted average number of common shares outstanding - basic (in shares) | shares</t>
        </is>
      </c>
      <c r="B14" s="5" t="n">
        <v>171542000</v>
      </c>
      <c r="C14" s="5" t="n">
        <v>160564000</v>
      </c>
      <c r="D14" s="5" t="n">
        <v>167725000</v>
      </c>
      <c r="E14" s="5" t="n">
        <v>159600000</v>
      </c>
    </row>
    <row r="15">
      <c r="A15" s="4" t="inlineStr">
        <is>
          <t>Weighted average effect of dilutive shares (in shares) | shares</t>
        </is>
      </c>
      <c r="B15" s="5" t="n">
        <v>0</v>
      </c>
      <c r="C15" s="5" t="n">
        <v>10021000</v>
      </c>
      <c r="D15" s="5" t="n">
        <v>3483000</v>
      </c>
      <c r="E15" s="5" t="n">
        <v>1410000</v>
      </c>
    </row>
    <row r="16">
      <c r="A16" s="4" t="inlineStr">
        <is>
          <t>Weighted average number of common shares outstanding—diluted (in shares) | shares</t>
        </is>
      </c>
      <c r="B16" s="5" t="n">
        <v>171542000</v>
      </c>
      <c r="C16" s="5" t="n">
        <v>170585000</v>
      </c>
      <c r="D16" s="5" t="n">
        <v>171208000</v>
      </c>
      <c r="E16" s="5" t="n">
        <v>161010000</v>
      </c>
    </row>
    <row r="17">
      <c r="A17" s="3" t="inlineStr">
        <is>
          <t>Income (loss) per share—basic</t>
        </is>
      </c>
      <c r="B17" s="4" t="inlineStr">
        <is>
          <t xml:space="preserve"> </t>
        </is>
      </c>
      <c r="C17" s="4" t="inlineStr">
        <is>
          <t xml:space="preserve"> </t>
        </is>
      </c>
      <c r="D17" s="4" t="inlineStr">
        <is>
          <t xml:space="preserve"> </t>
        </is>
      </c>
      <c r="E17" s="4" t="inlineStr">
        <is>
          <t xml:space="preserve"> </t>
        </is>
      </c>
    </row>
    <row r="18">
      <c r="A18" s="4" t="inlineStr">
        <is>
          <t>Income (Loss) from continuing operations (in dollars per share) | $ / shares</t>
        </is>
      </c>
      <c r="B18" s="7" t="n">
        <v>-0.02</v>
      </c>
      <c r="C18" s="7" t="n">
        <v>1.67</v>
      </c>
      <c r="D18" s="7" t="n">
        <v>0.25</v>
      </c>
      <c r="E18" s="7" t="n">
        <v>0.46</v>
      </c>
    </row>
    <row r="19">
      <c r="A19" s="4" t="inlineStr">
        <is>
          <t>Income (Loss) from discontinued operations (in dollars per share) | $ / shares</t>
        </is>
      </c>
      <c r="B19" s="8" t="n">
        <v>0.01</v>
      </c>
      <c r="C19" s="8" t="n">
        <v>-0.07000000000000001</v>
      </c>
      <c r="D19" s="8" t="n">
        <v>-0.07000000000000001</v>
      </c>
      <c r="E19" s="8" t="n">
        <v>-0.29</v>
      </c>
    </row>
    <row r="20">
      <c r="A20" s="4" t="inlineStr">
        <is>
          <t>Net income (loss) attributable to common stockholders per common share - basic (in dollars per share) | $ / shares</t>
        </is>
      </c>
      <c r="B20" s="8" t="n">
        <v>-0.01</v>
      </c>
      <c r="C20" s="8" t="n">
        <v>1.6</v>
      </c>
      <c r="D20" s="8" t="n">
        <v>0.18</v>
      </c>
      <c r="E20" s="8" t="n">
        <v>0.17</v>
      </c>
    </row>
    <row r="21">
      <c r="A21" s="3" t="inlineStr">
        <is>
          <t>Income (loss) per share—diluted</t>
        </is>
      </c>
      <c r="B21" s="4" t="inlineStr">
        <is>
          <t xml:space="preserve"> </t>
        </is>
      </c>
      <c r="C21" s="4" t="inlineStr">
        <is>
          <t xml:space="preserve"> </t>
        </is>
      </c>
      <c r="D21" s="4" t="inlineStr">
        <is>
          <t xml:space="preserve"> </t>
        </is>
      </c>
      <c r="E21" s="4" t="inlineStr">
        <is>
          <t xml:space="preserve"> </t>
        </is>
      </c>
    </row>
    <row r="22">
      <c r="A22" s="4" t="inlineStr">
        <is>
          <t>Income (Loss) from continuing operations (in dollars per share) | $ / shares</t>
        </is>
      </c>
      <c r="B22" s="8" t="n">
        <v>-0.02</v>
      </c>
      <c r="C22" s="8" t="n">
        <v>1.58</v>
      </c>
      <c r="D22" s="8" t="n">
        <v>0.25</v>
      </c>
      <c r="E22" s="8" t="n">
        <v>0.45</v>
      </c>
    </row>
    <row r="23">
      <c r="A23" s="4" t="inlineStr">
        <is>
          <t>Income (Loss) from discontinued operations (in dollars per share) | $ / shares</t>
        </is>
      </c>
      <c r="B23" s="8" t="n">
        <v>0.01</v>
      </c>
      <c r="C23" s="8" t="n">
        <v>-0.07000000000000001</v>
      </c>
      <c r="D23" s="8" t="n">
        <v>-0.07000000000000001</v>
      </c>
      <c r="E23" s="8" t="n">
        <v>-0.29</v>
      </c>
    </row>
    <row r="24">
      <c r="A24" s="4" t="inlineStr">
        <is>
          <t>Net income (loss) attributable to common stockholders per common share - diluted (in dollars per share) | $ / shares</t>
        </is>
      </c>
      <c r="B24" s="7" t="n">
        <v>-0.01</v>
      </c>
      <c r="C24" s="7" t="n">
        <v>1.51</v>
      </c>
      <c r="D24" s="7" t="n">
        <v>0.18</v>
      </c>
      <c r="E24" s="7" t="n">
        <v>0.16</v>
      </c>
    </row>
    <row r="25">
      <c r="A25" s="4" t="inlineStr">
        <is>
          <t>Conversion ratio</t>
        </is>
      </c>
      <c r="B25" s="4" t="inlineStr">
        <is>
          <t xml:space="preserve"> </t>
        </is>
      </c>
      <c r="C25" s="4" t="inlineStr">
        <is>
          <t xml:space="preserve"> </t>
        </is>
      </c>
      <c r="D25" s="5" t="n">
        <v>1</v>
      </c>
      <c r="E25" s="4" t="inlineStr">
        <is>
          <t xml:space="preserve"> </t>
        </is>
      </c>
    </row>
    <row r="26">
      <c r="A26" s="4" t="inlineStr">
        <is>
          <t>Convertible Debt Securities</t>
        </is>
      </c>
      <c r="B26" s="4" t="inlineStr">
        <is>
          <t xml:space="preserve"> </t>
        </is>
      </c>
      <c r="C26" s="4" t="inlineStr">
        <is>
          <t xml:space="preserve"> </t>
        </is>
      </c>
      <c r="D26" s="4" t="inlineStr">
        <is>
          <t xml:space="preserve"> </t>
        </is>
      </c>
      <c r="E26" s="4" t="inlineStr">
        <is>
          <t xml:space="preserve"> </t>
        </is>
      </c>
    </row>
    <row r="27">
      <c r="A27" s="3" t="inlineStr">
        <is>
          <t>Income (loss) per share—diluted</t>
        </is>
      </c>
      <c r="B27" s="4" t="inlineStr">
        <is>
          <t xml:space="preserve"> </t>
        </is>
      </c>
      <c r="C27" s="4" t="inlineStr">
        <is>
          <t xml:space="preserve"> </t>
        </is>
      </c>
      <c r="D27" s="4" t="inlineStr">
        <is>
          <t xml:space="preserve"> </t>
        </is>
      </c>
      <c r="E27" s="4" t="inlineStr">
        <is>
          <t xml:space="preserve"> </t>
        </is>
      </c>
    </row>
    <row r="28">
      <c r="A28" s="4" t="inlineStr">
        <is>
          <t>Interest expense on convertible note excluded from diluted EPS</t>
        </is>
      </c>
      <c r="B28" s="4" t="inlineStr">
        <is>
          <t xml:space="preserve"> </t>
        </is>
      </c>
      <c r="C28" s="4" t="inlineStr">
        <is>
          <t xml:space="preserve"> </t>
        </is>
      </c>
      <c r="D28" s="4" t="inlineStr">
        <is>
          <t xml:space="preserve"> </t>
        </is>
      </c>
      <c r="E28" s="6" t="n">
        <v>6900</v>
      </c>
    </row>
    <row r="29">
      <c r="A29" s="4" t="inlineStr">
        <is>
          <t>Weighted average dilutive common share (in shares) | shares</t>
        </is>
      </c>
      <c r="B29" s="4" t="inlineStr">
        <is>
          <t xml:space="preserve"> </t>
        </is>
      </c>
      <c r="C29" s="4" t="inlineStr">
        <is>
          <t xml:space="preserve"> </t>
        </is>
      </c>
      <c r="D29" s="4" t="inlineStr">
        <is>
          <t xml:space="preserve"> </t>
        </is>
      </c>
      <c r="E29" s="5" t="n">
        <v>9744700</v>
      </c>
    </row>
    <row r="30">
      <c r="A30" s="4" t="inlineStr">
        <is>
          <t>Performance Shares</t>
        </is>
      </c>
      <c r="B30" s="4" t="inlineStr">
        <is>
          <t xml:space="preserve"> </t>
        </is>
      </c>
      <c r="C30" s="4" t="inlineStr">
        <is>
          <t xml:space="preserve"> </t>
        </is>
      </c>
      <c r="D30" s="4" t="inlineStr">
        <is>
          <t xml:space="preserve"> </t>
        </is>
      </c>
      <c r="E30" s="4" t="inlineStr">
        <is>
          <t xml:space="preserve"> </t>
        </is>
      </c>
    </row>
    <row r="31">
      <c r="A31" s="3" t="inlineStr">
        <is>
          <t>Income (loss) per share—diluted</t>
        </is>
      </c>
      <c r="B31" s="4" t="inlineStr">
        <is>
          <t xml:space="preserve"> </t>
        </is>
      </c>
      <c r="C31" s="4" t="inlineStr">
        <is>
          <t xml:space="preserve"> </t>
        </is>
      </c>
      <c r="D31" s="4" t="inlineStr">
        <is>
          <t xml:space="preserve"> </t>
        </is>
      </c>
      <c r="E31" s="4" t="inlineStr">
        <is>
          <t xml:space="preserve"> </t>
        </is>
      </c>
    </row>
    <row r="32">
      <c r="A32" s="4" t="inlineStr">
        <is>
          <t>Weighted average dilutive common share (in shares) | shares</t>
        </is>
      </c>
      <c r="B32" s="5" t="n">
        <v>509200</v>
      </c>
      <c r="C32" s="4" t="inlineStr">
        <is>
          <t xml:space="preserve"> </t>
        </is>
      </c>
      <c r="D32" s="4" t="inlineStr">
        <is>
          <t xml:space="preserve"> </t>
        </is>
      </c>
      <c r="E32" s="4" t="inlineStr">
        <is>
          <t xml:space="preserve"> </t>
        </is>
      </c>
    </row>
    <row r="33">
      <c r="A33" s="4" t="inlineStr">
        <is>
          <t>Common Stock Warrants</t>
        </is>
      </c>
      <c r="B33" s="4" t="inlineStr">
        <is>
          <t xml:space="preserve"> </t>
        </is>
      </c>
      <c r="C33" s="4" t="inlineStr">
        <is>
          <t xml:space="preserve"> </t>
        </is>
      </c>
      <c r="D33" s="4" t="inlineStr">
        <is>
          <t xml:space="preserve"> </t>
        </is>
      </c>
      <c r="E33" s="4" t="inlineStr">
        <is>
          <t xml:space="preserve"> </t>
        </is>
      </c>
    </row>
    <row r="34">
      <c r="A34" s="3" t="inlineStr">
        <is>
          <t>Income (loss) per share—diluted</t>
        </is>
      </c>
      <c r="B34" s="4" t="inlineStr">
        <is>
          <t xml:space="preserve"> </t>
        </is>
      </c>
      <c r="C34" s="4" t="inlineStr">
        <is>
          <t xml:space="preserve"> </t>
        </is>
      </c>
      <c r="D34" s="4" t="inlineStr">
        <is>
          <t xml:space="preserve"> </t>
        </is>
      </c>
      <c r="E34" s="4" t="inlineStr">
        <is>
          <t xml:space="preserve"> </t>
        </is>
      </c>
    </row>
    <row r="35">
      <c r="A35" s="4" t="inlineStr">
        <is>
          <t>Weighted average dilutive common share (in shares) | shares</t>
        </is>
      </c>
      <c r="B35" s="5" t="n">
        <v>485800</v>
      </c>
      <c r="C35" s="5" t="n">
        <v>957600</v>
      </c>
      <c r="D35" s="5" t="n">
        <v>816600</v>
      </c>
      <c r="E35" s="5" t="n">
        <v>569600</v>
      </c>
    </row>
    <row r="36">
      <c r="A36" s="4" t="inlineStr">
        <is>
          <t>OP Units</t>
        </is>
      </c>
      <c r="B36" s="4" t="inlineStr">
        <is>
          <t xml:space="preserve"> </t>
        </is>
      </c>
      <c r="C36" s="4" t="inlineStr">
        <is>
          <t xml:space="preserve"> </t>
        </is>
      </c>
      <c r="D36" s="4" t="inlineStr">
        <is>
          <t xml:space="preserve"> </t>
        </is>
      </c>
      <c r="E36" s="4" t="inlineStr">
        <is>
          <t xml:space="preserve"> </t>
        </is>
      </c>
    </row>
    <row r="37">
      <c r="A37" s="3" t="inlineStr">
        <is>
          <t>Income (loss) per share—diluted</t>
        </is>
      </c>
      <c r="B37" s="4" t="inlineStr">
        <is>
          <t xml:space="preserve"> </t>
        </is>
      </c>
      <c r="C37" s="4" t="inlineStr">
        <is>
          <t xml:space="preserve"> </t>
        </is>
      </c>
      <c r="D37" s="4" t="inlineStr">
        <is>
          <t xml:space="preserve"> </t>
        </is>
      </c>
      <c r="E37" s="4" t="inlineStr">
        <is>
          <t xml:space="preserve"> </t>
        </is>
      </c>
    </row>
    <row r="38">
      <c r="A38" s="4" t="inlineStr">
        <is>
          <t>Weighted average dilutive common share (in shares) | shares</t>
        </is>
      </c>
      <c r="B38" s="4" t="inlineStr">
        <is>
          <t xml:space="preserve"> </t>
        </is>
      </c>
      <c r="C38" s="4" t="inlineStr">
        <is>
          <t xml:space="preserve"> </t>
        </is>
      </c>
      <c r="D38" s="5" t="n">
        <v>12123400</v>
      </c>
      <c r="E38" s="5" t="n">
        <v>123758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ee Revenue - Schedule of Fee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6582</v>
      </c>
      <c r="C4" s="6" t="n">
        <v>65240</v>
      </c>
      <c r="D4" s="6" t="n">
        <v>228142</v>
      </c>
      <c r="E4" s="6" t="n">
        <v>190108</v>
      </c>
    </row>
    <row r="5">
      <c r="A5" s="4" t="inlineStr">
        <is>
          <t>Management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76011</v>
      </c>
      <c r="C7" s="5" t="n">
        <v>65236</v>
      </c>
      <c r="D7" s="5" t="n">
        <v>223542</v>
      </c>
      <c r="E7" s="5" t="n">
        <v>187138</v>
      </c>
    </row>
    <row r="8">
      <c r="A8" s="4" t="inlineStr">
        <is>
          <t>Incentive fees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91</v>
      </c>
      <c r="C10" s="5" t="n">
        <v>0</v>
      </c>
      <c r="D10" s="5" t="n">
        <v>2823</v>
      </c>
      <c r="E10" s="5" t="n">
        <v>1040</v>
      </c>
    </row>
    <row r="11">
      <c r="A11" s="4" t="inlineStr">
        <is>
          <t>Other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0</v>
      </c>
      <c r="C13" s="5" t="n">
        <v>4</v>
      </c>
      <c r="D13" s="5" t="n">
        <v>1777</v>
      </c>
      <c r="E13" s="5" t="n">
        <v>1930</v>
      </c>
    </row>
    <row r="14">
      <c r="A14" s="4" t="inlineStr">
        <is>
          <t>Total fee revenu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6582</v>
      </c>
      <c r="C16" s="5" t="n">
        <v>65240</v>
      </c>
      <c r="D16" s="5" t="n">
        <v>228142</v>
      </c>
      <c r="E16" s="5" t="n">
        <v>190108</v>
      </c>
    </row>
    <row r="17">
      <c r="A17" s="4" t="inlineStr">
        <is>
          <t>Total fee revenue | Affiliated Ent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72984</v>
      </c>
      <c r="C19" s="6" t="n">
        <v>63496</v>
      </c>
      <c r="D19" s="6" t="n">
        <v>216171</v>
      </c>
      <c r="E19" s="6" t="n">
        <v>1831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ee Revenue - Narrative (Details)</t>
        </is>
      </c>
      <c r="B1" s="2" t="inlineStr">
        <is>
          <t>3 Months Ended</t>
        </is>
      </c>
      <c r="C1" s="2" t="inlineStr">
        <is>
          <t>9 Months Ended</t>
        </is>
      </c>
    </row>
    <row r="2">
      <c r="B2" s="2" t="inlineStr">
        <is>
          <t>Sep. 30, 2024</t>
        </is>
      </c>
      <c r="C2" s="2" t="inlineStr">
        <is>
          <t>Sep. 30, 2024</t>
        </is>
      </c>
    </row>
    <row r="3">
      <c r="A3" s="4" t="inlineStr">
        <is>
          <t>Revenue from Contract with Customer Benchmark | Revenue from Rights Concentration Risk | Revenue Concentration One</t>
        </is>
      </c>
      <c r="B3" s="4" t="inlineStr">
        <is>
          <t xml:space="preserve"> </t>
        </is>
      </c>
      <c r="C3" s="4" t="inlineStr">
        <is>
          <t xml:space="preserve"> </t>
        </is>
      </c>
    </row>
    <row r="4">
      <c r="A4" s="3" t="inlineStr">
        <is>
          <t>Management Fee Income [Line Items]</t>
        </is>
      </c>
      <c r="B4" s="4" t="inlineStr">
        <is>
          <t xml:space="preserve"> </t>
        </is>
      </c>
      <c r="C4" s="4" t="inlineStr">
        <is>
          <t xml:space="preserve"> </t>
        </is>
      </c>
    </row>
    <row r="5">
      <c r="A5" s="4" t="inlineStr">
        <is>
          <t>Concentration (as a percent)</t>
        </is>
      </c>
      <c r="B5" s="12" t="n">
        <v>0.714</v>
      </c>
      <c r="C5" s="12" t="n">
        <v>0.6909999999999999</v>
      </c>
    </row>
    <row r="6">
      <c r="A6" s="4" t="inlineStr">
        <is>
          <t>Private Funds | Base Management Fees | Minimum | Fee revenue</t>
        </is>
      </c>
      <c r="B6" s="4" t="inlineStr">
        <is>
          <t xml:space="preserve"> </t>
        </is>
      </c>
      <c r="C6" s="4" t="inlineStr">
        <is>
          <t xml:space="preserve"> </t>
        </is>
      </c>
    </row>
    <row r="7">
      <c r="A7" s="3" t="inlineStr">
        <is>
          <t>Management Fee Income [Line Items]</t>
        </is>
      </c>
      <c r="B7" s="4" t="inlineStr">
        <is>
          <t xml:space="preserve"> </t>
        </is>
      </c>
      <c r="C7" s="4" t="inlineStr">
        <is>
          <t xml:space="preserve"> </t>
        </is>
      </c>
    </row>
    <row r="8">
      <c r="A8" s="4" t="inlineStr">
        <is>
          <t>Management and Service Fees, Rate</t>
        </is>
      </c>
      <c r="B8" s="4" t="inlineStr">
        <is>
          <t xml:space="preserve"> </t>
        </is>
      </c>
      <c r="C8" s="12" t="n">
        <v>0.0025</v>
      </c>
    </row>
    <row r="9">
      <c r="A9" s="4" t="inlineStr">
        <is>
          <t>Private Funds | Base Management Fees | Maximum | Fee revenue</t>
        </is>
      </c>
      <c r="B9" s="4" t="inlineStr">
        <is>
          <t xml:space="preserve"> </t>
        </is>
      </c>
      <c r="C9" s="4" t="inlineStr">
        <is>
          <t xml:space="preserve"> </t>
        </is>
      </c>
    </row>
    <row r="10">
      <c r="A10" s="3" t="inlineStr">
        <is>
          <t>Management Fee Income [Line Items]</t>
        </is>
      </c>
      <c r="B10" s="4" t="inlineStr">
        <is>
          <t xml:space="preserve"> </t>
        </is>
      </c>
      <c r="C10" s="4" t="inlineStr">
        <is>
          <t xml:space="preserve"> </t>
        </is>
      </c>
    </row>
    <row r="11">
      <c r="A11" s="4" t="inlineStr">
        <is>
          <t>Management and Service Fees, Rate</t>
        </is>
      </c>
      <c r="B11" s="4" t="inlineStr">
        <is>
          <t xml:space="preserve"> </t>
        </is>
      </c>
      <c r="C11" s="9" t="n">
        <v>0.02</v>
      </c>
    </row>
    <row r="12">
      <c r="A12" s="4" t="inlineStr">
        <is>
          <t>Credit and Co-Investment Vehicles | Base Management Fees | Minimum | Fee revenue</t>
        </is>
      </c>
      <c r="B12" s="4" t="inlineStr">
        <is>
          <t xml:space="preserve"> </t>
        </is>
      </c>
      <c r="C12" s="4" t="inlineStr">
        <is>
          <t xml:space="preserve"> </t>
        </is>
      </c>
    </row>
    <row r="13">
      <c r="A13" s="3" t="inlineStr">
        <is>
          <t>Management Fee Income [Line Items]</t>
        </is>
      </c>
      <c r="B13" s="4" t="inlineStr">
        <is>
          <t xml:space="preserve"> </t>
        </is>
      </c>
      <c r="C13" s="4" t="inlineStr">
        <is>
          <t xml:space="preserve"> </t>
        </is>
      </c>
    </row>
    <row r="14">
      <c r="A14" s="4" t="inlineStr">
        <is>
          <t>Management and Service Fees, Rate</t>
        </is>
      </c>
      <c r="B14" s="4" t="inlineStr">
        <is>
          <t xml:space="preserve"> </t>
        </is>
      </c>
      <c r="C14" s="12" t="n">
        <v>0.0011</v>
      </c>
    </row>
    <row r="15">
      <c r="A15" s="4" t="inlineStr">
        <is>
          <t>Credit and Co-Investment Vehicles | Base Management Fees | Maximum | Fee revenue</t>
        </is>
      </c>
      <c r="B15" s="4" t="inlineStr">
        <is>
          <t xml:space="preserve"> </t>
        </is>
      </c>
      <c r="C15" s="4" t="inlineStr">
        <is>
          <t xml:space="preserve"> </t>
        </is>
      </c>
    </row>
    <row r="16">
      <c r="A16" s="3" t="inlineStr">
        <is>
          <t>Management Fee Income [Line Items]</t>
        </is>
      </c>
      <c r="B16" s="4" t="inlineStr">
        <is>
          <t xml:space="preserve"> </t>
        </is>
      </c>
      <c r="C16" s="4" t="inlineStr">
        <is>
          <t xml:space="preserve"> </t>
        </is>
      </c>
    </row>
    <row r="17">
      <c r="A17" s="4" t="inlineStr">
        <is>
          <t>Management and Service Fees, Rate</t>
        </is>
      </c>
      <c r="B17" s="4" t="inlineStr">
        <is>
          <t xml:space="preserve"> </t>
        </is>
      </c>
      <c r="C17" s="12" t="n">
        <v>0.0115</v>
      </c>
    </row>
    <row r="18">
      <c r="A18" s="4" t="inlineStr">
        <is>
          <t>NAV Write-Downs | Base Management Fees | Minimum | Fee revenue</t>
        </is>
      </c>
      <c r="B18" s="4" t="inlineStr">
        <is>
          <t xml:space="preserve"> </t>
        </is>
      </c>
      <c r="C18" s="4" t="inlineStr">
        <is>
          <t xml:space="preserve"> </t>
        </is>
      </c>
    </row>
    <row r="19">
      <c r="A19" s="3" t="inlineStr">
        <is>
          <t>Management Fee Income [Line Items]</t>
        </is>
      </c>
      <c r="B19" s="4" t="inlineStr">
        <is>
          <t xml:space="preserve"> </t>
        </is>
      </c>
      <c r="C19" s="4" t="inlineStr">
        <is>
          <t xml:space="preserve"> </t>
        </is>
      </c>
    </row>
    <row r="20">
      <c r="A20" s="4" t="inlineStr">
        <is>
          <t>Management and Service Fees, Rate</t>
        </is>
      </c>
      <c r="B20" s="4" t="inlineStr">
        <is>
          <t xml:space="preserve"> </t>
        </is>
      </c>
      <c r="C20" s="12" t="n">
        <v>0.003</v>
      </c>
    </row>
    <row r="21">
      <c r="A21" s="4" t="inlineStr">
        <is>
          <t>NAV Write-Downs | Base Management Fees | Maximum | Fee revenue</t>
        </is>
      </c>
      <c r="B21" s="4" t="inlineStr">
        <is>
          <t xml:space="preserve"> </t>
        </is>
      </c>
      <c r="C21" s="4" t="inlineStr">
        <is>
          <t xml:space="preserve"> </t>
        </is>
      </c>
    </row>
    <row r="22">
      <c r="A22" s="3" t="inlineStr">
        <is>
          <t>Management Fee Income [Line Items]</t>
        </is>
      </c>
      <c r="B22" s="4" t="inlineStr">
        <is>
          <t xml:space="preserve"> </t>
        </is>
      </c>
      <c r="C22" s="4" t="inlineStr">
        <is>
          <t xml:space="preserve"> </t>
        </is>
      </c>
    </row>
    <row r="23">
      <c r="A23" s="4" t="inlineStr">
        <is>
          <t>Management and Service Fees, Rate</t>
        </is>
      </c>
      <c r="B23" s="4" t="inlineStr">
        <is>
          <t xml:space="preserve"> </t>
        </is>
      </c>
      <c r="C23" s="12" t="n">
        <v>0.0125</v>
      </c>
    </row>
    <row r="24">
      <c r="A24" s="4" t="inlineStr">
        <is>
          <t>Infrabridge Vehicles | Base Management Fees | Minimum | Fee revenue</t>
        </is>
      </c>
      <c r="B24" s="4" t="inlineStr">
        <is>
          <t xml:space="preserve"> </t>
        </is>
      </c>
      <c r="C24" s="4" t="inlineStr">
        <is>
          <t xml:space="preserve"> </t>
        </is>
      </c>
    </row>
    <row r="25">
      <c r="A25" s="3" t="inlineStr">
        <is>
          <t>Management Fee Income [Line Items]</t>
        </is>
      </c>
      <c r="B25" s="4" t="inlineStr">
        <is>
          <t xml:space="preserve"> </t>
        </is>
      </c>
      <c r="C25" s="4" t="inlineStr">
        <is>
          <t xml:space="preserve"> </t>
        </is>
      </c>
    </row>
    <row r="26">
      <c r="A26" s="4" t="inlineStr">
        <is>
          <t>Management and Service Fees, Rate</t>
        </is>
      </c>
      <c r="B26" s="4" t="inlineStr">
        <is>
          <t xml:space="preserve"> </t>
        </is>
      </c>
      <c r="C26" s="12" t="n">
        <v>0.0015</v>
      </c>
    </row>
    <row r="27">
      <c r="A27" s="4" t="inlineStr">
        <is>
          <t>Infrabridge Vehicles | Base Management Fees | Maximum | Fee revenue</t>
        </is>
      </c>
      <c r="B27" s="4" t="inlineStr">
        <is>
          <t xml:space="preserve"> </t>
        </is>
      </c>
      <c r="C27" s="4" t="inlineStr">
        <is>
          <t xml:space="preserve"> </t>
        </is>
      </c>
    </row>
    <row r="28">
      <c r="A28" s="3" t="inlineStr">
        <is>
          <t>Management Fee Income [Line Items]</t>
        </is>
      </c>
      <c r="B28" s="4" t="inlineStr">
        <is>
          <t xml:space="preserve"> </t>
        </is>
      </c>
      <c r="C28" s="4" t="inlineStr">
        <is>
          <t xml:space="preserve"> </t>
        </is>
      </c>
    </row>
    <row r="29">
      <c r="A29" s="4" t="inlineStr">
        <is>
          <t>Management and Service Fees, Rate</t>
        </is>
      </c>
      <c r="B29" s="4" t="inlineStr">
        <is>
          <t xml:space="preserve"> </t>
        </is>
      </c>
      <c r="C29" s="9" t="n">
        <v>0.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1" customWidth="1" min="7" max="7"/>
  </cols>
  <sheetData>
    <row r="1">
      <c r="A1" s="1" t="inlineStr">
        <is>
          <t>Equity-Based Compensation - Narrative (Details) shares in Million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Apr.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units, conversion ratio (LTIP to common OP Uni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Fair value of shares vested</t>
        </is>
      </c>
      <c r="B5" s="10" t="n">
        <v>1.7</v>
      </c>
      <c r="C5" s="10" t="n">
        <v>13.3</v>
      </c>
      <c r="D5" s="10" t="n">
        <v>31.7</v>
      </c>
      <c r="E5" s="10" t="n">
        <v>47.5</v>
      </c>
      <c r="F5" s="4" t="inlineStr">
        <is>
          <t xml:space="preserve"> </t>
        </is>
      </c>
      <c r="G5" s="4" t="inlineStr">
        <is>
          <t xml:space="preserve"> </t>
        </is>
      </c>
    </row>
    <row r="6">
      <c r="A6" s="4" t="inlineStr">
        <is>
          <t>Aggregate unrecognized compensation cost related to restricted stock granted</t>
        </is>
      </c>
      <c r="B6" s="10" t="n">
        <v>38.2</v>
      </c>
      <c r="C6" s="4" t="inlineStr">
        <is>
          <t xml:space="preserve"> </t>
        </is>
      </c>
      <c r="D6" s="10" t="n">
        <v>38.2</v>
      </c>
      <c r="E6" s="4" t="inlineStr">
        <is>
          <t xml:space="preserve"> </t>
        </is>
      </c>
      <c r="F6" s="4" t="inlineStr">
        <is>
          <t xml:space="preserve"> </t>
        </is>
      </c>
      <c r="G6" s="4" t="inlineStr">
        <is>
          <t xml:space="preserve"> </t>
        </is>
      </c>
    </row>
    <row r="7">
      <c r="A7" s="4" t="inlineStr">
        <is>
          <t>Weighted average period of expected cost (in years)</t>
        </is>
      </c>
      <c r="B7" s="4" t="inlineStr">
        <is>
          <t xml:space="preserve"> </t>
        </is>
      </c>
      <c r="C7" s="4" t="inlineStr">
        <is>
          <t xml:space="preserve"> </t>
        </is>
      </c>
      <c r="D7" s="4" t="inlineStr">
        <is>
          <t>1 year 9 months 18 days</t>
        </is>
      </c>
      <c r="E7" s="4" t="inlineStr">
        <is>
          <t xml:space="preserve"> </t>
        </is>
      </c>
      <c r="F7" s="4" t="inlineStr">
        <is>
          <t xml:space="preserve"> </t>
        </is>
      </c>
      <c r="G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 (in year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settlement paid</t>
        </is>
      </c>
      <c r="B13" s="4" t="inlineStr">
        <is>
          <t xml:space="preserve"> </t>
        </is>
      </c>
      <c r="C13" s="4" t="inlineStr">
        <is>
          <t xml:space="preserve"> </t>
        </is>
      </c>
      <c r="D13" s="6" t="n">
        <v>1</v>
      </c>
      <c r="E13" s="4" t="inlineStr">
        <is>
          <t xml:space="preserve"> </t>
        </is>
      </c>
      <c r="F13" s="10" t="n">
        <v>3.3</v>
      </c>
      <c r="G13" s="4" t="inlineStr">
        <is>
          <t xml:space="preserve"> </t>
        </is>
      </c>
    </row>
    <row r="14">
      <c r="A14" s="4" t="inlineStr">
        <is>
          <t>PSUs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period (in year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PSUs | Minimum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percent of PSU granted (as a percent)</t>
        </is>
      </c>
      <c r="B19" s="4" t="inlineStr">
        <is>
          <t xml:space="preserve"> </t>
        </is>
      </c>
      <c r="C19" s="4" t="inlineStr">
        <is>
          <t xml:space="preserve"> </t>
        </is>
      </c>
      <c r="D19" s="9" t="n">
        <v>0</v>
      </c>
      <c r="E19" s="4" t="inlineStr">
        <is>
          <t xml:space="preserve"> </t>
        </is>
      </c>
      <c r="F19" s="4" t="inlineStr">
        <is>
          <t xml:space="preserve"> </t>
        </is>
      </c>
      <c r="G19" s="4" t="inlineStr">
        <is>
          <t xml:space="preserve"> </t>
        </is>
      </c>
    </row>
    <row r="20">
      <c r="A20" s="4" t="inlineStr">
        <is>
          <t>PSUs | Maximum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ercent of PSU granted (as a percent)</t>
        </is>
      </c>
      <c r="B22" s="4" t="inlineStr">
        <is>
          <t xml:space="preserve"> </t>
        </is>
      </c>
      <c r="C22" s="4" t="inlineStr">
        <is>
          <t xml:space="preserve"> </t>
        </is>
      </c>
      <c r="D22" s="9" t="n">
        <v>2</v>
      </c>
      <c r="E22" s="4" t="inlineStr">
        <is>
          <t xml:space="preserve"> </t>
        </is>
      </c>
      <c r="F22" s="4" t="inlineStr">
        <is>
          <t xml:space="preserve"> </t>
        </is>
      </c>
      <c r="G22" s="4" t="inlineStr">
        <is>
          <t xml:space="preserve"> </t>
        </is>
      </c>
    </row>
    <row r="23">
      <c r="A23" s="4" t="inlineStr">
        <is>
          <t>D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 (in years)</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reserved for future issuanc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14" t="n">
        <v>5.5</v>
      </c>
    </row>
    <row r="29">
      <c r="A29" s="4" t="inlineStr">
        <is>
          <t>Equity Incentive Plan | LTI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units, conversion ratio (LTIP to common OP Unit)</t>
        </is>
      </c>
      <c r="B31" s="4" t="inlineStr">
        <is>
          <t xml:space="preserve"> </t>
        </is>
      </c>
      <c r="C31" s="4" t="inlineStr">
        <is>
          <t xml:space="preserve"> </t>
        </is>
      </c>
      <c r="D31" s="5" t="n">
        <v>1</v>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Equity-Based Compensation - Schedule of Valuation Technique (Details)</t>
        </is>
      </c>
      <c r="B1" s="2" t="inlineStr">
        <is>
          <t>9 Months Ended</t>
        </is>
      </c>
    </row>
    <row r="2">
      <c r="B2" s="2" t="inlineStr">
        <is>
          <t>Sep. 30, 2024 shares</t>
        </is>
      </c>
    </row>
    <row r="3">
      <c r="A3" s="3" t="inlineStr">
        <is>
          <t>Fair Value Measurement Inputs and Valuation Techniques [Line Items]</t>
        </is>
      </c>
      <c r="B3" s="4" t="inlineStr">
        <is>
          <t xml:space="preserve"> </t>
        </is>
      </c>
    </row>
    <row r="4">
      <c r="A4" s="4" t="inlineStr">
        <is>
          <t>LTIP units issued (in shares)</t>
        </is>
      </c>
      <c r="B4" s="5" t="n">
        <v>2059980</v>
      </c>
    </row>
    <row r="5">
      <c r="A5" s="4" t="inlineStr">
        <is>
          <t>2024 PSU Grants</t>
        </is>
      </c>
      <c r="B5" s="4" t="inlineStr">
        <is>
          <t xml:space="preserve"> </t>
        </is>
      </c>
    </row>
    <row r="6">
      <c r="A6" s="3" t="inlineStr">
        <is>
          <t>Fair Value Measurement Inputs and Valuation Techniques [Line Items]</t>
        </is>
      </c>
      <c r="B6" s="4" t="inlineStr">
        <is>
          <t xml:space="preserve"> </t>
        </is>
      </c>
    </row>
    <row r="7">
      <c r="A7" s="4" t="inlineStr">
        <is>
          <t>Expected volatility of the Company's class A common stock</t>
        </is>
      </c>
      <c r="B7" s="12" t="n">
        <v>0.446</v>
      </c>
    </row>
    <row r="8">
      <c r="A8" s="4" t="inlineStr">
        <is>
          <t>Expected annual dividend yield</t>
        </is>
      </c>
      <c r="B8" s="12" t="n">
        <v>0.002</v>
      </c>
    </row>
    <row r="9">
      <c r="A9" s="4" t="inlineStr">
        <is>
          <t>Risk-free rate (per annum)</t>
        </is>
      </c>
      <c r="B9" s="12" t="n">
        <v>0.045</v>
      </c>
    </row>
    <row r="10">
      <c r="A10" s="4" t="inlineStr">
        <is>
          <t>2023 PSU Grants</t>
        </is>
      </c>
      <c r="B10" s="4" t="inlineStr">
        <is>
          <t xml:space="preserve"> </t>
        </is>
      </c>
    </row>
    <row r="11">
      <c r="A11" s="3" t="inlineStr">
        <is>
          <t>Fair Value Measurement Inputs and Valuation Techniques [Line Items]</t>
        </is>
      </c>
      <c r="B11" s="4" t="inlineStr">
        <is>
          <t xml:space="preserve"> </t>
        </is>
      </c>
    </row>
    <row r="12">
      <c r="A12" s="4" t="inlineStr">
        <is>
          <t>Expected volatility of the Company's class A common stock</t>
        </is>
      </c>
      <c r="B12" s="12" t="n">
        <v>0.413</v>
      </c>
    </row>
    <row r="13">
      <c r="A13" s="4" t="inlineStr">
        <is>
          <t>Expected annual dividend yield</t>
        </is>
      </c>
      <c r="B13" s="12" t="n">
        <v>0.003</v>
      </c>
    </row>
    <row r="14">
      <c r="A14" s="4" t="inlineStr">
        <is>
          <t>Risk-free rate (per annum)</t>
        </is>
      </c>
      <c r="B14" s="12" t="n">
        <v>0.038</v>
      </c>
    </row>
    <row r="15">
      <c r="A15" s="4" t="inlineStr">
        <is>
          <t>2022 PSU Grants</t>
        </is>
      </c>
      <c r="B15" s="4" t="inlineStr">
        <is>
          <t xml:space="preserve"> </t>
        </is>
      </c>
    </row>
    <row r="16">
      <c r="A16" s="3" t="inlineStr">
        <is>
          <t>Fair Value Measurement Inputs and Valuation Techniques [Line Items]</t>
        </is>
      </c>
      <c r="B16" s="4" t="inlineStr">
        <is>
          <t xml:space="preserve"> </t>
        </is>
      </c>
    </row>
    <row r="17">
      <c r="A17" s="4" t="inlineStr">
        <is>
          <t>Expected volatility of the Company's class A common stock</t>
        </is>
      </c>
      <c r="B17" s="12" t="n">
        <v>0.324</v>
      </c>
    </row>
    <row r="18">
      <c r="A18" s="4" t="inlineStr">
        <is>
          <t>Expected annual dividend yield</t>
        </is>
      </c>
      <c r="B18" s="9" t="n">
        <v>0</v>
      </c>
    </row>
    <row r="19">
      <c r="A19" s="4" t="inlineStr">
        <is>
          <t>Risk-free rate (per annum)</t>
        </is>
      </c>
      <c r="B19" s="9" t="n">
        <v>0.02</v>
      </c>
    </row>
    <row r="20">
      <c r="A20" s="4" t="inlineStr">
        <is>
          <t>LTIP Units</t>
        </is>
      </c>
      <c r="B20" s="4" t="inlineStr">
        <is>
          <t xml:space="preserve"> </t>
        </is>
      </c>
    </row>
    <row r="21">
      <c r="A21" s="3" t="inlineStr">
        <is>
          <t>Fair Value Measurement Inputs and Valuation Techniques [Line Items]</t>
        </is>
      </c>
      <c r="B21" s="4" t="inlineStr">
        <is>
          <t xml:space="preserve"> </t>
        </is>
      </c>
    </row>
    <row r="22">
      <c r="A22" s="4" t="inlineStr">
        <is>
          <t>LTIP units issued (in shares)</t>
        </is>
      </c>
      <c r="B22" s="5" t="n">
        <v>0</v>
      </c>
    </row>
    <row r="23">
      <c r="A23" s="4" t="inlineStr">
        <is>
          <t>LTIP Units | 2022 LTIP Grant</t>
        </is>
      </c>
      <c r="B23" s="4" t="inlineStr">
        <is>
          <t xml:space="preserve"> </t>
        </is>
      </c>
    </row>
    <row r="24">
      <c r="A24" s="3" t="inlineStr">
        <is>
          <t>Fair Value Measurement Inputs and Valuation Techniques [Line Items]</t>
        </is>
      </c>
      <c r="B24" s="4" t="inlineStr">
        <is>
          <t xml:space="preserve"> </t>
        </is>
      </c>
    </row>
    <row r="25">
      <c r="A25" s="4" t="inlineStr">
        <is>
          <t>Expected volatility of the Company's class A common stock</t>
        </is>
      </c>
      <c r="B25" s="9" t="n">
        <v>0.34</v>
      </c>
    </row>
    <row r="26">
      <c r="A26" s="4" t="inlineStr">
        <is>
          <t>Expected annual dividend yield</t>
        </is>
      </c>
      <c r="B26" s="9" t="n">
        <v>0</v>
      </c>
    </row>
    <row r="27">
      <c r="A27" s="4" t="inlineStr">
        <is>
          <t>Risk-free rate (per annum)</t>
        </is>
      </c>
      <c r="B27" s="12" t="n">
        <v>0.0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Equity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in dollars per share)</t>
        </is>
      </c>
      <c r="B4" s="7" t="n">
        <v>0.01</v>
      </c>
      <c r="C4" s="7" t="n">
        <v>0.01</v>
      </c>
      <c r="D4" s="7" t="n">
        <v>0.01</v>
      </c>
      <c r="E4" s="7" t="n">
        <v>0.01</v>
      </c>
      <c r="F4" s="7" t="n">
        <v>0.01</v>
      </c>
      <c r="G4" s="7" t="n">
        <v>0.01</v>
      </c>
      <c r="H4" s="7" t="n">
        <v>0.03</v>
      </c>
      <c r="I4" s="7" t="n">
        <v>0.03</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onents of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cost</t>
        </is>
      </c>
      <c r="B4" s="6" t="n">
        <v>8828</v>
      </c>
      <c r="C4" s="6" t="n">
        <v>14340</v>
      </c>
      <c r="D4" s="6" t="n">
        <v>35683</v>
      </c>
      <c r="E4" s="6" t="n">
        <v>46029</v>
      </c>
    </row>
    <row r="5">
      <c r="A5" s="4" t="inlineStr">
        <is>
          <t>Compensa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cost</t>
        </is>
      </c>
      <c r="B7" s="5" t="n">
        <v>8828</v>
      </c>
      <c r="C7" s="5" t="n">
        <v>14340</v>
      </c>
      <c r="D7" s="5" t="n">
        <v>35683</v>
      </c>
      <c r="E7" s="5" t="n">
        <v>45801</v>
      </c>
    </row>
    <row r="8">
      <c r="A8" s="4" t="inlineStr">
        <is>
          <t>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cost</t>
        </is>
      </c>
      <c r="B10" s="6" t="n">
        <v>0</v>
      </c>
      <c r="C10" s="6" t="n">
        <v>0</v>
      </c>
      <c r="D10" s="6" t="n">
        <v>0</v>
      </c>
      <c r="E10" s="6" t="n">
        <v>22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Nonvested Shares Under Director Stock Plan and Equity Incentive Plan (Details)</t>
        </is>
      </c>
      <c r="B1" s="2" t="inlineStr">
        <is>
          <t>9 Months Ended</t>
        </is>
      </c>
    </row>
    <row r="2">
      <c r="B2" s="2" t="inlineStr">
        <is>
          <t>Sep. 30, 2024 $ / shares shares</t>
        </is>
      </c>
    </row>
    <row r="3">
      <c r="A3" s="3" t="inlineStr">
        <is>
          <t>Number of Shares [Roll Forward]</t>
        </is>
      </c>
      <c r="B3" s="4" t="inlineStr">
        <is>
          <t xml:space="preserve"> </t>
        </is>
      </c>
    </row>
    <row r="4">
      <c r="A4" s="4" t="inlineStr">
        <is>
          <t>Unvested shares and units beginning period (in shares)</t>
        </is>
      </c>
      <c r="B4" s="5" t="n">
        <v>7376250</v>
      </c>
    </row>
    <row r="5">
      <c r="A5" s="4" t="inlineStr">
        <is>
          <t>Granted (in shares)</t>
        </is>
      </c>
      <c r="B5" s="5" t="n">
        <v>2059980</v>
      </c>
    </row>
    <row r="6">
      <c r="A6" s="4" t="inlineStr">
        <is>
          <t>Vested (in shares)</t>
        </is>
      </c>
      <c r="B6" s="5" t="n">
        <v>-1894045</v>
      </c>
    </row>
    <row r="7">
      <c r="A7" s="4" t="inlineStr">
        <is>
          <t>Forfeited (in shares)</t>
        </is>
      </c>
      <c r="B7" s="5" t="n">
        <v>-3262633</v>
      </c>
    </row>
    <row r="8">
      <c r="A8" s="4" t="inlineStr">
        <is>
          <t>Unvested shares and units period end (in shares)</t>
        </is>
      </c>
      <c r="B8" s="5" t="n">
        <v>4279552</v>
      </c>
    </row>
    <row r="9">
      <c r="A9" s="3" t="inlineStr">
        <is>
          <t>Weighted Average Grant Date Fair Value [Roll Forward]</t>
        </is>
      </c>
      <c r="B9" s="4" t="inlineStr">
        <is>
          <t xml:space="preserve"> </t>
        </is>
      </c>
    </row>
    <row r="10">
      <c r="A10" s="4" t="inlineStr">
        <is>
          <t>Unvested shares and units beginning period (in dollars per share) | $ / shares</t>
        </is>
      </c>
      <c r="B10" s="7" t="n">
        <v>9.800000000000001</v>
      </c>
    </row>
    <row r="11">
      <c r="A11" s="4" t="inlineStr">
        <is>
          <t>Granted (in dollars per share) | $ / shares</t>
        </is>
      </c>
      <c r="B11" s="8" t="n">
        <v>17.32</v>
      </c>
    </row>
    <row r="12">
      <c r="A12" s="4" t="inlineStr">
        <is>
          <t>Vested (in dollars per share) | $ / shares</t>
        </is>
      </c>
      <c r="B12" s="8" t="n">
        <v>14.96</v>
      </c>
    </row>
    <row r="13">
      <c r="A13" s="4" t="inlineStr">
        <is>
          <t>Forfeited (in dollars per share) | $ / shares</t>
        </is>
      </c>
      <c r="B13" s="8" t="n">
        <v>3.62</v>
      </c>
    </row>
    <row r="14">
      <c r="A14" s="4" t="inlineStr">
        <is>
          <t>Unvested shares and units period end (in dollars per share) | $ / shares</t>
        </is>
      </c>
      <c r="B14" s="7" t="n">
        <v>15.72</v>
      </c>
    </row>
    <row r="15">
      <c r="A15" s="4" t="inlineStr">
        <is>
          <t>Restricted Stock</t>
        </is>
      </c>
      <c r="B15" s="4" t="inlineStr">
        <is>
          <t xml:space="preserve"> </t>
        </is>
      </c>
    </row>
    <row r="16">
      <c r="A16" s="3" t="inlineStr">
        <is>
          <t>Number of Shares [Roll Forward]</t>
        </is>
      </c>
      <c r="B16" s="4" t="inlineStr">
        <is>
          <t xml:space="preserve"> </t>
        </is>
      </c>
    </row>
    <row r="17">
      <c r="A17" s="4" t="inlineStr">
        <is>
          <t>Unvested shares and units beginning period (in shares)</t>
        </is>
      </c>
      <c r="B17" s="5" t="n">
        <v>2813369</v>
      </c>
    </row>
    <row r="18">
      <c r="A18" s="4" t="inlineStr">
        <is>
          <t>Granted (in shares)</t>
        </is>
      </c>
      <c r="B18" s="5" t="n">
        <v>1779515</v>
      </c>
    </row>
    <row r="19">
      <c r="A19" s="4" t="inlineStr">
        <is>
          <t>Vested (in shares)</t>
        </is>
      </c>
      <c r="B19" s="5" t="n">
        <v>-1219916</v>
      </c>
    </row>
    <row r="20">
      <c r="A20" s="4" t="inlineStr">
        <is>
          <t>Forfeited (in shares)</t>
        </is>
      </c>
      <c r="B20" s="5" t="n">
        <v>-106150</v>
      </c>
    </row>
    <row r="21">
      <c r="A21" s="4" t="inlineStr">
        <is>
          <t>Unvested shares and units period end (in shares)</t>
        </is>
      </c>
      <c r="B21" s="5" t="n">
        <v>3266818</v>
      </c>
    </row>
    <row r="22">
      <c r="A22" s="4" t="inlineStr">
        <is>
          <t>LTIP Units</t>
        </is>
      </c>
      <c r="B22" s="4" t="inlineStr">
        <is>
          <t xml:space="preserve"> </t>
        </is>
      </c>
    </row>
    <row r="23">
      <c r="A23" s="3" t="inlineStr">
        <is>
          <t>Number of Shares [Roll Forward]</t>
        </is>
      </c>
      <c r="B23" s="4" t="inlineStr">
        <is>
          <t xml:space="preserve"> </t>
        </is>
      </c>
    </row>
    <row r="24">
      <c r="A24" s="4" t="inlineStr">
        <is>
          <t>Unvested shares and units beginning period (in shares)</t>
        </is>
      </c>
      <c r="B24" s="5" t="n">
        <v>2625000</v>
      </c>
    </row>
    <row r="25">
      <c r="A25" s="4" t="inlineStr">
        <is>
          <t>Granted (in shares)</t>
        </is>
      </c>
      <c r="B25" s="5" t="n">
        <v>0</v>
      </c>
    </row>
    <row r="26">
      <c r="A26" s="4" t="inlineStr">
        <is>
          <t>Vested (in shares)</t>
        </is>
      </c>
      <c r="B26" s="5" t="n">
        <v>0</v>
      </c>
    </row>
    <row r="27">
      <c r="A27" s="4" t="inlineStr">
        <is>
          <t>Forfeited (in shares)</t>
        </is>
      </c>
      <c r="B27" s="5" t="n">
        <v>-2500000</v>
      </c>
    </row>
    <row r="28">
      <c r="A28" s="4" t="inlineStr">
        <is>
          <t>Unvested shares and units period end (in shares)</t>
        </is>
      </c>
      <c r="B28" s="5" t="n">
        <v>125000</v>
      </c>
    </row>
    <row r="29">
      <c r="A29" s="4" t="inlineStr">
        <is>
          <t>DSUs</t>
        </is>
      </c>
      <c r="B29" s="4" t="inlineStr">
        <is>
          <t xml:space="preserve"> </t>
        </is>
      </c>
    </row>
    <row r="30">
      <c r="A30" s="3" t="inlineStr">
        <is>
          <t>Number of Shares [Roll Forward]</t>
        </is>
      </c>
      <c r="B30" s="4" t="inlineStr">
        <is>
          <t xml:space="preserve"> </t>
        </is>
      </c>
    </row>
    <row r="31">
      <c r="A31" s="4" t="inlineStr">
        <is>
          <t>Unvested shares and units beginning period (in shares)</t>
        </is>
      </c>
      <c r="B31" s="5" t="n">
        <v>64099</v>
      </c>
    </row>
    <row r="32">
      <c r="A32" s="4" t="inlineStr">
        <is>
          <t>Granted (in shares)</t>
        </is>
      </c>
      <c r="B32" s="5" t="n">
        <v>41481</v>
      </c>
    </row>
    <row r="33">
      <c r="A33" s="4" t="inlineStr">
        <is>
          <t>Vested (in shares)</t>
        </is>
      </c>
      <c r="B33" s="5" t="n">
        <v>-74782</v>
      </c>
    </row>
    <row r="34">
      <c r="A34" s="4" t="inlineStr">
        <is>
          <t>Forfeited (in shares)</t>
        </is>
      </c>
      <c r="B34" s="5" t="n">
        <v>0</v>
      </c>
    </row>
    <row r="35">
      <c r="A35" s="4" t="inlineStr">
        <is>
          <t>Unvested shares and units period end (in shares)</t>
        </is>
      </c>
      <c r="B35" s="5" t="n">
        <v>30798</v>
      </c>
    </row>
    <row r="36">
      <c r="A36" s="4" t="inlineStr">
        <is>
          <t>RSUs</t>
        </is>
      </c>
      <c r="B36" s="4" t="inlineStr">
        <is>
          <t xml:space="preserve"> </t>
        </is>
      </c>
    </row>
    <row r="37">
      <c r="A37" s="3" t="inlineStr">
        <is>
          <t>Number of Shares [Roll Forward]</t>
        </is>
      </c>
      <c r="B37" s="4" t="inlineStr">
        <is>
          <t xml:space="preserve"> </t>
        </is>
      </c>
    </row>
    <row r="38">
      <c r="A38" s="4" t="inlineStr">
        <is>
          <t>Unvested shares and units beginning period (in shares)</t>
        </is>
      </c>
      <c r="B38" s="5" t="n">
        <v>599347</v>
      </c>
    </row>
    <row r="39">
      <c r="A39" s="4" t="inlineStr">
        <is>
          <t>Granted (in shares)</t>
        </is>
      </c>
      <c r="B39" s="5" t="n">
        <v>39915</v>
      </c>
    </row>
    <row r="40">
      <c r="A40" s="4" t="inlineStr">
        <is>
          <t>Vested (in shares)</t>
        </is>
      </c>
      <c r="B40" s="5" t="n">
        <v>-599347</v>
      </c>
    </row>
    <row r="41">
      <c r="A41" s="4" t="inlineStr">
        <is>
          <t>Forfeited (in shares)</t>
        </is>
      </c>
      <c r="B41" s="5" t="n">
        <v>-13305</v>
      </c>
    </row>
    <row r="42">
      <c r="A42" s="4" t="inlineStr">
        <is>
          <t>Unvested shares and units period end (in shares)</t>
        </is>
      </c>
      <c r="B42" s="5" t="n">
        <v>26610</v>
      </c>
    </row>
    <row r="43">
      <c r="A43" s="4" t="inlineStr">
        <is>
          <t>PSUs</t>
        </is>
      </c>
      <c r="B43" s="4" t="inlineStr">
        <is>
          <t xml:space="preserve"> </t>
        </is>
      </c>
    </row>
    <row r="44">
      <c r="A44" s="3" t="inlineStr">
        <is>
          <t>Number of Shares [Roll Forward]</t>
        </is>
      </c>
      <c r="B44" s="4" t="inlineStr">
        <is>
          <t xml:space="preserve"> </t>
        </is>
      </c>
    </row>
    <row r="45">
      <c r="A45" s="4" t="inlineStr">
        <is>
          <t>Unvested shares and units beginning period (in shares)</t>
        </is>
      </c>
      <c r="B45" s="5" t="n">
        <v>1274435</v>
      </c>
    </row>
    <row r="46">
      <c r="A46" s="4" t="inlineStr">
        <is>
          <t>Granted (in shares)</t>
        </is>
      </c>
      <c r="B46" s="5" t="n">
        <v>199069</v>
      </c>
    </row>
    <row r="47">
      <c r="A47" s="4" t="inlineStr">
        <is>
          <t>Vested (in shares)</t>
        </is>
      </c>
      <c r="B47" s="5" t="n">
        <v>0</v>
      </c>
    </row>
    <row r="48">
      <c r="A48" s="4" t="inlineStr">
        <is>
          <t>Forfeited (in shares)</t>
        </is>
      </c>
      <c r="B48" s="5" t="n">
        <v>-643178</v>
      </c>
    </row>
    <row r="49">
      <c r="A49" s="4" t="inlineStr">
        <is>
          <t>Unvested shares and units period end (in shares)</t>
        </is>
      </c>
      <c r="B49" s="5" t="n">
        <v>830326</v>
      </c>
    </row>
    <row r="50">
      <c r="A50" s="3" t="inlineStr">
        <is>
          <t>Weighted Average Grant Date Fair Value [Roll Forward]</t>
        </is>
      </c>
      <c r="B50" s="4" t="inlineStr">
        <is>
          <t xml:space="preserve"> </t>
        </is>
      </c>
    </row>
    <row r="51">
      <c r="A51" s="4" t="inlineStr">
        <is>
          <t>Unvested shares and units beginning period (in dollars per share) | $ / shares</t>
        </is>
      </c>
      <c r="B51" s="7" t="n">
        <v>21.66</v>
      </c>
    </row>
    <row r="52">
      <c r="A52" s="4" t="inlineStr">
        <is>
          <t>Granted (in dollars per share) | $ / shares</t>
        </is>
      </c>
      <c r="B52" s="8" t="n">
        <v>19.27</v>
      </c>
    </row>
    <row r="53">
      <c r="A53" s="4" t="inlineStr">
        <is>
          <t>Vested (in dollars per share) | $ / shares</t>
        </is>
      </c>
      <c r="B53" s="5" t="n">
        <v>0</v>
      </c>
    </row>
    <row r="54">
      <c r="A54" s="4" t="inlineStr">
        <is>
          <t>Forfeited (in dollars per share) | $ / shares</t>
        </is>
      </c>
      <c r="B54" s="8" t="n">
        <v>26.92</v>
      </c>
    </row>
    <row r="55">
      <c r="A55" s="4" t="inlineStr">
        <is>
          <t>Unvested shares and units period end (in dollars per share) | $ / shares</t>
        </is>
      </c>
      <c r="B55" s="7" t="n">
        <v>17.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Sep. 30, 2024</t>
        </is>
      </c>
      <c r="C1" s="2" t="inlineStr">
        <is>
          <t>Dec. 31, 2023</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xposure to the obligations of the investment entities</t>
        </is>
      </c>
      <c r="B4" s="10" t="n">
        <v>77.7</v>
      </c>
      <c r="C4" s="10" t="n">
        <v>200.8</v>
      </c>
    </row>
    <row r="5">
      <c r="A5" s="4" t="inlineStr">
        <is>
          <t>Variable Interest Entity, Not Primary Beneficiary | Company-Sponsored Private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xposure to the obligations of the investment entities</t>
        </is>
      </c>
      <c r="B7" s="5" t="n">
        <v>2200</v>
      </c>
      <c r="C7" s="6" t="n">
        <v>1860</v>
      </c>
    </row>
    <row r="8">
      <c r="A8" s="4" t="inlineStr">
        <is>
          <t>Variable Interest Entity, Not Primary Beneficiary | Company Sponsored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Unfunded lending commitment</t>
        </is>
      </c>
      <c r="B10" s="10" t="n">
        <v>262.5</v>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Supplemental Balance Sheet Disclosures (Details) - USD ($) $ in Thousands</t>
        </is>
      </c>
      <c r="B1" s="2" t="inlineStr">
        <is>
          <t>Sep. 30, 2024</t>
        </is>
      </c>
      <c r="C1" s="2" t="inlineStr">
        <is>
          <t>Dec. 31, 2023</t>
        </is>
      </c>
      <c r="D1" s="2" t="inlineStr">
        <is>
          <t>Sep. 30, 2023</t>
        </is>
      </c>
      <c r="E1" s="2" t="inlineStr">
        <is>
          <t>Dec.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4416</v>
      </c>
      <c r="C3" s="6" t="n">
        <v>345335</v>
      </c>
      <c r="D3" s="6" t="n">
        <v>380073</v>
      </c>
      <c r="E3" s="6" t="n">
        <v>855564</v>
      </c>
    </row>
    <row r="4">
      <c r="A4" s="4" t="inlineStr">
        <is>
          <t>Investments (Note 4)</t>
        </is>
      </c>
      <c r="B4" s="5" t="n">
        <v>2540029</v>
      </c>
      <c r="C4" s="5" t="n">
        <v>2476093</v>
      </c>
      <c r="D4" s="4" t="inlineStr">
        <is>
          <t xml:space="preserve"> </t>
        </is>
      </c>
      <c r="E4" s="4" t="inlineStr">
        <is>
          <t xml:space="preserve"> </t>
        </is>
      </c>
    </row>
    <row r="5">
      <c r="A5" s="4" t="inlineStr">
        <is>
          <t>Other assets</t>
        </is>
      </c>
      <c r="B5" s="5" t="n">
        <v>62912</v>
      </c>
      <c r="C5" s="5" t="n">
        <v>78953</v>
      </c>
      <c r="D5" s="4" t="inlineStr">
        <is>
          <t xml:space="preserve"> </t>
        </is>
      </c>
      <c r="E5" s="4" t="inlineStr">
        <is>
          <t xml:space="preserve"> </t>
        </is>
      </c>
    </row>
    <row r="6">
      <c r="A6" s="4" t="inlineStr">
        <is>
          <t>Total assets of consolidated private fund</t>
        </is>
      </c>
      <c r="B6" s="5" t="n">
        <v>3542947</v>
      </c>
      <c r="C6" s="5" t="n">
        <v>3562550</v>
      </c>
      <c r="D6" s="4" t="inlineStr">
        <is>
          <t xml:space="preserve"> </t>
        </is>
      </c>
      <c r="E6" s="4" t="inlineStr">
        <is>
          <t xml:space="preserve"> </t>
        </is>
      </c>
    </row>
    <row r="7">
      <c r="A7" s="4" t="inlineStr">
        <is>
          <t>Due to custodian</t>
        </is>
      </c>
      <c r="B7" s="5" t="n">
        <v>10424</v>
      </c>
      <c r="C7" s="5" t="n">
        <v>9415</v>
      </c>
      <c r="D7" s="4" t="inlineStr">
        <is>
          <t xml:space="preserve"> </t>
        </is>
      </c>
      <c r="E7" s="4" t="inlineStr">
        <is>
          <t xml:space="preserve"> </t>
        </is>
      </c>
    </row>
    <row r="8">
      <c r="A8" s="4" t="inlineStr">
        <is>
          <t>Other liabilities</t>
        </is>
      </c>
      <c r="B8" s="5" t="n">
        <v>740570</v>
      </c>
      <c r="C8" s="5" t="n">
        <v>681451</v>
      </c>
      <c r="D8" s="4" t="inlineStr">
        <is>
          <t xml:space="preserve"> </t>
        </is>
      </c>
      <c r="E8" s="4" t="inlineStr">
        <is>
          <t xml:space="preserve"> </t>
        </is>
      </c>
    </row>
    <row r="9">
      <c r="A9" s="4" t="inlineStr">
        <is>
          <t>Marketable equity securitie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Securities sold short</t>
        </is>
      </c>
      <c r="B11" s="5" t="n">
        <v>84750</v>
      </c>
      <c r="C11" s="5" t="n">
        <v>66297</v>
      </c>
      <c r="D11" s="4" t="inlineStr">
        <is>
          <t xml:space="preserve"> </t>
        </is>
      </c>
      <c r="E11" s="4" t="inlineStr">
        <is>
          <t xml:space="preserve"> </t>
        </is>
      </c>
    </row>
    <row r="12">
      <c r="A12" s="4" t="inlineStr">
        <is>
          <t>Variable Interest Entity, Primary Beneficiary | Corporate and Oth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59437</v>
      </c>
      <c r="C14" s="5" t="n">
        <v>69654</v>
      </c>
      <c r="D14" s="4" t="inlineStr">
        <is>
          <t xml:space="preserve"> </t>
        </is>
      </c>
      <c r="E14" s="4" t="inlineStr">
        <is>
          <t xml:space="preserve"> </t>
        </is>
      </c>
    </row>
    <row r="15">
      <c r="A15" s="4" t="inlineStr">
        <is>
          <t>Investments (Note 4)</t>
        </is>
      </c>
      <c r="B15" s="5" t="n">
        <v>147904</v>
      </c>
      <c r="C15" s="5" t="n">
        <v>482911</v>
      </c>
      <c r="D15" s="4" t="inlineStr">
        <is>
          <t xml:space="preserve"> </t>
        </is>
      </c>
      <c r="E15" s="4" t="inlineStr">
        <is>
          <t xml:space="preserve"> </t>
        </is>
      </c>
    </row>
    <row r="16">
      <c r="A16" s="4" t="inlineStr">
        <is>
          <t>Other assets</t>
        </is>
      </c>
      <c r="B16" s="5" t="n">
        <v>924</v>
      </c>
      <c r="C16" s="5" t="n">
        <v>576</v>
      </c>
      <c r="D16" s="4" t="inlineStr">
        <is>
          <t xml:space="preserve"> </t>
        </is>
      </c>
      <c r="E16" s="4" t="inlineStr">
        <is>
          <t xml:space="preserve"> </t>
        </is>
      </c>
    </row>
    <row r="17">
      <c r="A17" s="4" t="inlineStr">
        <is>
          <t>Total assets of consolidated private fund</t>
        </is>
      </c>
      <c r="B17" s="5" t="n">
        <v>208265</v>
      </c>
      <c r="C17" s="5" t="n">
        <v>553141</v>
      </c>
      <c r="D17" s="4" t="inlineStr">
        <is>
          <t xml:space="preserve"> </t>
        </is>
      </c>
      <c r="E17" s="4" t="inlineStr">
        <is>
          <t xml:space="preserve"> </t>
        </is>
      </c>
    </row>
    <row r="18">
      <c r="A18" s="4" t="inlineStr">
        <is>
          <t>Due to custodian</t>
        </is>
      </c>
      <c r="B18" s="5" t="n">
        <v>10424</v>
      </c>
      <c r="C18" s="5" t="n">
        <v>9415</v>
      </c>
      <c r="D18" s="4" t="inlineStr">
        <is>
          <t xml:space="preserve"> </t>
        </is>
      </c>
      <c r="E18" s="4" t="inlineStr">
        <is>
          <t xml:space="preserve"> </t>
        </is>
      </c>
    </row>
    <row r="19">
      <c r="A19" s="4" t="inlineStr">
        <is>
          <t>Other</t>
        </is>
      </c>
      <c r="B19" s="5" t="n">
        <v>773</v>
      </c>
      <c r="C19" s="5" t="n">
        <v>16313</v>
      </c>
      <c r="D19" s="4" t="inlineStr">
        <is>
          <t xml:space="preserve"> </t>
        </is>
      </c>
      <c r="E19" s="4" t="inlineStr">
        <is>
          <t xml:space="preserve"> </t>
        </is>
      </c>
    </row>
    <row r="20">
      <c r="A20" s="4" t="inlineStr">
        <is>
          <t>Other liabilities</t>
        </is>
      </c>
      <c r="B20" s="5" t="n">
        <v>58614</v>
      </c>
      <c r="C20" s="5" t="n">
        <v>64210</v>
      </c>
      <c r="D20" s="4" t="inlineStr">
        <is>
          <t xml:space="preserve"> </t>
        </is>
      </c>
      <c r="E20" s="4" t="inlineStr">
        <is>
          <t xml:space="preserve"> </t>
        </is>
      </c>
    </row>
    <row r="21">
      <c r="A21" s="4" t="inlineStr">
        <is>
          <t>Variable Interest Entity, Primary Beneficiary | Corporate and Other | Marketable equity securities | Short</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Securities sold short</t>
        </is>
      </c>
      <c r="B23" s="6" t="n">
        <v>47417</v>
      </c>
      <c r="C23" s="6" t="n">
        <v>38482</v>
      </c>
      <c r="D23" s="4" t="inlineStr">
        <is>
          <t xml:space="preserve"> </t>
        </is>
      </c>
      <c r="E2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chedule of Amounts Due to Manager or its Affiliat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from affiliates</t>
        </is>
      </c>
      <c r="B3" s="6" t="n">
        <v>93693</v>
      </c>
      <c r="C3" s="6" t="n">
        <v>8581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948</v>
      </c>
      <c r="C6" s="5" t="n">
        <v>10664</v>
      </c>
    </row>
    <row r="7">
      <c r="A7" s="4" t="inlineStr">
        <is>
          <t>Fee reven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affiliates</t>
        </is>
      </c>
      <c r="B9" s="5" t="n">
        <v>76972</v>
      </c>
      <c r="C9" s="5" t="n">
        <v>71427</v>
      </c>
    </row>
    <row r="10">
      <c r="A10" s="4" t="inlineStr">
        <is>
          <t>Cost reimbursements and recoverable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affiliates</t>
        </is>
      </c>
      <c r="B12" s="5" t="n">
        <v>16453</v>
      </c>
      <c r="C12" s="5" t="n">
        <v>14388</v>
      </c>
    </row>
    <row r="13">
      <c r="A13" s="4" t="inlineStr">
        <is>
          <t>Employees and other affiliat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affiliates</t>
        </is>
      </c>
      <c r="B15" s="5" t="n">
        <v>268</v>
      </c>
      <c r="C15" s="5" t="n">
        <v>0</v>
      </c>
    </row>
    <row r="16">
      <c r="A16" s="4" t="inlineStr">
        <is>
          <t>Employees and other affiliate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948</v>
      </c>
      <c r="C18" s="5" t="n">
        <v>541</v>
      </c>
    </row>
    <row r="19">
      <c r="A19" s="4" t="inlineStr">
        <is>
          <t>Investment vehicles—InfraBridge (Note 3)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0</v>
      </c>
      <c r="C21" s="6" t="n">
        <v>101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Transactions with Affiliates - Narrative (Details) $ in Thousands</t>
        </is>
      </c>
      <c r="B1" s="2" t="inlineStr">
        <is>
          <t>3 Months Ended</t>
        </is>
      </c>
      <c r="D1" s="2" t="inlineStr">
        <is>
          <t>9 Months Ended</t>
        </is>
      </c>
    </row>
    <row r="2">
      <c r="B2" s="2" t="inlineStr">
        <is>
          <t>Sep. 30, 2024 USD ($)</t>
        </is>
      </c>
      <c r="C2" s="2" t="inlineStr">
        <is>
          <t>Sep. 30, 2023 USD ($)</t>
        </is>
      </c>
      <c r="D2" s="2" t="inlineStr">
        <is>
          <t>Sep. 30, 2024 USD ($) h</t>
        </is>
      </c>
      <c r="E2" s="2" t="inlineStr">
        <is>
          <t>Sep.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6582</v>
      </c>
      <c r="C4" s="6" t="n">
        <v>65240</v>
      </c>
      <c r="D4" s="6" t="n">
        <v>228142</v>
      </c>
      <c r="E4" s="6" t="n">
        <v>190108</v>
      </c>
      <c r="F4" s="4" t="inlineStr">
        <is>
          <t xml:space="preserve"> </t>
        </is>
      </c>
    </row>
    <row r="5">
      <c r="A5" s="4" t="inlineStr">
        <is>
          <t>Redeemable noncontrolling interests</t>
        </is>
      </c>
      <c r="B5" s="5" t="n">
        <v>580</v>
      </c>
      <c r="C5" s="5" t="n">
        <v>132</v>
      </c>
      <c r="D5" s="5" t="n">
        <v>1471</v>
      </c>
      <c r="E5" s="5" t="n">
        <v>4634</v>
      </c>
      <c r="F5" s="4" t="inlineStr">
        <is>
          <t xml:space="preserve"> </t>
        </is>
      </c>
    </row>
    <row r="6">
      <c r="A6" s="4" t="inlineStr">
        <is>
          <t>Noncontrolling Interest Net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ied interest allocation</t>
        </is>
      </c>
      <c r="B8" s="5" t="n">
        <v>1600</v>
      </c>
      <c r="C8" s="5" t="n">
        <v>18900</v>
      </c>
      <c r="D8" s="5" t="n">
        <v>8900</v>
      </c>
      <c r="E8" s="5" t="n">
        <v>40300</v>
      </c>
      <c r="F8" s="4" t="inlineStr">
        <is>
          <t xml:space="preserve"> </t>
        </is>
      </c>
    </row>
    <row r="9">
      <c r="A9" s="4" t="inlineStr">
        <is>
          <t>Former Own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carried interest allocation</t>
        </is>
      </c>
      <c r="B11" s="5" t="n">
        <v>121100</v>
      </c>
      <c r="C11" s="4" t="inlineStr">
        <is>
          <t xml:space="preserve"> </t>
        </is>
      </c>
      <c r="D11" s="5" t="n">
        <v>121100</v>
      </c>
      <c r="E11" s="4" t="inlineStr">
        <is>
          <t xml:space="preserve"> </t>
        </is>
      </c>
      <c r="F11" s="6" t="n">
        <v>112200</v>
      </c>
    </row>
    <row r="12">
      <c r="A12" s="4" t="inlineStr">
        <is>
          <t>Affiliated Entity | Investment vehicles—Derivative obl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5" t="n">
        <v>53000</v>
      </c>
      <c r="C14" s="4" t="inlineStr">
        <is>
          <t xml:space="preserve"> </t>
        </is>
      </c>
      <c r="D14" s="5" t="n">
        <v>53000</v>
      </c>
      <c r="E14" s="4" t="inlineStr">
        <is>
          <t xml:space="preserve"> </t>
        </is>
      </c>
      <c r="F14" s="6" t="n">
        <v>22700</v>
      </c>
    </row>
    <row r="15">
      <c r="A15" s="4" t="inlineStr">
        <is>
          <t>Affiliated Entity | Investment vehicles—Derivative obligation | 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emable noncontrolling interests</t>
        </is>
      </c>
      <c r="B17" s="5" t="n">
        <v>3800</v>
      </c>
      <c r="C17" s="5" t="n">
        <v>1400</v>
      </c>
      <c r="D17" s="6" t="n">
        <v>5700</v>
      </c>
      <c r="E17" s="5" t="n">
        <v>3500</v>
      </c>
      <c r="F17" s="4" t="inlineStr">
        <is>
          <t xml:space="preserve"> </t>
        </is>
      </c>
    </row>
    <row r="18">
      <c r="A18" s="4" t="inlineStr">
        <is>
          <t>Cost Reimbursements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hours to be reimburse | h</t>
        </is>
      </c>
      <c r="B20" s="4" t="inlineStr">
        <is>
          <t xml:space="preserve"> </t>
        </is>
      </c>
      <c r="C20" s="4" t="inlineStr">
        <is>
          <t xml:space="preserve"> </t>
        </is>
      </c>
      <c r="D20" s="5" t="n">
        <v>100</v>
      </c>
      <c r="E20" s="4" t="inlineStr">
        <is>
          <t xml:space="preserve"> </t>
        </is>
      </c>
      <c r="F20" s="4" t="inlineStr">
        <is>
          <t xml:space="preserve"> </t>
        </is>
      </c>
    </row>
    <row r="21">
      <c r="A21" s="4" t="inlineStr">
        <is>
          <t>Reimbursement of chartered flight cost</t>
        </is>
      </c>
      <c r="B21" s="5" t="n">
        <v>2400</v>
      </c>
      <c r="C21" s="5" t="n">
        <v>1100</v>
      </c>
      <c r="D21" s="6" t="n">
        <v>5600</v>
      </c>
      <c r="E21" s="5" t="n">
        <v>3900</v>
      </c>
      <c r="F21" s="4" t="inlineStr">
        <is>
          <t xml:space="preserve"> </t>
        </is>
      </c>
    </row>
    <row r="22">
      <c r="A22" s="4" t="inlineStr">
        <is>
          <t>Cost Reimbursements | Affiliated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2100</v>
      </c>
      <c r="C24" s="6" t="n">
        <v>1200</v>
      </c>
      <c r="D24" s="6" t="n">
        <v>8000</v>
      </c>
      <c r="E24" s="6" t="n">
        <v>3800</v>
      </c>
      <c r="F24"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5" t="n">
        <v>1</v>
      </c>
      <c r="C4" s="5"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for Each Reportable Operating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Fee revenue</t>
        </is>
      </c>
      <c r="B4" s="6" t="n">
        <v>76582</v>
      </c>
      <c r="C4" s="6" t="n">
        <v>65240</v>
      </c>
      <c r="D4" s="6" t="n">
        <v>228142</v>
      </c>
      <c r="E4" s="6" t="n">
        <v>190108</v>
      </c>
    </row>
    <row r="5">
      <c r="A5" s="4" t="inlineStr">
        <is>
          <t>Carried interest allocation (reversal)</t>
        </is>
      </c>
      <c r="B5" s="5" t="n">
        <v>-15799</v>
      </c>
      <c r="C5" s="5" t="n">
        <v>168891</v>
      </c>
      <c r="D5" s="5" t="n">
        <v>263967</v>
      </c>
      <c r="E5" s="5" t="n">
        <v>193389</v>
      </c>
    </row>
    <row r="6">
      <c r="A6" s="4" t="inlineStr">
        <is>
          <t>Principal investment income</t>
        </is>
      </c>
      <c r="B6" s="5" t="n">
        <v>9955</v>
      </c>
      <c r="C6" s="5" t="n">
        <v>17943</v>
      </c>
      <c r="D6" s="5" t="n">
        <v>28782</v>
      </c>
      <c r="E6" s="5" t="n">
        <v>51914</v>
      </c>
    </row>
    <row r="7">
      <c r="A7" s="4" t="inlineStr">
        <is>
          <t>Other income</t>
        </is>
      </c>
      <c r="B7" s="5" t="n">
        <v>5387</v>
      </c>
      <c r="C7" s="5" t="n">
        <v>10629</v>
      </c>
      <c r="D7" s="5" t="n">
        <v>19963</v>
      </c>
      <c r="E7" s="5" t="n">
        <v>35662</v>
      </c>
    </row>
    <row r="8">
      <c r="A8" s="4" t="inlineStr">
        <is>
          <t>Total revenues</t>
        </is>
      </c>
      <c r="B8" s="5" t="n">
        <v>76125</v>
      </c>
      <c r="C8" s="5" t="n">
        <v>262703</v>
      </c>
      <c r="D8" s="5" t="n">
        <v>540854</v>
      </c>
      <c r="E8" s="5" t="n">
        <v>471073</v>
      </c>
    </row>
    <row r="9">
      <c r="A9" s="4" t="inlineStr">
        <is>
          <t>Compensation expense—cash and equity-based</t>
        </is>
      </c>
      <c r="B9" s="5" t="n">
        <v>43426</v>
      </c>
      <c r="C9" s="5" t="n">
        <v>53116</v>
      </c>
      <c r="D9" s="5" t="n">
        <v>146271</v>
      </c>
      <c r="E9" s="5" t="n">
        <v>157144</v>
      </c>
    </row>
    <row r="10">
      <c r="A10" s="4" t="inlineStr">
        <is>
          <t>Compensation expense—incentive fee and carried interest allocation (reversal)</t>
        </is>
      </c>
      <c r="B10" s="5" t="n">
        <v>-8474</v>
      </c>
      <c r="C10" s="5" t="n">
        <v>72865</v>
      </c>
      <c r="D10" s="5" t="n">
        <v>163242</v>
      </c>
      <c r="E10" s="5" t="n">
        <v>72110</v>
      </c>
    </row>
    <row r="11">
      <c r="A11" s="4" t="inlineStr">
        <is>
          <t>Administrative and other expenses</t>
        </is>
      </c>
      <c r="B11" s="5" t="n">
        <v>27193</v>
      </c>
      <c r="C11" s="5" t="n">
        <v>17741</v>
      </c>
      <c r="D11" s="5" t="n">
        <v>78011</v>
      </c>
      <c r="E11" s="5" t="n">
        <v>59693</v>
      </c>
    </row>
    <row r="12">
      <c r="A12" s="4" t="inlineStr">
        <is>
          <t>Interest expense</t>
        </is>
      </c>
      <c r="B12" s="5" t="n">
        <v>4129</v>
      </c>
      <c r="C12" s="5" t="n">
        <v>5518</v>
      </c>
      <c r="D12" s="5" t="n">
        <v>12457</v>
      </c>
      <c r="E12" s="5" t="n">
        <v>19314</v>
      </c>
    </row>
    <row r="13">
      <c r="A13" s="4" t="inlineStr">
        <is>
          <t>Transaction-related costs</t>
        </is>
      </c>
      <c r="B13" s="5" t="n">
        <v>1771</v>
      </c>
      <c r="C13" s="5" t="n">
        <v>896</v>
      </c>
      <c r="D13" s="5" t="n">
        <v>3202</v>
      </c>
      <c r="E13" s="5" t="n">
        <v>10536</v>
      </c>
    </row>
    <row r="14">
      <c r="A14" s="4" t="inlineStr">
        <is>
          <t>Depreciation and amortization</t>
        </is>
      </c>
      <c r="B14" s="5" t="n">
        <v>8227</v>
      </c>
      <c r="C14" s="5" t="n">
        <v>9319</v>
      </c>
      <c r="D14" s="5" t="n">
        <v>25491</v>
      </c>
      <c r="E14" s="5" t="n">
        <v>27547</v>
      </c>
    </row>
    <row r="15">
      <c r="A15" s="4" t="inlineStr">
        <is>
          <t>Total expenses</t>
        </is>
      </c>
      <c r="B15" s="5" t="n">
        <v>76272</v>
      </c>
      <c r="C15" s="5" t="n">
        <v>159455</v>
      </c>
      <c r="D15" s="5" t="n">
        <v>428674</v>
      </c>
      <c r="E15" s="5" t="n">
        <v>346344</v>
      </c>
    </row>
    <row r="16">
      <c r="A16" s="4" t="inlineStr">
        <is>
          <t>Other gain (loss), net</t>
        </is>
      </c>
      <c r="B16" s="5" t="n">
        <v>47927</v>
      </c>
      <c r="C16" s="5" t="n">
        <v>256439</v>
      </c>
      <c r="D16" s="5" t="n">
        <v>50843</v>
      </c>
      <c r="E16" s="5" t="n">
        <v>100044</v>
      </c>
    </row>
    <row r="17">
      <c r="A17" s="4" t="inlineStr">
        <is>
          <t>Income (loss) from continuing operations before income taxes</t>
        </is>
      </c>
      <c r="B17" s="5" t="n">
        <v>47780</v>
      </c>
      <c r="C17" s="5" t="n">
        <v>359687</v>
      </c>
      <c r="D17" s="5" t="n">
        <v>163023</v>
      </c>
      <c r="E17" s="5" t="n">
        <v>224773</v>
      </c>
    </row>
    <row r="18">
      <c r="A18" s="4" t="inlineStr">
        <is>
          <t>Income tax benefit (expense)</t>
        </is>
      </c>
      <c r="B18" s="5" t="n">
        <v>-887</v>
      </c>
      <c r="C18" s="5" t="n">
        <v>-59</v>
      </c>
      <c r="D18" s="5" t="n">
        <v>-2126</v>
      </c>
      <c r="E18" s="5" t="n">
        <v>-3927</v>
      </c>
    </row>
    <row r="19">
      <c r="A19" s="4" t="inlineStr">
        <is>
          <t>Income (loss) from continuing operations</t>
        </is>
      </c>
      <c r="B19" s="5" t="n">
        <v>46893</v>
      </c>
      <c r="C19" s="5" t="n">
        <v>359628</v>
      </c>
      <c r="D19" s="5" t="n">
        <v>160897</v>
      </c>
      <c r="E19" s="5" t="n">
        <v>220846</v>
      </c>
    </row>
    <row r="20">
      <c r="A20" s="4" t="inlineStr">
        <is>
          <t>Redeemable noncontrolling interests</t>
        </is>
      </c>
      <c r="B20" s="5" t="n">
        <v>580</v>
      </c>
      <c r="C20" s="5" t="n">
        <v>132</v>
      </c>
      <c r="D20" s="5" t="n">
        <v>1471</v>
      </c>
      <c r="E20" s="5" t="n">
        <v>4634</v>
      </c>
    </row>
    <row r="21">
      <c r="A21" s="4" t="inlineStr">
        <is>
          <t>Investment entities</t>
        </is>
      </c>
      <c r="B21" s="5" t="n">
        <v>34024</v>
      </c>
      <c r="C21" s="5" t="n">
        <v>51052</v>
      </c>
      <c r="D21" s="5" t="n">
        <v>68412</v>
      </c>
      <c r="E21" s="5" t="n">
        <v>94046</v>
      </c>
    </row>
    <row r="22">
      <c r="A22" s="4" t="inlineStr">
        <is>
          <t>Operating Company</t>
        </is>
      </c>
      <c r="B22" s="5" t="n">
        <v>-144</v>
      </c>
      <c r="C22" s="5" t="n">
        <v>20767</v>
      </c>
      <c r="D22" s="5" t="n">
        <v>2982</v>
      </c>
      <c r="E22" s="5" t="n">
        <v>5165</v>
      </c>
    </row>
    <row r="23">
      <c r="A23" s="4" t="inlineStr">
        <is>
          <t>Income (Loss) from continuing operations attributable to DigitalBridge Group, Inc.</t>
        </is>
      </c>
      <c r="B23" s="5" t="n">
        <v>12433</v>
      </c>
      <c r="C23" s="5" t="n">
        <v>287677</v>
      </c>
      <c r="D23" s="5" t="n">
        <v>88032</v>
      </c>
      <c r="E23" s="5" t="n">
        <v>117001</v>
      </c>
    </row>
    <row r="24">
      <c r="A24" s="4" t="inlineStr">
        <is>
          <t>Income (loss) from discontinued operations attributable to DigitalBridge Group, Inc.</t>
        </is>
      </c>
      <c r="B24" s="5" t="n">
        <v>1345</v>
      </c>
      <c r="C24" s="5" t="n">
        <v>-11204</v>
      </c>
      <c r="D24" s="5" t="n">
        <v>-12459</v>
      </c>
      <c r="E24" s="5" t="n">
        <v>-46988</v>
      </c>
    </row>
    <row r="25">
      <c r="A25" s="4" t="inlineStr">
        <is>
          <t>Net income (loss) attributable to DigitalBridge Group, Inc.</t>
        </is>
      </c>
      <c r="B25" s="6" t="n">
        <v>13778</v>
      </c>
      <c r="C25" s="6" t="n">
        <v>276473</v>
      </c>
      <c r="D25" s="6" t="n">
        <v>75573</v>
      </c>
      <c r="E25" s="6" t="n">
        <v>7001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47494</v>
      </c>
      <c r="C4" s="6" t="n">
        <v>-66083</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deferred financing costs and debt discount and premium, net</t>
        </is>
      </c>
      <c r="B6" s="5" t="n">
        <v>1772</v>
      </c>
      <c r="C6" s="5" t="n">
        <v>19755</v>
      </c>
    </row>
    <row r="7">
      <c r="A7" s="4" t="inlineStr">
        <is>
          <t>Unrealized carried interest allocation</t>
        </is>
      </c>
      <c r="B7" s="5" t="n">
        <v>-263849</v>
      </c>
      <c r="C7" s="5" t="n">
        <v>-165462</v>
      </c>
    </row>
    <row r="8">
      <c r="A8" s="4" t="inlineStr">
        <is>
          <t>Unrealized principal investment income</t>
        </is>
      </c>
      <c r="B8" s="5" t="n">
        <v>-15585</v>
      </c>
      <c r="C8" s="5" t="n">
        <v>-51914</v>
      </c>
    </row>
    <row r="9">
      <c r="A9" s="4" t="inlineStr">
        <is>
          <t>Other equity method (earnings) losses</t>
        </is>
      </c>
      <c r="B9" s="5" t="n">
        <v>0</v>
      </c>
      <c r="C9" s="5" t="n">
        <v>13283</v>
      </c>
    </row>
    <row r="10">
      <c r="A10" s="4" t="inlineStr">
        <is>
          <t>Distributions of income from equity investments</t>
        </is>
      </c>
      <c r="B10" s="5" t="n">
        <v>0</v>
      </c>
      <c r="C10" s="5" t="n">
        <v>3727</v>
      </c>
    </row>
    <row r="11">
      <c r="A11" s="4" t="inlineStr">
        <is>
          <t>Depreciation and amortization</t>
        </is>
      </c>
      <c r="B11" s="5" t="n">
        <v>25491</v>
      </c>
      <c r="C11" s="5" t="n">
        <v>419136</v>
      </c>
    </row>
    <row r="12">
      <c r="A12" s="4" t="inlineStr">
        <is>
          <t>Equity-based compensation</t>
        </is>
      </c>
      <c r="B12" s="5" t="n">
        <v>34787</v>
      </c>
      <c r="C12" s="5" t="n">
        <v>57587</v>
      </c>
    </row>
    <row r="13">
      <c r="A13" s="4" t="inlineStr">
        <is>
          <t>Deferred income tax (benefit) expense</t>
        </is>
      </c>
      <c r="B13" s="5" t="n">
        <v>-1608</v>
      </c>
      <c r="C13" s="5" t="n">
        <v>-868</v>
      </c>
    </row>
    <row r="14">
      <c r="A14" s="4" t="inlineStr">
        <is>
          <t>Other (gain) loss, net</t>
        </is>
      </c>
      <c r="B14" s="5" t="n">
        <v>-36271</v>
      </c>
      <c r="C14" s="5" t="n">
        <v>-102941</v>
      </c>
    </row>
    <row r="15">
      <c r="A15" s="4" t="inlineStr">
        <is>
          <t>Other adjustments, net</t>
        </is>
      </c>
      <c r="B15" s="5" t="n">
        <v>-181</v>
      </c>
      <c r="C15" s="5" t="n">
        <v>-4688</v>
      </c>
    </row>
    <row r="16">
      <c r="A16" s="4" t="inlineStr">
        <is>
          <t>(Increase) decrease in other assets and due from affiliates</t>
        </is>
      </c>
      <c r="B16" s="5" t="n">
        <v>9291</v>
      </c>
      <c r="C16" s="5" t="n">
        <v>3224</v>
      </c>
    </row>
    <row r="17">
      <c r="A17" s="4" t="inlineStr">
        <is>
          <t>Increase (decrease) in other liabilities and due to affiliates</t>
        </is>
      </c>
      <c r="B17" s="5" t="n">
        <v>130077</v>
      </c>
      <c r="C17" s="5" t="n">
        <v>67324</v>
      </c>
    </row>
    <row r="18">
      <c r="A18" s="4" t="inlineStr">
        <is>
          <t>Net cash generated by (used in) operating activities</t>
        </is>
      </c>
      <c r="B18" s="5" t="n">
        <v>31418</v>
      </c>
      <c r="C18" s="5" t="n">
        <v>192080</v>
      </c>
    </row>
    <row r="19">
      <c r="A19" s="3" t="inlineStr">
        <is>
          <t>Cash Flows from Investing Activities</t>
        </is>
      </c>
      <c r="B19" s="4" t="inlineStr">
        <is>
          <t xml:space="preserve"> </t>
        </is>
      </c>
      <c r="C19" s="4" t="inlineStr">
        <is>
          <t xml:space="preserve"> </t>
        </is>
      </c>
    </row>
    <row r="20">
      <c r="A20" s="4" t="inlineStr">
        <is>
          <t>Contributions to and acquisition of equity investments</t>
        </is>
      </c>
      <c r="B20" s="5" t="n">
        <v>-116330</v>
      </c>
      <c r="C20" s="5" t="n">
        <v>-470183</v>
      </c>
    </row>
    <row r="21">
      <c r="A21" s="4" t="inlineStr">
        <is>
          <t>Return of capital from equity and debt investments</t>
        </is>
      </c>
      <c r="B21" s="5" t="n">
        <v>33498</v>
      </c>
      <c r="C21" s="5" t="n">
        <v>65763</v>
      </c>
    </row>
    <row r="22">
      <c r="A22" s="4" t="inlineStr">
        <is>
          <t>Proceeds from sale of equity investments</t>
        </is>
      </c>
      <c r="B22" s="5" t="n">
        <v>79035</v>
      </c>
      <c r="C22" s="5" t="n">
        <v>636687</v>
      </c>
    </row>
    <row r="23">
      <c r="A23" s="4" t="inlineStr">
        <is>
          <t>Repayment of loans receivable</t>
        </is>
      </c>
      <c r="B23" s="5" t="n">
        <v>1000</v>
      </c>
      <c r="C23" s="5" t="n">
        <v>6804</v>
      </c>
    </row>
    <row r="24">
      <c r="A24" s="4" t="inlineStr">
        <is>
          <t>Acquisition of and additions to real estate, related intangibles and leasing commissions</t>
        </is>
      </c>
      <c r="B24" s="5" t="n">
        <v>0</v>
      </c>
      <c r="C24" s="5" t="n">
        <v>-613109</v>
      </c>
    </row>
    <row r="25">
      <c r="A25" s="4" t="inlineStr">
        <is>
          <t>Investment deposits</t>
        </is>
      </c>
      <c r="B25" s="5" t="n">
        <v>0</v>
      </c>
      <c r="C25" s="5" t="n">
        <v>-2208</v>
      </c>
    </row>
    <row r="26">
      <c r="A26" s="4" t="inlineStr">
        <is>
          <t>Net receipt (payment) on settlement of derivatives</t>
        </is>
      </c>
      <c r="B26" s="5" t="n">
        <v>0</v>
      </c>
      <c r="C26" s="5" t="n">
        <v>3401</v>
      </c>
    </row>
    <row r="27">
      <c r="A27" s="4" t="inlineStr">
        <is>
          <t>Acquisition of InfraBridge, net of cash acquired (Note 3)</t>
        </is>
      </c>
      <c r="B27" s="5" t="n">
        <v>0</v>
      </c>
      <c r="C27" s="5" t="n">
        <v>-314266</v>
      </c>
    </row>
    <row r="28">
      <c r="A28" s="4" t="inlineStr">
        <is>
          <t>Purchase of fixed assets</t>
        </is>
      </c>
      <c r="B28" s="5" t="n">
        <v>-3305</v>
      </c>
      <c r="C28" s="5" t="n">
        <v>0</v>
      </c>
    </row>
    <row r="29">
      <c r="A29" s="4" t="inlineStr">
        <is>
          <t>Cash derecognized in deconsolidation of sponsored funds</t>
        </is>
      </c>
      <c r="B29" s="5" t="n">
        <v>-745</v>
      </c>
      <c r="C29" s="5" t="n">
        <v>-102448</v>
      </c>
    </row>
    <row r="30">
      <c r="A30" s="4" t="inlineStr">
        <is>
          <t>Proceeds from DataBank recapitalization</t>
        </is>
      </c>
      <c r="B30" s="5" t="n">
        <v>0</v>
      </c>
      <c r="C30" s="5" t="n">
        <v>21487</v>
      </c>
    </row>
    <row r="31">
      <c r="A31" s="4" t="inlineStr">
        <is>
          <t>Net cash generated by (used in) investing activities</t>
        </is>
      </c>
      <c r="B31" s="5" t="n">
        <v>-6847</v>
      </c>
      <c r="C31" s="5" t="n">
        <v>-768072</v>
      </c>
    </row>
    <row r="32">
      <c r="A32" s="3" t="inlineStr">
        <is>
          <t>Cash Flows from Financing Activities</t>
        </is>
      </c>
      <c r="B32" s="4" t="inlineStr">
        <is>
          <t xml:space="preserve"> </t>
        </is>
      </c>
      <c r="C32" s="4" t="inlineStr">
        <is>
          <t xml:space="preserve"> </t>
        </is>
      </c>
    </row>
    <row r="33">
      <c r="A33" s="4" t="inlineStr">
        <is>
          <t>Dividends paid to preferred stockholders</t>
        </is>
      </c>
      <c r="B33" s="5" t="n">
        <v>-43981</v>
      </c>
      <c r="C33" s="5" t="n">
        <v>-44101</v>
      </c>
    </row>
    <row r="34">
      <c r="A34" s="4" t="inlineStr">
        <is>
          <t>Dividends paid to common stockholders</t>
        </is>
      </c>
      <c r="B34" s="5" t="n">
        <v>-5033</v>
      </c>
      <c r="C34" s="5" t="n">
        <v>-4838</v>
      </c>
    </row>
    <row r="35">
      <c r="A35" s="4" t="inlineStr">
        <is>
          <t>Repayment or redemption of senior notes</t>
        </is>
      </c>
      <c r="B35" s="5" t="n">
        <v>-5000</v>
      </c>
      <c r="C35" s="5" t="n">
        <v>-200000</v>
      </c>
    </row>
    <row r="36">
      <c r="A36" s="4" t="inlineStr">
        <is>
          <t>Borrowings from investment level debt</t>
        </is>
      </c>
      <c r="B36" s="5" t="n">
        <v>0</v>
      </c>
      <c r="C36" s="5" t="n">
        <v>1722443</v>
      </c>
    </row>
    <row r="37">
      <c r="A37" s="4" t="inlineStr">
        <is>
          <t>Repayments of investment level debt</t>
        </is>
      </c>
      <c r="B37" s="5" t="n">
        <v>0</v>
      </c>
      <c r="C37" s="5" t="n">
        <v>-1194542</v>
      </c>
    </row>
    <row r="38">
      <c r="A38" s="4" t="inlineStr">
        <is>
          <t>Payment of deferred financing costs and prepayment penalties on investment level debt</t>
        </is>
      </c>
      <c r="B38" s="5" t="n">
        <v>0</v>
      </c>
      <c r="C38" s="5" t="n">
        <v>-38029</v>
      </c>
    </row>
    <row r="39">
      <c r="A39" s="4" t="inlineStr">
        <is>
          <t>Contributions from noncontrolling interests</t>
        </is>
      </c>
      <c r="B39" s="5" t="n">
        <v>25101</v>
      </c>
      <c r="C39" s="5" t="n">
        <v>95131</v>
      </c>
    </row>
    <row r="40">
      <c r="A40" s="4" t="inlineStr">
        <is>
          <t>Distributions to and redemption of noncontrolling interests</t>
        </is>
      </c>
      <c r="B40" s="5" t="n">
        <v>-21948</v>
      </c>
      <c r="C40" s="5" t="n">
        <v>-144534</v>
      </c>
    </row>
    <row r="41">
      <c r="A41" s="4" t="inlineStr">
        <is>
          <t>Payment of contingent consideration to Wafra</t>
        </is>
      </c>
      <c r="B41" s="5" t="n">
        <v>-17500</v>
      </c>
      <c r="C41" s="5" t="n">
        <v>-90000</v>
      </c>
    </row>
    <row r="42">
      <c r="A42" s="4" t="inlineStr">
        <is>
          <t>Repurchases of preferred stock</t>
        </is>
      </c>
      <c r="B42" s="5" t="n">
        <v>0</v>
      </c>
      <c r="C42" s="5" t="n">
        <v>-4758</v>
      </c>
    </row>
    <row r="43">
      <c r="A43" s="4" t="inlineStr">
        <is>
          <t>Shares canceled for tax withholdings on vested equity awards</t>
        </is>
      </c>
      <c r="B43" s="5" t="n">
        <v>-9445</v>
      </c>
      <c r="C43" s="5" t="n">
        <v>-18176</v>
      </c>
    </row>
    <row r="44">
      <c r="A44" s="4" t="inlineStr">
        <is>
          <t>Net cash generated by (used in) financing activities</t>
        </is>
      </c>
      <c r="B44" s="5" t="n">
        <v>-77806</v>
      </c>
      <c r="C44" s="5" t="n">
        <v>78596</v>
      </c>
    </row>
    <row r="45">
      <c r="A45" s="4" t="inlineStr">
        <is>
          <t>Effect of foreign exchange on cash, cash equivalents and restricted cash</t>
        </is>
      </c>
      <c r="B45" s="5" t="n">
        <v>1461</v>
      </c>
      <c r="C45" s="5" t="n">
        <v>-673</v>
      </c>
    </row>
    <row r="46">
      <c r="A46" s="4" t="inlineStr">
        <is>
          <t>Net increase (decrease) in cash, cash equivalents and restricted cash</t>
        </is>
      </c>
      <c r="B46" s="5" t="n">
        <v>-51774</v>
      </c>
      <c r="C46" s="5" t="n">
        <v>-498069</v>
      </c>
    </row>
    <row r="47">
      <c r="A47" s="4" t="inlineStr">
        <is>
          <t>Cash, cash equivalents and restricted cash—beginning of period</t>
        </is>
      </c>
      <c r="B47" s="5" t="n">
        <v>350250</v>
      </c>
      <c r="C47" s="5" t="n">
        <v>1036739</v>
      </c>
    </row>
    <row r="48">
      <c r="A48" s="4" t="inlineStr">
        <is>
          <t>Cash, cash equivalents and restricted cash—end of period</t>
        </is>
      </c>
      <c r="B48" s="5" t="n">
        <v>298476</v>
      </c>
      <c r="C48" s="5" t="n">
        <v>538670</v>
      </c>
    </row>
    <row r="49">
      <c r="A49" s="3" t="inlineStr">
        <is>
          <t>Cash, Cash Equivalents, Restricted Cash and Restricted Cash Equivalents [Roll Forward]</t>
        </is>
      </c>
      <c r="B49" s="4" t="inlineStr">
        <is>
          <t xml:space="preserve"> </t>
        </is>
      </c>
      <c r="C49" s="4" t="inlineStr">
        <is>
          <t xml:space="preserve"> </t>
        </is>
      </c>
    </row>
    <row r="50">
      <c r="A50" s="4" t="inlineStr">
        <is>
          <t>Cash and cash equivalents, beginning balance</t>
        </is>
      </c>
      <c r="B50" s="5" t="n">
        <v>345335</v>
      </c>
      <c r="C50" s="5" t="n">
        <v>855564</v>
      </c>
    </row>
    <row r="51">
      <c r="A51" s="4" t="inlineStr">
        <is>
          <t>Restricted cash, beginning balance</t>
        </is>
      </c>
      <c r="B51" s="5" t="n">
        <v>4915</v>
      </c>
      <c r="C51" s="5" t="n">
        <v>4854</v>
      </c>
    </row>
    <row r="52">
      <c r="A52" s="4" t="inlineStr">
        <is>
          <t>Cash and cash equivalents included in assets held for disposition, beginning balance</t>
        </is>
      </c>
      <c r="B52" s="5" t="n">
        <v>0</v>
      </c>
      <c r="C52" s="5" t="n">
        <v>62690</v>
      </c>
    </row>
    <row r="53">
      <c r="A53" s="4" t="inlineStr">
        <is>
          <t>Restricted cash included in assets held for disposition, beginning balance</t>
        </is>
      </c>
      <c r="B53" s="5" t="n">
        <v>0</v>
      </c>
      <c r="C53" s="5" t="n">
        <v>113631</v>
      </c>
    </row>
    <row r="54">
      <c r="A54" s="4" t="inlineStr">
        <is>
          <t>Cash, cash equivalents and restricted cash—beginning of period</t>
        </is>
      </c>
      <c r="B54" s="5" t="n">
        <v>350250</v>
      </c>
      <c r="C54" s="5" t="n">
        <v>1036739</v>
      </c>
    </row>
    <row r="55">
      <c r="A55" s="4" t="inlineStr">
        <is>
          <t>Cash and cash equivalents, ending balance</t>
        </is>
      </c>
      <c r="B55" s="5" t="n">
        <v>294416</v>
      </c>
      <c r="C55" s="5" t="n">
        <v>380073</v>
      </c>
    </row>
    <row r="56">
      <c r="A56" s="4" t="inlineStr">
        <is>
          <t>Restricted cash, ending balance</t>
        </is>
      </c>
      <c r="B56" s="5" t="n">
        <v>4060</v>
      </c>
      <c r="C56" s="5" t="n">
        <v>7378</v>
      </c>
    </row>
    <row r="57">
      <c r="A57" s="4" t="inlineStr">
        <is>
          <t>Cash and cash equivalents included in assets held for disposition, ending balance</t>
        </is>
      </c>
      <c r="B57" s="5" t="n">
        <v>0</v>
      </c>
      <c r="C57" s="5" t="n">
        <v>53971</v>
      </c>
    </row>
    <row r="58">
      <c r="A58" s="4" t="inlineStr">
        <is>
          <t>Restricted cash included in assets held for disposition, ending balance</t>
        </is>
      </c>
      <c r="B58" s="5" t="n">
        <v>0</v>
      </c>
      <c r="C58" s="5" t="n">
        <v>97248</v>
      </c>
    </row>
    <row r="59">
      <c r="A59" s="4" t="inlineStr">
        <is>
          <t>Cash, cash equivalents and restricted cash—end of period</t>
        </is>
      </c>
      <c r="B59" s="5" t="n">
        <v>298476</v>
      </c>
      <c r="C59" s="5" t="n">
        <v>538670</v>
      </c>
    </row>
    <row r="60">
      <c r="A60" s="3" t="inlineStr">
        <is>
          <t>Supplemental Disclosure of Cash Flow Information</t>
        </is>
      </c>
      <c r="B60" s="4" t="inlineStr">
        <is>
          <t xml:space="preserve"> </t>
        </is>
      </c>
      <c r="C60" s="4" t="inlineStr">
        <is>
          <t xml:space="preserve"> </t>
        </is>
      </c>
    </row>
    <row r="61">
      <c r="A61" s="4" t="inlineStr">
        <is>
          <t>Cash paid for interest</t>
        </is>
      </c>
      <c r="B61" s="5" t="n">
        <v>12814</v>
      </c>
      <c r="C61" s="5" t="n">
        <v>155304</v>
      </c>
    </row>
    <row r="62">
      <c r="A62" s="4" t="inlineStr">
        <is>
          <t>Cash received (paid) for income taxes</t>
        </is>
      </c>
      <c r="B62" s="5" t="n">
        <v>8606</v>
      </c>
      <c r="C62" s="5" t="n">
        <v>969</v>
      </c>
    </row>
    <row r="63">
      <c r="A63" s="4" t="inlineStr">
        <is>
          <t>Operating lease payments for corporate offices</t>
        </is>
      </c>
      <c r="B63" s="5" t="n">
        <v>6872</v>
      </c>
      <c r="C63" s="5" t="n">
        <v>6745</v>
      </c>
    </row>
    <row r="64">
      <c r="A64" s="3" t="inlineStr">
        <is>
          <t>Supplemental Disclosure of Cash Flows from Discontinued Operations</t>
        </is>
      </c>
      <c r="B64" s="4" t="inlineStr">
        <is>
          <t xml:space="preserve"> </t>
        </is>
      </c>
      <c r="C64" s="4" t="inlineStr">
        <is>
          <t xml:space="preserve"> </t>
        </is>
      </c>
    </row>
    <row r="65">
      <c r="A65" s="4" t="inlineStr">
        <is>
          <t>Net cash generated by (used in) operating activities of discontinued operations</t>
        </is>
      </c>
      <c r="B65" s="5" t="n">
        <v>-12071</v>
      </c>
      <c r="C65" s="5" t="n">
        <v>209329</v>
      </c>
    </row>
    <row r="66">
      <c r="A66" s="4" t="inlineStr">
        <is>
          <t>Net cash generated by (used in) investing activities of discontinued operations</t>
        </is>
      </c>
      <c r="B66" s="5" t="n">
        <v>27</v>
      </c>
      <c r="C66" s="5" t="n">
        <v>-436241</v>
      </c>
    </row>
    <row r="67">
      <c r="A67" s="3" t="inlineStr">
        <is>
          <t>Supplemental Disclosure of Noncash Investing and Financing Activities</t>
        </is>
      </c>
      <c r="B67" s="4" t="inlineStr">
        <is>
          <t xml:space="preserve"> </t>
        </is>
      </c>
      <c r="C67" s="4" t="inlineStr">
        <is>
          <t xml:space="preserve"> </t>
        </is>
      </c>
    </row>
    <row r="68">
      <c r="A68" s="4" t="inlineStr">
        <is>
          <t>Dividends and distributions payable</t>
        </is>
      </c>
      <c r="B68" s="5" t="n">
        <v>16523</v>
      </c>
      <c r="C68" s="5" t="n">
        <v>16418</v>
      </c>
    </row>
    <row r="69">
      <c r="A69" s="4" t="inlineStr">
        <is>
          <t>Receivables from asset sales</t>
        </is>
      </c>
      <c r="B69" s="5" t="n">
        <v>0</v>
      </c>
      <c r="C69" s="5" t="n">
        <v>2091</v>
      </c>
    </row>
    <row r="70">
      <c r="A70" s="4" t="inlineStr">
        <is>
          <t>Contingent consideration for acquisition of InfraBridge</t>
        </is>
      </c>
      <c r="B70" s="5" t="n">
        <v>0</v>
      </c>
      <c r="C70" s="5" t="n">
        <v>10874</v>
      </c>
    </row>
    <row r="71">
      <c r="A71" s="4" t="inlineStr">
        <is>
          <t>Redemption of OP Units for common stock</t>
        </is>
      </c>
      <c r="B71" s="5" t="n">
        <v>1703</v>
      </c>
      <c r="C71" s="5" t="n">
        <v>984</v>
      </c>
    </row>
    <row r="72">
      <c r="A72" s="4" t="inlineStr">
        <is>
          <t>Exchange of notes into shares of Class A common stock</t>
        </is>
      </c>
      <c r="B72" s="5" t="n">
        <v>72717</v>
      </c>
      <c r="C72" s="5" t="n">
        <v>0</v>
      </c>
    </row>
    <row r="73">
      <c r="A73" s="4" t="inlineStr">
        <is>
          <t>Settlement of Wafra contingent consideration through issuance of Class A common stock</t>
        </is>
      </c>
      <c r="B73" s="5" t="n">
        <v>17500</v>
      </c>
      <c r="C73" s="5" t="n">
        <v>0</v>
      </c>
    </row>
    <row r="74">
      <c r="A74" s="4" t="inlineStr">
        <is>
          <t>Operating lease ROU assets and lease liabilities established for corporate offices</t>
        </is>
      </c>
      <c r="B74" s="5" t="n">
        <v>0</v>
      </c>
      <c r="C74" s="5" t="n">
        <v>15323</v>
      </c>
    </row>
    <row r="75">
      <c r="A75" s="4" t="inlineStr">
        <is>
          <t>Assets of investment entities disposed of in sale of equity and/or deconsolidated</t>
        </is>
      </c>
      <c r="B75" s="5" t="n">
        <v>0</v>
      </c>
      <c r="C75" s="5" t="n">
        <v>4633562</v>
      </c>
    </row>
    <row r="76">
      <c r="A76" s="4" t="inlineStr">
        <is>
          <t>Liabilities of investment entities disposed of in sale of equity and/or deconsolidated</t>
        </is>
      </c>
      <c r="B76" s="5" t="n">
        <v>0</v>
      </c>
      <c r="C76" s="5" t="n">
        <v>3046668</v>
      </c>
    </row>
    <row r="77">
      <c r="A77" s="4" t="inlineStr">
        <is>
          <t>Noncontrolling interests of investment entities disposed of in sale of equity and/or deconsolidated</t>
        </is>
      </c>
      <c r="B77" s="5" t="n">
        <v>0</v>
      </c>
      <c r="C77" s="5" t="n">
        <v>1427435</v>
      </c>
    </row>
    <row r="78">
      <c r="A78" s="4" t="inlineStr">
        <is>
          <t>Assets of sponsored funds deconsolidated (Note 10)</t>
        </is>
      </c>
      <c r="B78" s="5" t="n">
        <v>393612</v>
      </c>
      <c r="C78" s="5" t="n">
        <v>0</v>
      </c>
    </row>
    <row r="79">
      <c r="A79" s="4" t="inlineStr">
        <is>
          <t>Liabilities of sponsored funds deconsolidated (Note 10)</t>
        </is>
      </c>
      <c r="B79" s="5" t="n">
        <v>-189</v>
      </c>
      <c r="C79" s="5" t="n">
        <v>0</v>
      </c>
    </row>
    <row r="80">
      <c r="A80" s="4" t="inlineStr">
        <is>
          <t>Noncontrolling interests of sponsored funds deconsolidated (Note 10)</t>
        </is>
      </c>
      <c r="B80" s="6" t="n">
        <v>-262970</v>
      </c>
      <c r="C8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05:25Z</dcterms:created>
  <dcterms:modified xmlns:dcterms="http://purl.org/dc/terms/" xmlns:xsi="http://www.w3.org/2001/XMLSchema-instance" xsi:type="dcterms:W3CDTF">2024-11-01T20:05:25Z</dcterms:modified>
</cp:coreProperties>
</file>